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LY ADOPTED AND ISSUED ACC" sheetId="10" r:id="rId10"/>
    <s:sheet name="INVESTMENTS" sheetId="11" r:id="rId11"/>
    <s:sheet name="LOANS AND LEASES" sheetId="12" r:id="rId12"/>
    <s:sheet name="ALLOWANCE FOR LOAN AND LEASE LO" sheetId="13" r:id="rId13"/>
    <s:sheet name="GOODWILL AND OTHER INTANGIBLE A" sheetId="14" r:id="rId14"/>
    <s:sheet name="BORROWINGS" sheetId="15" r:id="rId15"/>
    <s:sheet name="ACCUMULATED OTHER COMPREHENSIVE" sheetId="16" r:id="rId16"/>
    <s:sheet name="DERIVATIVES" sheetId="17" r:id="rId17"/>
    <s:sheet name="INCOME TAXES" sheetId="18" r:id="rId18"/>
    <s:sheet name="COMMITMENTS AND CONTINGENCIES" sheetId="19" r:id="rId19"/>
    <s:sheet name="EMPLOYEE BENEFIT PLANS" sheetId="20" r:id="rId20"/>
    <s:sheet name="EARNINGS PER COMMON SHARE" sheetId="21" r:id="rId21"/>
    <s:sheet name="FAIR VALUE DISCLOSURES" sheetId="22" r:id="rId22"/>
    <s:sheet name="BUSINESS COMBINATIONS" sheetId="23" r:id="rId23"/>
    <s:sheet name="SUMMARY OF SIGNIFICANT ACCOUNTI" sheetId="24" r:id="rId24"/>
    <s:sheet name="INVESTMENTS (Tables)" sheetId="25" r:id="rId25"/>
    <s:sheet name="LOANS AND LEASES (Tables)" sheetId="26" r:id="rId26"/>
    <s:sheet name="ALLOWANCE FOR LOAN AND LEASE 27" sheetId="27" r:id="rId27"/>
    <s:sheet name="GOODWILL AND OTHER INTANGIBLE28" sheetId="28" r:id="rId28"/>
    <s:sheet name="BORROWINGS (Tables)" sheetId="29" r:id="rId29"/>
    <s:sheet name="ACCUMULATED OTHER COMPREHENSI30" sheetId="30" r:id="rId30"/>
    <s:sheet name="DERIVATIVES (Tables)" sheetId="31" r:id="rId31"/>
    <s:sheet name="EMPLOYEE BENEFIT PLANS (Tables)" sheetId="32" r:id="rId32"/>
    <s:sheet name="EARNINGS PER COMMON SHARE (Tabl" sheetId="33" r:id="rId33"/>
    <s:sheet name="FAIR VALUE DISCLOSURES (Tables)" sheetId="34" r:id="rId34"/>
    <s:sheet name="BUSINESS COMBINATIONS (Tables)" sheetId="35" r:id="rId35"/>
    <s:sheet name="RECENTLY ADOPTED AND ISSUED A36" sheetId="36" r:id="rId36"/>
    <s:sheet name="INVESTMENTS - Summary of Held-T" sheetId="37" r:id="rId37"/>
    <s:sheet name="INVESTMENTS - Summary of Invest" sheetId="38" r:id="rId38"/>
    <s:sheet name="INVESTMENTS - Age of Gross Unre" sheetId="39" r:id="rId39"/>
    <s:sheet name="LOANS AND LEASES - Additional I" sheetId="40" r:id="rId40"/>
    <s:sheet name="LOANS AND LEASES LOANS AND LEAS" sheetId="41" r:id="rId41"/>
    <s:sheet name="LOANS AND LEASES - Commercial a" sheetId="42" r:id="rId42"/>
    <s:sheet name="LOANS AND LEASES - Loan Delinqu" sheetId="43" r:id="rId43"/>
    <s:sheet name="LOANS AND LEASES - Restructured" sheetId="44" r:id="rId44"/>
    <s:sheet name="LOANS AND LEASES - Nonaccrual, " sheetId="45" r:id="rId45"/>
    <s:sheet name="LOANS AND LEASES - Investment i" sheetId="46" r:id="rId46"/>
    <s:sheet name="LOANS AND LEASES - Changes in O" sheetId="47" r:id="rId47"/>
    <s:sheet name="LOANS AND LEASES LOANS AND LE48" sheetId="48" r:id="rId48"/>
    <s:sheet name="ALLOWANCE FOR LOAN AND LEASE 49" sheetId="49" r:id="rId49"/>
    <s:sheet name="ALLOWANCE FOR LOAN AND LEASE 50" sheetId="50" r:id="rId50"/>
    <s:sheet name="ALLOWANCE FOR LOAN AND LEASE 51" sheetId="51" r:id="rId51"/>
    <s:sheet name="GOODWILL AND OTHER INTANGIBLE52" sheetId="52" r:id="rId52"/>
    <s:sheet name="GOODWILL AND OTHER INTANGIBLE53" sheetId="53" r:id="rId53"/>
    <s:sheet name="BORROWINGS Borrowings - - Addit" sheetId="54" r:id="rId54"/>
    <s:sheet name="BORROWINGS - Schedule of Long-t" sheetId="55" r:id="rId55"/>
    <s:sheet name="ACCUMULATED OTHER COMPREHENSI56" sheetId="56" r:id="rId56"/>
    <s:sheet name="ACCUMULATED OTHER COMPREHENSI57" sheetId="57" r:id="rId57"/>
    <s:sheet name="DERIVATIVES - Additional Inform" sheetId="58" r:id="rId58"/>
    <s:sheet name="DERIVATIVES - Summary of Deriva" sheetId="59" r:id="rId59"/>
    <s:sheet name="DERIVATIVES DERIVATIVES - Discl" sheetId="60" r:id="rId60"/>
    <s:sheet name="DERIVATIVES - Derivative Financ" sheetId="61" r:id="rId61"/>
    <s:sheet name="INCOME TAXES (Details)" sheetId="62" r:id="rId62"/>
    <s:sheet name="COMMITMENTS AND CONTINGENCIES (" sheetId="63" r:id="rId63"/>
    <s:sheet name="EMPLOYEE BENEFIT PLANS - Additi" sheetId="64" r:id="rId64"/>
    <s:sheet name="EMPLOYEE BENEFIT PLANS EMPLOYEE" sheetId="65" r:id="rId65"/>
    <s:sheet name="EARNINGS PER COMMON SHARE - Com" sheetId="66" r:id="rId66"/>
    <s:sheet name="EARNINGS PER COMMON SHARE - Add" sheetId="67" r:id="rId67"/>
    <s:sheet name="FAIR VALUE DISCLOSURES - Estima" sheetId="68" r:id="rId68"/>
    <s:sheet name="FAIR VALUE DISCLOSURES - Summar" sheetId="69" r:id="rId69"/>
    <s:sheet name="FAIR VALUE DISCLOSURES - Summ70" sheetId="70" r:id="rId70"/>
    <s:sheet name="BUSINESS COMBINATIONS (Details)" sheetId="71" r:id="rId71"/>
  </s:sheets>
  <s:definedNames/>
  <s:calcPr calcId="124519" calcMode="auto" fullCalcOnLoad="1"/>
</s:workbook>
</file>

<file path=xl/sharedStrings.xml><?xml version="1.0" encoding="utf-8"?>
<sst xmlns="http://schemas.openxmlformats.org/spreadsheetml/2006/main" uniqueCount="756">
  <si>
    <t>Document and Entity Information Document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with other banks</t>
  </si>
  <si>
    <t>Investment securities available-for-sale, at market value (cost $1,071,558 at September 30, 2015 and $849,504 at December 31, 2014)</t>
  </si>
  <si>
    <t>Investment securities held-to-maturity (market value $770,512 at September 30, 2015 and $874,749 at December 31, 2014)</t>
  </si>
  <si>
    <t>Other investments</t>
  </si>
  <si>
    <t>Loans held for sale</t>
  </si>
  <si>
    <t>Loans</t>
  </si>
  <si>
    <t>Commercial</t>
  </si>
  <si>
    <t>Real estate - construction</t>
  </si>
  <si>
    <t>Real estate-commercial</t>
  </si>
  <si>
    <t>Real estate-residential</t>
  </si>
  <si>
    <t>Installment</t>
  </si>
  <si>
    <t>Home equity</t>
  </si>
  <si>
    <t>Credit card</t>
  </si>
  <si>
    <t>Lease financing</t>
  </si>
  <si>
    <t>Total loans and leases</t>
  </si>
  <si>
    <t>Allowance for loan and lease losses</t>
  </si>
  <si>
    <t>Net loans and leases</t>
  </si>
  <si>
    <t>Premises and equipment</t>
  </si>
  <si>
    <t>Goodwill and other intangibles</t>
  </si>
  <si>
    <t>FDIC indemnification asset</t>
  </si>
  <si>
    <t>Accrued interest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68,730,731 shares in 2015 and 2014</t>
  </si>
  <si>
    <t>Retained earnings</t>
  </si>
  <si>
    <t>Accumulated other comprehensive loss</t>
  </si>
  <si>
    <t>Treasury stock, at cost, 7,017,098 shares in 2015 and 7,274,184 shares in 2014</t>
  </si>
  <si>
    <t>Total shareholders' equity</t>
  </si>
  <si>
    <t>Total liabilities and shareholders' equity</t>
  </si>
  <si>
    <t>CONSOLIDATED BALANCE SHEETS CONSOLIDATED BALANCE SHEETS (Parenthetical) - USD ($) $ in Thousands</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 USD ($) $ in Thousands</t>
  </si>
  <si>
    <t>3 Months Ended</t>
  </si>
  <si>
    <t>Sep. 30, 2014</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Net gains from sales of loans</t>
  </si>
  <si>
    <t>Net gains on sales of investment securities</t>
  </si>
  <si>
    <t>FDIC loss sharing income</t>
  </si>
  <si>
    <t>Accelerated discount on covered/formerly covered loan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Loss sharing expense</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 USD ($) $ in Thousands</t>
  </si>
  <si>
    <t>Statement of Comprehensive Income [Abstract]</t>
  </si>
  <si>
    <t>Other comprehensive (loss) income, net of tax</t>
  </si>
  <si>
    <t>Unrealized gains (losses) on investment securities arising during the period</t>
  </si>
  <si>
    <t>Change in retirement obligation</t>
  </si>
  <si>
    <t>Unrealized gain (loss) on derivatives</t>
  </si>
  <si>
    <t>Unrealized gain (loss) on foreign currency exchange</t>
  </si>
  <si>
    <t>Other comprehensive income (loss)</t>
  </si>
  <si>
    <t>Comprehensive income</t>
  </si>
  <si>
    <t>CONSOLIDATED STATEMENTS OF CHANGES IN SHAREHOLDERS' EQUITY - USD ($) $ in Thousands</t>
  </si>
  <si>
    <t>Total</t>
  </si>
  <si>
    <t>Common Stock</t>
  </si>
  <si>
    <t>Accumulated other comprehensive income (loss)</t>
  </si>
  <si>
    <t>Treasury stock</t>
  </si>
  <si>
    <t>Beginning Balances (in shares) at Dec. 31, 2013</t>
  </si>
  <si>
    <t>Beginning Balances at Dec. 31, 2013</t>
  </si>
  <si>
    <t>Increase (Decrease) in Stockholders' Equity [Roll Forward]</t>
  </si>
  <si>
    <t>Cash dividends declared :</t>
  </si>
  <si>
    <t>Common stock at $0.16 per share in 2015 and $0.15 per share in 2014</t>
  </si>
  <si>
    <t>Purchase of common stock, in shares</t>
  </si>
  <si>
    <t>Purchase of common stock</t>
  </si>
  <si>
    <t>Stock Issued During Period, Value, Acquisitions</t>
  </si>
  <si>
    <t>Stock Issued During Period, Shares, Acquisitions</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Sep. 30, 2014</t>
  </si>
  <si>
    <t>Ending Balances at Sep. 30, 2014</t>
  </si>
  <si>
    <t>Beginning Balances (in shares) at Dec. 31, 2014</t>
  </si>
  <si>
    <t>Beginning Balances at Dec. 31, 2014</t>
  </si>
  <si>
    <t>Beginning Balance-Stockholders' Equity, Adjusted Balance at Dec. 31, 2014</t>
  </si>
  <si>
    <t>Adjustments to Additional Paid in Capital, Other</t>
  </si>
  <si>
    <t>Stock Issued During Period, Shares, Other</t>
  </si>
  <si>
    <t>Ending Balances (in shares) at Sep. 30, 2015</t>
  </si>
  <si>
    <t>Ending Balances at Sep. 30, 2015</t>
  </si>
  <si>
    <t>CONSOLIDATED STATEMENTS OF CHANGES IN SHAREHOLDERS' EQUITY 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of premiums/accretion of discounts on investment securities</t>
  </si>
  <si>
    <t>Gains on sales of investment securities</t>
  </si>
  <si>
    <t>Originations of loans held for sale</t>
  </si>
  <si>
    <t>Net gains from sales of loans held for sale</t>
  </si>
  <si>
    <t>Proceeds from sales of loans held for sale</t>
  </si>
  <si>
    <t>Deferred income taxes</t>
  </si>
  <si>
    <t>Decrease (increase) in interest receivable</t>
  </si>
  <si>
    <t>Decrease (increase) in cash surrender value of life insurance</t>
  </si>
  <si>
    <t>Decrease (increase) in prepaid expenses</t>
  </si>
  <si>
    <t>Decrease (increase) in indemnification asset</t>
  </si>
  <si>
    <t>(Decrease) increase in accrued expenses</t>
  </si>
  <si>
    <t>(Decrease) increase in interest payable</t>
  </si>
  <si>
    <t>Net cash provided by (used in)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Net decrease (increase) in interest-bearing deposits with other banks</t>
  </si>
  <si>
    <t>Net decrease (increase) in loans and leases</t>
  </si>
  <si>
    <t>Proceeds from disposal of other real estate owned</t>
  </si>
  <si>
    <t>Purchases of premises and equipment</t>
  </si>
  <si>
    <t>Net cash paid from business combinations</t>
  </si>
  <si>
    <t>Net cash acquired from business combinations</t>
  </si>
  <si>
    <t>Net cash provided by (used in) investing activities</t>
  </si>
  <si>
    <t>Financing activities</t>
  </si>
  <si>
    <t>Net (decrease) increase in total deposits</t>
  </si>
  <si>
    <t>Net (decrease) increase in short-term borrowings</t>
  </si>
  <si>
    <t>Payments on long-term debt</t>
  </si>
  <si>
    <t>Proceeds from issuance of long-term debt</t>
  </si>
  <si>
    <t>Cash dividends paid on common stock</t>
  </si>
  <si>
    <t>Treasury stock purchase</t>
  </si>
  <si>
    <t>Proceeds from exercise of stock options</t>
  </si>
  <si>
    <t>Net cash provided by (used in) financing activities</t>
  </si>
  <si>
    <t>Cash and due from banks:</t>
  </si>
  <si>
    <t>Net increase (decrease) in cash and due from banks</t>
  </si>
  <si>
    <t>Cash and due from banks at beginning of period</t>
  </si>
  <si>
    <t>Cash and due from banks at end of period</t>
  </si>
  <si>
    <t>BASIS OF PRESENTATION</t>
  </si>
  <si>
    <t>Organization, Consolidation and Presentation of Financial Statements [Abstract]</t>
  </si>
  <si>
    <t>BASIS OF PRESENTATION The Consolidated Financial Statements of First Financial Bancorp., a bank holding company, principally serving Ohio, Indiana and Kentucky, include the accounts and operations of First Financial and its wholly-owned subsidiary, First Financial Bank, N.A. All significant intercompany transactions and accounts have been eliminated in consolidation. Certain reclassifications of prior periods' amounts, including covered loans and the related allowance for loan and lease losses in the Consolidated Balance Sheets have been made to conform to current year presentation. Such reclassifications had no effect on net earnings. Effective October 1, 2014, the five-year loss sharing coverage period for non-single family assets expired and the majority of the Company’s covered assets were no longer subject to FDIC loss sharing protection. As a result of this expiration, and the insignificant balance of assets that remain subject to FDIC loss sharing protection through October 1, 2019 relative to the Company’s total assets, all covered loans and the related allowance for loan and lease losses, as well as provision for covered loan and lease losses, have been reclassified in the Consolidated Financial Statements, and all credit quality metrics have been updated to include covered and formerly covered asset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hese interim financial statements have been prepared in accordance with the instructions to Form 10-Q and Article 10 of Regulation S-X, and serve to update the Form 10-K for the year ended December 31, 2014 . These interim financial statements may not include all information and notes necessary to constitute a complete set of financial statements under GAAP applicable to annual periods and it is suggested that these interim statements be read in conjunction with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14 has been derived from the audited financial statements in the Company’s 2014 Form 10-K.</t>
  </si>
  <si>
    <t>RECENTLY ADOPTED AND ISSUED ACCOUNTING STANDARDS</t>
  </si>
  <si>
    <t>Recently Adopted and Issued Accounting Standards [Abstract]</t>
  </si>
  <si>
    <t>Recently Adopted and Issued Accounting Standards Disclosure [Text Block]</t>
  </si>
  <si>
    <t>RECENTLY ADOPTED AND ISSUED ACCOUNTING STANDARDS In January 2014, the FASB issued an update (ASU 2014-01, Accounting for Investments in Qualified Affordable Housing Projects) that permits First Financial to make an accounting policy election to account for its investments in qualified affordable housing projects using a proportional amortization method if certain conditions are met. Under the proportional amortization method, First Financial would amortize the initial cost of the investment in proportion to the tax credits and other tax benefits received and recognize the net investment performance in the income statement as a component of income tax expense. The amended guidance requires disclosure of the nature of First Financial’s investments in qualified affordable housing projects, and the effect of the measurement of the investments in qualified affordable housing projects and the related tax credits on First Financial’s financial position and results of operation. The provisions of this update became effective for the interim reporting period ended March 31, 2015. First Financial made the election to adopt the proportional amortization method during the first quarter 2015 and had $23.6 million of affordable housing commitments as of September 30, 2015 . This update did not have a material impact on the Company's Consolidated Financial Statements. In January 2014, the FASB issued an update (ASU 2014-04, Reclassification of Residential Real Estate Collateralized Consumer Mortgage Loans upon Foreclosure) which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 The provisions of this update became effective for the interim reporting period ended March 31, 2015. This update did not have a material impact on the Company's Consolidated Financial Statements. In April 2014, the FASB issued an update (ASU 2014-08, Reporting Discontinued Operations and Disclosures of Disposals of Components of an Entity) which redefines what constitutes a discontinued operation. Under the revised standard, a discontinued operation is a component of an entity or group of components that has been disposed of by sale, disposed of other than by sale or is classified as held for sale, that represents a strategic shift that has or will have a major effect on an entity’s operations and financial results, or an acquired business or nonprofit activity that is classified as held for sale on the date of the acquisition. A strategic shift that has or will have a major effect on an entity’s operations and financial results could include the disposal of a major line of business, a major geographic area, a major equity method investment or other major parts of an entity. The new guidance eliminates the criteria prohibiting an entity from reporting a discontinued operation if it has certain continuing cash flows or involvement with the component after the disposal and requires additional disclosures for discontinued operations and new disclosures for individually material disposal transactions that do not meet the definition of a discontinued operation. The provisions of this update became effective for the interim reporting period ended March 31, 2015. This update did not have a material impact on the Company's Consolidated Financial Statement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The provisions of ASU 2014-09 become effective for interim and annual reporting periods beginning after December 15, 2017. Early adoption is permitted beginning January 1, 2017. First Financial is currently evaluating the impact of this update on its Consolidated Financial Statements. In June 2014, the FASB issued an update (ASU 2014-11, Repurchase-to-Maturity Transactions, Repurchase Financings, and Disclosures) that requires repurchase-to-maturity transactions to be accounted for as secured borrowings rather than as sales with a forward repurchase commitment and eliminates current guidance on repurchase financings. The ASU requires separate accounting for a transfer of a financial asset executed contemporaneously with a repurchase agreement with the same counterparty. If the derecognition criteria are met, the initial transfer will generally be accounted for as a sale and the repurchase agreement will generally be accounted for as a secured borrowing. The ASU requires new disclosures for repurchase agreements, securities lending transactions and repurchase-to-maturity transactions that are accounted for as secured borrowings. The ASU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provisions of this update became effective for the interim reporting period ended March 31, 2015. This update did not have a material impact on the Company's Consolidated Financial Statements. In August 2014, the FASB issued an update (ASU 2014-14, Receivables - Troubled Debt Restructurings by Creditors: Classification of Certain Government-Guaranteed Mortgage Loans upon Foreclosure) that requires a mortgage loan be derecognized and a separate other receivable be recognized upon foreclosure if the following conditions are met: a) the loan has a government guarantee that is not separable from the loan before foreclosure, b) at the time of foreclosure, the creditor has the intent to convey the real estate property to the guarantor and make a claim on the guarantee, and the creditor has the ability to recover under that claim and c)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visions of this update became effective for the interim reporting period ended March 31, 2015. This update did not have a material impact on the Company's Consolidated Financial Statements. In August 2014, the FASB issued an update (ASU 2014-15, Presentation of Financial Statements-Going Concern: Disclosure of Uncertainties about an Entity’s Ability to Continue as a Going Concern) that requires management perform a going concern evaluation similar to the auditor’s evaluation required by standards issued by the PCAOB and the AICPA. The ASU requires management to evaluate relevant conditions, events and certain management plans that are known or reasonably knowable as of the evaluation date when determining whether substantial doubt about an entity’s ability to continue as a going concern exists for both annual and interim reporting periods. If management concludes that substantial doubt about an entity’s ability to continue as a going concern, the notes to the financial statements are required to include a statement that there is substantial doubt about the entity’s ability to continue as a going concern within one year after the date that the financial statements are issued. The provisions of this update become effective for interim and annual periods ending after December 15, 2016. Early adoption is permitted. First Financial does not anticipate this update will have a material impact on its Consolidated Financial Statements. In April 2015, the FASB issued an update (ASU 2015-03, Interest-Imputation of Interest: Simplifying the Presentation of Debt Issuance Costs) that requires debt issuance costs to be presented as a deduction from the corresponding debt liability. Upon adoption, an entity must apply the new guidance retrospectively to all prior periods presented in the financial statements. The provisions of this update are effective for interim and annual periods beginning after December 15, 2015, with early adoption permitted. First Financial adopted this accounting standard during the third quarter of 2015 and recorded $1.7 million of deferred debt issuance costs as a reduction to long-term debt in the Consolidated Balance Sheets as of September 30, 2015. Management concluded that the debt issuance costs capitalized in prior periods was immaterial as a component of other assets, total assets, total long-term debt and total liabilities, and as such, the Company's prior periods have not been restated. The amount of unamortized debt issuance costs not reclassified was $0.1 million as of December 31, 2014. In May 2015, the FASB issued an update (ASU 2015-07, Fair Value Measurement: Disclosures for Investments in Certain Entities That Calculate Net Asset Value per Share) which will eliminate the requirement to categorize investments whose fair values are measured at net asset value within the fair value hierarchy using the practical expedient. This update will require entities to disclose the fair values of such investments so that financial statement users can reconcile amounts reported in the fair value hierarchy table and the amounts reported on the balance sheet. The provisions of this update become effective for the interim and annual reporting periods beginning after December 15, 2015, with early adoption permitted. First Financial does not anticipate this update will have a material impact on its Consolidated Financial Statements. In September 2015, the FASB issued an update (ASU 2015-16, Business Combinations: Simplifying the Accounting for Measurement-Period Adjustments) which eliminates the requirement for an acquirer in a business combination to account for measurement-period adjustments retrospectively. This update will require acquiring companies to recognize measurement-period adjustments during the period in which they determine the amounts, including the effect on earnings of any amounts they would have recorded in previous periods if the accounting had been completed at the acquisition date. The guidance in this ASU is effective for interim and annual reporting periods beginning after December 15, 2015 with early adoption permitted. First Financial does not anticipate this update will have a material impact on its Consolidated Financial Statements.</t>
  </si>
  <si>
    <t>INVESTMENTS</t>
  </si>
  <si>
    <t>Investments, Debt and Equity Securities [Abstract]</t>
  </si>
  <si>
    <t>INVESTMENTS The following is a summary of held-to-maturity and available-for-sale investment securities as of September 30, 2015 : Held-to-maturity Available-for-sale (Dollars in thousands) Amortized Unrealized Unrealized Market Amortized cost Unrealized gain Unrealized loss Market value U.S. Treasuries $ 0 $ 0 $ 0 $ 0 $ 98 $ 1 $ 0 $ 99 Securities of U.S. government agencies and corporations 15,968 222 0 16,190 8,717 247 0 8,964 Mortgage-backed securities 707,124 15,048 (520 ) 721,652 660,881 5,040 (6,879 ) 659,042 Obligations of state and other political subdivisions 28,138 168 (317 ) 27,989 75,845 2,311 (928 ) 77,228 Asset-backed securities 0 0 0 0 215,036 221 (1,801 ) 213,456 Other securities 4,805 0 (124 ) 4,681 110,981 919 (1,022 ) 110,878 Total $ 756,035 $ 15,438 $ (961 ) $ 770,512 $ 1,071,558 $ 8,739 $ (10,630 ) $ 1,069,667 The following is a summary of held-to-maturity and available-for-sale investment securities as of December 31, 2014 : Held-to-maturity Available-for-sale (Dollars in thousands) Amortized Unrealized Unrealized Market Amortized Unrealized Unrealized Market U.S. Treasuries $ 0 $ 0 $ 0 $ 0 $ 97 $ 0 $ 0 $ 97 Securities of U.S. government agencies and corporations 17,570 24 (23 ) 17,571 11,814 67 (1 ) 11,880 Mortgage-backed securities 801,465 7,813 (2,064 ) 807,214 611,497 4,462 (13,211 ) 602,748 Obligations of state and other political subdivisions 44,164 1,275 (193 ) 45,246 73,649 883 (947 ) 73,585 Asset-backed securities 0 0 0 0 74,784 155 (103 ) 74,836 Other securities 4,797 0 (79 ) 4,718 77,663 1,193 (1,534 ) 77,322 Total $ 867,996 $ 9,112 $ (2,359 ) $ 874,749 $ 849,504 $ 6,760 $ (15,796 ) $ 840,468 The following table provides a summary of investment securities by estimated weighted average life as of September 30, 2015 . Estimated lives on certain investment securities may differ from contractual maturities as issuers may have the right to call or prepay obligations with or without call or prepayment penalties. Held-to-maturity Available-for-sale (Dollars in thousands) Amortized cost Market value Amortized cost Market value Due in one year or less $ 4,473 $ 4,587 $ 22,066 $ 22,118 Due after one year through five years 534,431 543,735 667,783 666,906 Due after five years through ten years 217,131 222,190 334,447 332,881 Due after ten years 0 0 47,262 47,762 Total $ 756,035 $ 770,512 $ 1,071,558 $ 1,069,667 The following tables provide the fair value and gross unrealized losses on investment securities in an unrealized loss position, aggregated by investment category and the length of time the individual securities have been in a continuous loss position: September 30, 2015 Less than 12 months 12 months or more Total (Dollars in thousands) Fair value Unrealized loss Fair Unrealized Fair Unrealized Mortgage-backed securities $ 216,209 $ (856 ) $ 257,294 $ (6,543 ) $ 473,503 $ (7,399 ) Obligations of state and other political subdivisions 1,268 (3 ) 36,309 (1,242 ) 37,577 (1,245 ) Asset-backed securities 157,585 (1,781 ) 5,780 (20 ) 163,365 (1,801 ) Other securities 37,492 (540 ) 25,483 (606 ) 62,975 (1,146 ) Total $ 412,554 $ (3,180 ) $ 324,866 $ (8,411 ) $ 737,420 $ (11,591 ) December 31, 2014 Less than 12 months 12 months or more Total Fair Unrealized Fair Unrealized Fair Unrealized (Dollars in thousands) value loss value loss value loss Securities of U.S. government agencies and corporations $ 493 $ (1 ) $ 97 $ 0 $ 590 $ (1 ) Mortgage-backed securities 119,641 (420 ) 428,486 (13,780 ) 548,127 (14,200 ) Obligations of state and other political subdivisions 12,746 (126 ) 37,516 (1,014 ) 50,262 (1,140 ) Asset-backed securities 32,045 (103 ) 0 0 32,045 (103 ) Other securities 12,831 (317 ) 30,005 (1,296 ) 42,836 (1,613 ) Total $ 177,756 $ (967 ) $ 496,104 $ (16,090 ) $ 673,860 $ (17,057 )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September 30, 2015 or December 31, 2014 . For further detail on the fair value of investment securities, see Note 14 – Fair Value Disclosures.</t>
  </si>
  <si>
    <t>LOANS AND LEASES</t>
  </si>
  <si>
    <t>Receivables [Abstract]</t>
  </si>
  <si>
    <t>LOANS AND LEASES First Financial offers clients a variety of commercial and consumer loan and lease products with various interest rates and payment terms. Lending activities are primarily concentrated in states where the Bank currently operates banking centers (Ohio, Indiana and Kentucky). Additionally, First Financial has two national lending platforms, one that provides equipment and leasehold improvement financing for franchisees in the quick service and casual dining restaurant sector and another that provides loans secured by commissions and cash collateral accounts exclusively to insurance agents and brokers. Commercial loan categories include commercial and industrial (commercial), commercial real estate, construction real estate and lease financing. Consumer loan categories include residential real estate, home equity, installment and credit card. Purchased impaired loans. Loans accounted for under FASB ASC Topic 310-30, Loans and Debt Securities Acquired with Deteriorated Credit Quality, are referred to as purchased impaired loans. First Financial accounts for the majority of loans acquired in FDIC transactions as purchased impaired loans, except for loans with revolving privileges, which are outside the scope of FASB ASC Topic 310-30, and loans for which cash flows could not be estimated, which are accounted for under the cost recovery method. Purchased impaired loans include loans previously covered under loss sharing agreements as well as loans that remain subject to FDIC loss sharing coverage. 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purchased impaired loans. First Financial had purchased impaired loans totaling $207.8 million and $264.9 million , at September 30, 2015 and December 31, 2014 , respectively. The outstanding balance of all purchased impaired loans, including all contractual principal, interest, fees and penalties, was $236.5 million and $314.5 million as of September 30, 2015 and December 31, 2014 , respectively. These balances exclude contractual interest not yet accrued. Changes in the carrying amount of accretable difference for purchased impaired loans were as follows: Three months ended Nine months ended September 30, September 30, (Dollars in thousands) 2015 2014 2015 2014 Balance at beginning of period $ 78,945 $ 127,764 $ 106,622 $ 133,671 Reclassification from/(to) nonaccretable difference 76 (2,295 ) (2,048 ) 19,864 Accretion (4,945 ) (8,158 ) (17,046 ) (26,808 ) Other net activity (1) (4,746 ) (4,250 ) (18,198 ) (13,666 ) Balance at end of period $ 69,330 $ 113,061 $ 69,330 $ 113,061 (1) Includes the impact of loan repayments and charge-offs. First Financial regularly reviews its forecast of expected cash flows for purchased impaired loans. The Company recognized reclassifications from nonaccretable to accretable difference of $0.1 million for the third quarter of 2015 , however, during the nine months ended September 30, 2015 , the Company recognized reclassifications from accretable to nonaccretable difference of $2.0 million . During the third quarter of 2014, First Financial recognized $2.3 million of reclassifications from accretable to nonaccretable difference, while in the nine months ended September 30, 2014, the Company recognized reclassifications from nonaccretable to accretable difference of $19.9 million due to changes in the cash flow expectations related to certain loan pools. Reclassifications from nonaccretable to accretable difference can result in impairment and provision expense in the current period and reclassifications from accretable to nonaccretable difference can result in yield adjustments on the related loan pools on a prospective basis. Covered loans. Loans acquired in FDIC-assisted transactions covered under loss sharing agreements whereby the FDIC will reimburse First Financial for the majority of any losses incurred are referred to as covered loans. Pursuant to the terms of the loss sharing agreements, covered loans are subject to a stated loss threshold whereby the FDIC will reimburse First Financial for 80% of losses up to a stated loss threshold and 95% of losses in excess of the threshold. These loss sharing agreements provide for partial loss protection on single-family, residential loans for a period of ten years and First Financial is required to share any recoveries of previously charged-off amounts for the same time period, on the same pro-rata basis with the FDIC. All other loans are provided loss protection for a period of five years and recoveries of previously charged-off amounts must be shared with the FDIC for an additional three year period, on the same pro-rata basis. The Company's loss sharing agreements with the FDIC related to non-single family loans expired effective October 1, 2014, and the ten year period of loss protection on all other covered loans and covered OREO expires October 1, 2019. Covered loans totaled $117.6 million as of September 30, 2015 and $135.7 million as of December 31, 2014 . Credit Quality. To facilitate the monitoring of credit quality for commercial loans, and for purposes of determining an appropriate allowance for loan and lease losse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described above, which are derived from standard regulatory rating definitions,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Commercial and consumer credit exposure by risk attribute was as follows: As of September 30, 2015 Real Estate (Dollars in thousands) Commercial Construction Commercial Leasing Total Pass $ 1,571,656 $ 275,197 $ 2,081,930 $ 81,053 $ 4,009,836 Special Mention 40,433 130 20,414 1,626 62,603 Substandard 25,378 913 67,318 0 93,609 Doubtful 0 0 0 0 0 Total $ 1,637,467 $ 276,240 $ 2,169,662 $ 82,679 $ 4,166,048 (Dollars in thousands) Real Estate Residential Installment Home Equity Other Total Performing $ 497,643 $ 39,547 $ 457,893 $ 39,759 $ 1,034,842 Nonperforming 9,010 427 5,736 0 15,173 Total $ 506,653 $ 39,974 $ 463,629 $ 39,759 $ 1,050,015 As of December 31, 2014 Real Estate (Dollars in thousands) Commercial Construction Commercial Leasing Total Pass $ 1,265,116 $ 195,787 $ 2,027,897 $ 75,839 $ 3,564,639 Special Mention 30,903 0 25,928 1,728 58,559 Substandard 19,095 1,784 86,842 0 107,721 Doubtful 0 0 0 0 0 Total $ 1,315,114 $ 197,571 $ 2,140,667 $ 77,567 $ 3,730,919 (Dollars in thousands) Real Estate Residential Installment Home Equity Other Total Performing $ 490,314 $ 46,806 $ 452,281 $ 38,475 $ 1,027,876 Nonperforming 11,580 514 6,346 0 18,440 Total $ 501,894 $ 47,320 $ 458,627 $ 38,475 $ 1,046,316 Delinquency. Loans are considered past due or delinquent when the contractual principal or interest due in accordance with the terms of the loan agreement or any portion thereof remains unpaid after the date of the scheduled payment. Loan delinquency, including loans classified as nonaccrual, was as follows: As of September 30, 2015 (Dollars in thousands) 30 – 59 60 – 89 &gt; 90 days Total Current Subtotal Purchased impaired Total &gt; 90 days Loans Commercial $ 949 $ 887 $ 4,125 $ 5,961 $ 1,622,274 $ 1,628,235 $ 9,232 $ 1,637,467 $ 0 Real estate - construction 0 0 79 79 275,351 275,430 810 276,240 0 Real estate - commercial 1,094 1,120 14,510 16,724 2,018,164 2,034,888 134,774 2,169,662 0 Real estate - residential 1,964 391 2,365 4,720 442,154 446,874 59,779 506,653 0 Installment 20 50 257 327 37,531 37,858 2,116 39,974 0 Home equity 512 150 3,309 3,971 458,574 462,545 1,084 463,629 0 Other 684 131 58 873 121,565 122,438 0 122,438 58 Total $ 5,223 $ 2,729 $ 24,703 $ 32,655 $ 4,975,613 $ 5,008,268 $ 207,795 $ 5,216,063 $ 58 As of December 31, 2014 (Dollars in thousands) 30 – 59 60 – 89 &gt; 90 days Total Current Subtotal Purchased impaired Total &gt; 90 days Loans Commercial $ 1,002 $ 3,647 $ 2,110 $ 6,759 $ 1,290,975 $ 1,297,734 $ 17,380 $ 1,315,114 $ 0 Real estate - construction 276 0 223 499 195,773 196,272 1,299 197,571 0 Real estate - commercial 8,356 838 13,952 23,146 1,944,207 1,967,353 173,314 2,140,667 0 Real estate - residential 1,198 344 4,224 5,766 426,908 432,674 69,220 501,894 0 Installment 133 17 272 422 44,235 44,657 2,663 47,320 0 Home equity 697 466 4,079 5,242 452,357 457,599 1,028 458,627 0 Other 1,133 128 216 1,477 114,565 116,042 0 116,042 216 Total $ 12,795 $ 5,440 $ 25,076 $ 43,311 $ 4,469,020 $ 4,512,331 $ 264,904 $ 4,777,235 $ 216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271 TDRs totaling $33.8 million at September 30, 2015 , including $20.2 million on accrual status and $13.6 million classified as nonaccrual. First Financial had an insignificant amount of commitments outstanding to lend additional funds to borrowers whose loan terms have been modified through TDRs at September 30, 2015 . At September 30, 2015 , the allowance for loan and lease losses included reserves of $2.4 million related to TDRs. For the three and nine months ended September 30, 2015 , First Financial charged off $0.7 million and $2.5 million , respectively, for the portion of TDRs determined to be uncollectible. Additionally, at September 30, 2015 , approximately $8.8 million of accruing TDRs have been performing in accordance with the restructured terms for more than one year. First Financial had 262 TDRs totaling $28.2 million at December 31, 2014 , including $15.9 million of loans on accrual status and $12.3 million classified as nonaccrual. First Financial had an insignificant amount of commitments outstanding to lend additional funds to borrowers whose loan terms had been modified through TDRs. At December 31, 2014 , the allowance for loan and lease losses included reserves of $3.7 million related to TDRs. For the year ended December 31, 2014 , First Financial charged off $1.0 million for the portion of TDRs determined to be uncollectible. At December 31, 2014 , approximately $10.5 million of the accruing TDRs had been performing in accordance with the restructured terms for more than one year. The following tables provide information on loan modifications classified as TDRs during the three and nine months ended September 30, 2015 and 2014 : Three months ended September 30, 2015 September 30, 2014 (Dollars in thousands) Number of loans Pre-modification loan balance Period end balance Number of loans Pre-modification loan balance Period end balance Commercial 5 $ 171 $ 166 6 $ 3,712 $ 3,384 Real estate - construction 0 0 0 0 0 0 Real estate - commercial 2 2,159 2,000 2 375 373 Real estate - residential 6 920 901 7 322 264 Installment 2 50 50 3 6 6 Home equity 6 231 229 6 126 125 Total 21 $ 3,531 $ 3,346 24 $ 4,541 $ 4,152 Nine months ended September 30, 2015 September 30, 2014 (Dollars in thousands) Number of loans Pre-modification loan balance Period end balance Number of loans Pre-modification loan balance Period end balance Commercial 27 $ 1,686 $ 1,676 11 $ 3,938 $ 3,594 Real estate - construction 0 0 0 0 0 0 Real estate - commercial 14 17,499 13,734 11 2,583 2,453 Real estate - residential 9 1,282 1,228 30 1,712 1,527 Installment 9 96 96 6 21 19 Home equity 16 2,281 1,768 26 791 758 Total 75 $ 22,844 $ 18,502 84 $ 9,045 $ 8,351 The following table provides information on how TDRs were modified during the three and nine months ended September 30, 2015 and 2014 . Three months ended Nine months ended September 30, September 30, (Dollars in thousands) 2015 2014 2015 2014 Extended maturities $ 2,166 $ 3,505 $ 12,827 $ 4,402 Adjusted interest rates 0 0 0 301 Combination of rate and maturity changes 0 402 1,219 1,643 Forbearance 0 0 260 320 Other (1) 1,180 245 4,196 1,685 Total $ 3,346 $ 4,152 $ 18,502 $ 8,351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classified as a TDR that are 90 days or more past due on any principal or interest payments, or who prematurely terminate a restructured loan agreement without paying off the contractual principal balance (for example, in a deed-in-lieu arrangement), are considered to be in payment default of the terms of the TDR agreement. The following table provides information on TDRs for which there was a payment default during the period that occurred within twelve months of the loan modification: Three months ended September 30, 2015 September 30, 2014 (Dollars in thousands) Number of loans Period end balance Number of loans Period end balance Commercial 2 $ 344 0 $ 0 Real estate - construction 0 0 0 0 Real estate - commercial 0 0 0 0 Real estate - residential 0 0 1 1 Installment 0 0 0 0 Home equity 1 14 0 0 Total 3 $ 358 1 $ 1 Nine months ended September 30, 2015 September 30, 2014 (Dollars in thousands) Number of loans Period end balance Number of loans Period end balance Commercial 2 $ 344 1 $ 143 Real estate - construction 0 0 0 0 Real estate - commercial 4 1,146 0 0 Real estate - residential 1 73 3 28 Installment 0 0 1 0 Home equity 1 14 3 92 Total 8 $ 1,577 8 $ 263 Impaired Loans. Loans classified as nonaccrual, excluding purchased impaired loans, and loans modified as TDRs are considered impaired. The following table provides information on nonaccrual loans, TDRs and total impaired loans. (Dollars in thousands) September 30, 2015 December 31, 2014 Impaired loans Nonaccrual loans (1) Commercial $ 7,438 $ 6,627 Real estate-construction 79 223 Real estate-commercial 17,732 27,969 Real estate-residential 4,940 7,241 Installment 321 451 Home equity 5,203 5,958 Nonaccrual loans (1) 35,713 48,469 Accruing troubled debt restructurings 20,226 15,928 Total impaired loans $ 55,939 $ 64,397 (1) Nonaccrual loans include nonaccrual TDRs of $13.6 million and $12.3 million as of September 30, 2015 and December 31, 2014 , respectively. Three months ended Nine months ended September 30, September 30, (Dollars in thousands) 2015 2014 2015 2014 Interest income effect on impaired loans Gross amount of interest that would have been recorded under original terms $ 852 $ 910 $ 2,750 $ 2,543 Interest included in income Nonaccrual loans 91 186 370 363 Troubled debt restructurings 168 110 436 321 Total interest included in income 259 296 806 684 Net impact on interest income $ 593 $ 614 $ 1,944 $ 1,859 First Financial individually reviews all impaired commercial loan relationships greater than $250,000 , as well as consumer loan TDRs greater than $10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was as follows: As of September 30, 2015 (Dollars in thousands) Current balance Contractual principal balance Related allowance Average current balance YTD interest income recognized Quarterly interest income recognized Loans with no related allowance recorded Commercial $ 9,981 $ 11,848 $ 0 $ 8,981 $ 153 $ 47 Real estate - construction 79 383 0 187 0 0 Real estate - commercial 20,834 26,044 0 20,129 263 77 Real estate - residential 7,452 8,787 0 8,317 136 44 Installment 427 460 0 412 6 2 Home equity 5,635 7,503 0 5,725 58 19 Other 0 0 0 0 0 0 Total 44,408 55,025 0 43,751 616 189 Loans with an allowance recorded Commercial 868 868 478 1,513 16 6 Real estate - construction 0 0 0 0 0 0 Real estate - commercial 9,004 9,633 938 14,072 145 54 Real estate - residential 1,558 1,570 235 1,734 27 9 Installment 0 0 0 0 0 0 Home equity 101 101 2 101 2 1 Other 0 0 0 0 0 0 Total 11,531 12,172 1,653 17,420 190 70 Total Commercial 10,849 12,716 478 10,494 169 53 Real estate - construction 79 383 0 187 0 0 Real estate - commercial 29,838 35,677 938 34,201 408 131 Real estate - residential 9,010 10,357 235 10,051 163 53 Installment 427 460 0 412 6 2 Home equity 5,736 7,604 2 5,826 60 20 Other 0 0 0 0 0 0 Total $ 55,939 $ 67,197 $ 1,653 $ 61,171 $ 806 $ 259 As of and for the year December 31, 2014 (Dollars in thousands) Current balance Contractual principal balance Related allowance Average current balance Interest income recognized Loans with no related allowance recorded Commercial $ 7,611 $ 9,284 $ 0 $ 7,146 $ 146 Real estate - construction 223 443 0 223 0 Real estate - commercial 19,285 23,631 0 15,653 285 Real estate - residential 9,561 10,867 0 9,485 182 Installment 514 577 0 513 8 Home equity 6,246 9,041 0 5,658 85 Other 0 0 0 0 0 Total 43,440 53,843 0 38,678 706 Loans with an allowance recorded Commercial 2,398 2,605 739 4,234 57 Real estate - construction 0 0 0 0 0 Real estate - commercial 16,439 17,662 4,002 11,471 187 Real estate - residential 2,019 2,080 310 2,088 40 Installment 0 0 0 0 0 Home equity 101 101 2 101 3 Other 0 0 0 0 0 Total 20,957 22,448 5,053 17,894 287 Total Commercial 10,009 11,889 739 11,380 203 Real estate - construction 223 443 0 223 0 Real estate - commercial 35,724 41,293 4,002 27,124 472 Real estate - residential 11,580 12,947 310 11,573 222 Installment 514 577 0 513 8 Home equity 6,347 9,142 2 5,759 88 Other 0 0 0 0 0 Total $ 64,397 $ 76,291 $ 5,053 $ 56,572 $ 993 OREO. OREO is comprised of properties acquired by the Company primarily through the loan foreclosure or repossession process, or other resolution activity that results in partial or total satisfaction of problem loans. Changes in OREO were as follows: Three months ended Nine months ended September 30, September 30, (Dollars in thousands) 2015 (1) 2014 (1) 2015 (1) 2014 (1) Balance at beginning of period $ 16,401 $ 32,809 $ 22,674 $ 46,926 Additions Commercial 178 883 2,745 6,211 Residential 1,405 292 3,210 1,926 Total additions 1,583 1,175 5,955 8,137 Disposals Commercial (852 ) (9,695 ) (9,394 ) (27,672 ) Residential (1,708 ) (115 ) (2,844 ) (1,041 ) Total disposals (2,560 ) (9,810 ) (12,238 ) (28,713 ) Valuation adjustment Commercial (183 ) (1,490 ) (963 ) (3,496 ) Residential (54 ) (188 ) (241 ) (358 ) Total valuation adjustment (237 ) (1,678 ) (1,204 ) (3,854 ) Balance at end of period $ 15,187 $ 22,496 $ 15,187 $ 22,496 (1) Includes OREO subject to loss sharing agreements of $1.4 million and $11.2 million at September 30, 2015 and 2014 , respectively. FDIC indemnification asset. Changes in the balance of the FDIC indemnification asset and the related impact to the Consolidated Statements of Income are presented in the table that follows: Three months ended Nine months ended September 30, September 30, (Dollars in thousands) 2015 2014 2015 2014 Affected Line Item in the Consolidated Statements of Income Balance at beginning of period $ 20,338 $ 30,420 $ 22,666 $ 45,091 Adjustments not reflected in income Net FDIC claims (received) / paid 758 (1,423 ) 2,382 (7,422 ) Adjustments reflected in income Amortization (1,192 ) (1,486 ) (3,562 ) (4,215 ) Interest income, other earning assets FDIC loss sharing income (973 ) (192 ) (2,323 ) 408 Noninterest income, FDIC loss sharing income Offset to accelerated discount 0 (3,159 ) (232 ) (9,702 ) Noninterest income, accelerated discount on covered loans Balance at end of period $ 18,931 $ 24,160 $ 18,931 $ 24,160 The accounting for FDIC indemnification assets is closely related to the accounting for the underlying, indemnified assets as well as on-going assessment of the collectibility of the indemnification assets. The primary activities impacting the FDIC indemnification asset are FDIC claims, amortization, FDIC loss sharing income and accelerated discount. FDIC claims - First Financial files quarterly certifications with the FDIC and submits claims for losses, valuation adjustments and collection expenses incurred, less recoveries of any previous amounts claimed that are reimbursable back to the FDIC, as allowed under the loss sharing agreements. Cash reimbursements are generally received within 30 days of filing and are recorded as a credit to the indemnification asset balance, thus reducing its carrying value. Amortization - As the yield on covered loans increased over time as a result of improvement in the expected cash flows on covered loans, the yield on the indemnification asset declined. The yield on the indemnification asset became negative in the first quarter of 2011 at which time the indemnification asset began to decline through monthly amortization at the negative yield. FDIC loss sharing income - FDIC loss sharing income represents the proportionate share of credit costs on covered assets that First Financial expects to receive from the FDIC. Credit costs on covered assets include provision expense on covered loans, losses on covered OREO and other covered collection and asset resolution costs recorded as loss sharing expense under noninterest expenses in the Consolidated Statements of Income. Offset to accelerated discount - Accelerated discounts on covered loans occur when covered loans prepay and represent the accelerated recognition of the remaining discount that would have been recognized over the life of the loan had the loan not prepaid. In conjunction with the recognition of accelerated discount, First Financial also recognizes a related offset through noninterest income and reduction to the indemnification asset for a portion of the discount representing expected credit loss included in the discount recorded at acquisition.</t>
  </si>
  <si>
    <t>ALLOWANCE FOR LOAN AND LEASE LOSSES</t>
  </si>
  <si>
    <t>ALLOWANCE FOR LOAN AND LEASE LOSSES Loans and leases. For each reporting period, management maintains the ALLL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There were no material changes to First Financial's accounting policies or methodology related to the allowance for loan and lease losses during the first nine months of 2015 . The allowance is increased by provision expense and decreased by actual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In the third quarter of 2015, First Financial closed its merger with Oak Street. Loans acquired in this transaction were recorded at estimated fair value at the acquisition date with no carryover of the related ALLL. See Note 15 - Business Combinations for further detail. Covered/formerly covered loans. The majority of covered/formerly covered loans are purchased impaired loans, whereby First Financial is required to periodically re-estimate the expected cash flows on the loans. First Financial updated the valuations related to covered/formerly covered loans during the third quarter of 2015 . First Financial recognized provision expense of $1.3 million and net charge-offs of $1.0 million during the third quarter of 2015, resulting in an ending allowance of $11.0 million as of September 30, 2015 . First Financial recognized provision expense of $1.7 million and realized net charge-offs of $0.7 million for the first nine months of 2015. For the third quarter of 2014 , First Financial recognized negative provision expense, or impairment recapture, on covered loans of $0.2 million and net charge-offs of $0.7 million , resulting in an ending allowance of $11.5 million . For the first nine months of 2014, the Company recognized negative provision expense on covered loans of $2.8 million and net charge-offs of $4.6 million . First Financial recognized loss sharing expenses of $0.6 million and $1.0 million for the third quarters of 2015 and 2014 , respectively. The Company also recognized losses on covered/formerly covered OREO of $0.1 million for the third quarter of 2015 and gains on covered OREO of $1.4 million for the third quarter of 2014 . The net payable due to the FDIC under loss sharing agreements related to covered loan recoveries, gains/losses on covered OREO and loss sharing expenses of $1.0 million was recognized as negative FDIC loss sharing income during the third quarter of 2015 . The net payable due to the FDIC under loss sharing agreements of $0.2 million for the third quarter of 2014 , was recognized as negative FDIC loss sharing income and a corresponding decrease to the FDIC indemnification asset. First Financial recognized loss sharing expenses of $1.5 million and $4.0 million for the nine months ended September 30, 2015 and 2014, respectively. First Financial also recognized losses on covered/formerly covered OREO of $0.5 million for the nine months ended September 30, 2015 and gains on covered/formerly covered OREO of $1.0 million for the nine months ended September 30, 2014. The net payable due to the FDIC under loss sharing agreements of $2.3 million for the first nine months of 2015 was recognized as negative loss sharing income. The receivable due from the FDIC under loss sharing agreements of $0.4 million for the first nine months of 2014, was recognized as loss sharing income and a corresponding increase to the FDIC indemnification asset. Changes in the allowance for loan and lease losses were as follows: Three months ended Nine months ended September 30, September 30, (Dollars in thousands) 2015 2014 2015 2014 Changes in the allowance for loan and lease losses on loans, excluding covered/formerly covered loans Balance at beginning of period $ 42,128 $ 42,027 $ 42,820 $ 43,829 Provision for loan and lease losses 1,382 1,093 6,114 2,281 Loans charged-off (2,385 ) (1,816 ) (9,200 ) (6,427 ) Recoveries 1,194 1,150 2,585 2,771 Balance at end of period $ 42,319 $ 42,454 $ 42,319 $ 42,454 Changes in the allowance for loan and lease losses on covered/formerly covered loans Balance at beginning of period $ 10,748 $ 12,425 $ 10,038 $ 18,901 Provision for loan and lease losses 1,265 (200 ) 1,663 (2,805 ) Loans charged-off (1,577 ) (3,053 ) (5,078 ) (13,778 ) Recoveries 577 2,363 4,390 9,217 Balance at end of period $ 11,013 $ 11,535 $ 11,013 $ 11,535 Changes in the allowance for loan and lease losses on total loans Balance at beginning of period $ 52,876 $ 54,452 $ 52,858 $ 62,730 Provision for loan and lease losses 2,647 893 7,777 (524 ) Loans charged-off (3,962 ) (4,869 ) (14,278 ) (20,205 ) Recoveries 1,771 3,513 6,975 11,988 Balance at end of period $ 53,332 $ 53,989 $ 53,332 $ 53,989 Year-to-date changes in the allowance for loan and lease losses by loan category were as follows: Nine months ended September 30, 2015 Real Estate (Dollars in thousands) Comm Constr Comm Resid Install Home Equity Other Total Covered/formerly covered Grand Total Allowance for loan and lease losses: Balance at beginning of period $ 11,259 $ 1,045 $ 20,668 $ 2,828 $ 323 $ 4,260 $ 2,437 $ 42,820 $ 10,038 $ 52,858 Provision for loan and lease losses 5,034 540 (2,282 ) 1,324 77 905 516 6,114 1,663 7,777 Gross charge-offs 2,528 84 3,664 665 267 1,185 807 9,200 5,078 14,278 Recoveries 586 39 977 174 163 478 168 2,585 4,390 6,975 Total net charge-offs 1,942 45 2,687 491 104 707 639 6,615 688 7,303 Ending allowance for loan and lease losses $ 14,351 $ 1,540 $ 15,699 $ 3,661 $ 296 $ 4,458 $ 2,314 $ 42,319 $ 11,013 $ 53,332 Ending allowance on loans individually evaluated for impairment $ 478 $ 0 $ 938 $ 235 $ 0 $ 2 $ 0 $ 1,653 $ 0 $ 1,653 Ending allowance on loans collectively evaluated for impairment 13,873 1,540 14,761 3,426 296 4,456 2,314 40,666 11,013 51,679 Ending allowance for loan and lease losses $ 14,351 $ 1,540 $ 15,699 $ 3,661 $ 296 $ 4,458 $ 2,314 $ 42,319 $ 11,013 $ 53,332 Loans Ending balance of loans individually evaluated for impairment $ 7,651 $ 0 $ 22,287 $ 2,742 $ 0 $ 362 $ 0 $ 33,042 $ 0 $ 33,042 Ending balance of loans collectively evaluated for impairment 1,620,696 275,430 2,019,783 444,132 37,609 427,038 120,508 4,945,196 237,825 5,183,021 Total loans $ 1,628,347 $ 275,430 $ 2,042,070 $ 446,874 $ 37,609 $ 427,400 $ 120,508 $ 4,978,238 $ 237,825 $ 5,216,063 Twelve months ended December 31, 2014 Real Estate (Dollars in thousands) Comm Constr Comm Resid Install Home Equity Other Total Covered/formerly covered Grand Total Allowance for loan and lease losses: Balance at beginning of period $ 10,568 $ 824 $ 20,478 $ 3,379 $ 365 $ 5,209 $ 3,006 $ 43,829 $ 18,901 $ 62,730 Provision for loan and lease losses 871 221 1,325 181 23 565 183 3,369 (1,841 ) 1,528 Gross charge-offs 1,440 0 2,329 922 283 1,745 1,158 7,877 18,096 25,973 Recoveries 1,260 0 1,194 190 218 231 406 3,499 11,074 14,573 Total net charge-offs 180 0 1,135 732 65 1,514 752 4,378 7,022 11,400 Ending allowance for loan and lease losses $ 11,259 $ 1,045 $ 20,668 $ 2,828 $ 323 $ 4,260 $ 2,437 $ 42,820 $ 10,038 $ 52,858 Ending allowance on loans individually evaluated for impairment $ 739 $ 0 $ 4,002 $ 310 $ 0 $ 2 $ 0 $ 5,053 $ 0 $ 5,053 Ending allowance on loans collectively evaluated for impairment 10,520 1,045 16,666 2,518 323 4,258 2,437 37,767 10,038 47,805 Ending allowance for loan and lease losses $ 11,259 $ 1,045 $ 20,668 $ 2,828 $ 323 $ 4,260 $ 2,437 $ 42,820 $ 10,038 $ 52,858 Loans - excluding covered loans Ending balance of loans individually evaluated for impairment $ 6,122 $ 0 $ 25,938 $ 2,963 $ 0 $ 609 $ 0 $ 35,632 $ 0 $ 35,632 Ending balance of loans collectively evaluated for impairment 1,291,190 196,272 1,948,757 429,712 44,269 415,420 113,969 4,439,589 302,014 4,741,603 Total loans - excluding covered loans $ 1,297,312 $ 196,272 $ 1,974,695 $ 432,675 $ 44,269 $ 416,029 $ 113,969 $ 4,475,221 $ 302,014 $ 4,777,235</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During the third quarter of 2015, First Financial recorded additions to goodwill resulting from the Oak Street acquisition. For further detail on the Oak Street acquisition, see Note 15 – Business Combinations. Changes in the carrying amount of goodwill for the quarter ended September 30, 2015 and the year ended December 31, 2014 are shown below. (Dollars in thousands) September 30, December 31, Balance at beginning of year $ 137,739 $ 95,050 Goodwill resulting from business combinations 66,276 42,689 Balance at end of period $ 204,015 $ 137,739 Goodwill is not amortized, but is measured for impairment on an annual basis as of October 1 of each year, or whenever events or changes in circumstances indicate that the fair value of a reporting unit may be below its carrying value. First Financial performed its most recent annual impairment test as of October 1, 2014 and no impairment was indicated. As of September 30, 2015 , no events or changes in circumstances indicated that the fair value of a reporting unit was below its carrying value. Other intangible assets. As of September 30, 2015 and December 31, 2014 , First Financial has $7.7 million and $8.1 million , respectively, of other intangibles which are included in Goodwill and other intangibles in the Consolidated Balance Sheets and primarily consist of core deposit intangibles. Core deposit intangibles represent the estimated fair value of acquired customer deposit relationships. Core deposit intangibles are recorded at their estimated fair value as of the acquisition date and are then amortized on an accelerated basis over their estimated useful lives. Core deposit intangibles were $6.4 million and $7.7 million as of September 30, 2015 and December 31, 2014 , respectively. First Financial's core deposit intangibles have an estimated weighted average remaining life of 5.9 years . Amortization expense was $0.4 million and $0.5 million for the three months ended September 30, 2015 and 2014 , respectively. Amortization expense recognized on intangible assets for the nine months ended September 30, 2015 and 2014 was $1.3 million and $1.2 million , respectively.</t>
  </si>
  <si>
    <t>BORROWINGS</t>
  </si>
  <si>
    <t>Debt Disclosure [Abstract]</t>
  </si>
  <si>
    <t>BORROWINGS Short-term borrowings on the Consolidated Balance Sheets include repurchase agreements utilized for corporate sweep accounts with cash management account agreements in place, overnight advances from the Federal Loan Home Bank (FHLB) and a short-term line of credit. All repurchase agreements are subject to terms and conditions of repurchase security agreements between First Financial Bank and the client. To secure the Bank's liability to the client, First Financial Bank is authorized to sell or repurchase U.S. Treasury, government agency and mortgage-backed securities. First Financial had $701.2 million in short-term borrowings with the FHLB at September 30, 2015 and $558.2 million as of December 31, 2014 . These short-term borrowings are used to manage the Company's normal liquidity needs and support the Company's asset and liability management strategies. First Financial has a $15.0 million short-term credit facility with an unaffiliated bank that matures on May 30, 2016. This facility can have a variable or fixed interest rate and provides First Financial additional liquidity, if needed, for various corporate activities, including the repurchase of First Financial shares and the payment of dividends to shareholders. As of September 30, 2015 and December 31, 2014 , there was no outstanding balance. The credit agreement requires First Financial to comply with certain covenants including those related to asset quality and capital levels, and First Financial was in compliance with all covenants associated with this facility as of September 30, 2015 and December 31, 2014 . During the third quarter of 2015, First Financial issued $120.0 million of subordinated notes. The subordinated notes have a fixed interest rate of 5.125% payable semiannually and mature on August 25, 2025. These notes are not redeemable by the Company or callable by the holders of the notes prior to maturity. The subordinated notes will be treated as Tier 2 capital for regulatory capital purposes and are included in Long-term debt on the Consolidated Balance Sheets. Long-term debt also includes $0.5 million and $22.5 million of FHLB long-term advances as of September 30, 2015 and December 31, 2014 , respectively. These instruments are primarily utilized to reduce overnight liquidity risk and to mitigate interest rate sensitivity on the Consolidated Balance Sheets. As of December 31, 2014, First Financial also had $25.0 million in repurchase agreements recorded in Long-term debt on the Consolidated Balance Sheets which matured during the third quarter of 2015. Securities pledged as collateral in conjunction with the repurchase agreements were included within Investment securities on the Consolidated Balance Sheets. The following is a summary of First Financial's long-term debt: September 30, 2015 December 31, 2014 (Dollars in thousands) Amount Average rate Amount Average rate Subordinated debt $ 118,286 5.20 % $ 0 0.00 % FHLB advances 454 2.36 % 22,466 2.52 % National market repurchase agreement 0 0.00 % 25,000 3.54 % Capital loan with municipality 775 0.00 % 775 0.00 % Total long-term debt $ 119,515 5.15 % $ 48,241 3.01 %</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September 30, 2015 Total other comprehensive income Total accumulated other comprehensive income (Dollars in thousands) Prior to Reclassification Reclassification from Pre-tax Tax-effect Net of tax Beginning Balance Net Activity Ending Balance Unrealized gain (loss) on investment securities $ 5,213 $ 409 $ 4,804 $ (1,747 ) $ 3,057 $ (1,276 ) $ 3,057 $ 1,781 Unrealized gain (loss) on derivatives 203 0 203 (75 ) 128 (1,848 ) 128 (1,720 ) Retirement obligation 0 (350 ) 350 (130 ) 220 (17,500 ) 220 (17,280 ) Foreign currency translation 91 0 91 0 91 (91 ) 91 0 Total $ 5,507 $ 59 $ 5,448 $ (1,952 ) $ 3,496 $ (20,715 ) $ 3,496 $ (17,219 ) Three months ended September 30, 2014 Total other comprehensive income Total accumulated other comprehensive income (Dollars in thousands) Prior to Reclassification Reclassification from Pre-tax Tax-effect Net of tax Beginning Balance Net Activity Ending Balance Unrealized gain (loss) on investment securities $ (374 ) $ 0 $ (374 ) $ 118 $ (256 ) $ (5,956 ) $ (256 ) $ (6,212 ) Unrealized gain (loss) on derivatives 1,096 (117 ) 1,213 (453 ) 760 (492 ) 760 268 Retirement obligation 0 (302 ) 302 (113 ) 189 (15,091 ) 189 (14,902 ) Foreign currency translation (12 ) 0 (12 ) 0 (12 ) (30 ) (12 ) (42 ) Total $ 710 $ (419 ) $ 1,129 $ (448 ) $ 681 $ (21,569 ) $ 681 $ (20,888 ) Nine months ended September 30, 2015 Total other comprehensive income Total accumulated other comprehensive income (Dollars in thousands) Prior to Reclassification Reclassification from Pre-tax Tax-effect Net of tax Beginning Balance Net Activity Ending Balance Unrealized gain (loss) on investment securities $ 8,219 $ 1,503 $ 6,716 $ (2,429 ) $ 4,287 $ (2,506 ) $ 4,287 $ 1,781 Unrealized gain (loss) on derivatives (1,222 ) 0 (1,222 ) 451 (771 ) (949 ) (771 ) (1,720 ) Retirement obligation 0 (1,050 ) 1,050 (426 ) 624 (17,904 ) 624 (17,280 ) Foreign currency translation 50 0 50 0 50 (50 ) 50 0 Total $ 7,047 $ 453 $ 6,594 $ (2,404 ) $ 4,190 $ (21,409 ) $ 4,190 $ (17,219 ) Nine months ended September 30, 2014 Total other comprehensive income Total accumulated other comprehensive income (Dollars in thousands) Prior to Reclassification Reclassification from Pre-tax Tax-effect Net of tax Beginning Balance Net Activity Ending Balance Unrealized gain (loss) on investment securities $ 15,869 $ 50 $ 15,819 $ (5,742 ) $ 10,077 $ (16,289 ) $ 10,077 $ (6,212 ) Unrealized gain (loss) on derivatives (881 ) (348 ) (533 ) 199 (334 ) 602 (334 ) 268 Retirement obligation 0 (1,059 ) 1,059 (396 ) 663 (15,565 ) 663 (14,902 ) Foreign currency translation (13 ) 0 (13 ) 0 (13 ) (29 ) (13 ) (42 ) Total $ 14,975 $ (1,357 ) $ 16,332 $ (5,939 ) $ 10,393 $ (31,281 ) $ 10,393 $ (20,888 ) The following table presents the activity reclassified from accumulated other comprehensive income into income during the three month period: Amount reclassified from accumulated other comprehensive income (1) Three months ended Nine months ended September 30, September 30, (Dollars in thousands) 2015 2014 2015 2014 Affected Line Item in the Consolidated Statements of Income Gains and losses on cash flow hedges Interest rate contracts $ 0 $ (117 ) $ 0 $ (348 ) Interest expense - deposits Realized gains and losses on securities available-for-sale 409 0 1,503 50 Gains on sales of investments securities Defined benefit pension plan Amortization of prior service cost (2) 100 103 300 309 Salaries and employee benefits Recognized net actuarial loss (2) (450 ) (405 ) (1,350 ) (1,368 ) Salaries and employee benefits Amortization and settlement charges of defined benefit pension items (350 ) (302 ) (1,050 ) (1,059 ) Salaries and employee benefits Total reclassifications for the period, before tax $ 59 $ (419 ) $ 453 $ (1,357 ) (1) Negative amounts are reductions to net income. (2) Included in the computation of net periodic pension cost (see Note 12 - Employee Benefit Plans for additional details).</t>
  </si>
  <si>
    <t>DERIVATIVES</t>
  </si>
  <si>
    <t>Derivative Instruments and Hedging Activities Disclosure [Abstract]</t>
  </si>
  <si>
    <t>DERIVATIVES First Financial uses derivative instruments, including interest rate caps, floors and swaps, to meet the needs of its clients while managing the interest rate risk associated with certain transactions. First Financial does not use derivatives for speculative purposes. First Financial primarily utilizes interest rate swaps as a means to offer borrowers credit-based products that meet their needs and may from time to time utilize interest rate swaps to manage the interest rate risk profile of the Company. Interest rate swap agreements establish the basis on which interest rate payments are exchanged with counterparties, referred to as the notional amou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These policies require the Company to maintain a total derivative notional position of less than 35% of assets, total credit exposure of less than 3% of capital and no single counterparty credit risk exposure greater than $20.0 million . The Company is currently below all single counterparty and portfolio limits. At September 30, 2015 , the Company had a total counterparty notional amount outstanding of approximately $528.5 million , spread among seven counterparties, with an outstanding liability from these contracts of $18.3 million . At December 31, 2014 , the Company had a total counterparty notional amount outstanding of approximately $566.2 million , spread among nine counterparties, with an outstanding liability from these contracts of $12.4 million . 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owance for loan and lease losses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Fair Value Hedges. First Financial utilizes interest rate swaps designated as fair value hedges as a means to offer commercial borrowers fixed rate funding while providing the Company with floating rate assets. The following table details the location and amounts recognized in the Consolidated Balance Sheets for fair value hedges: September 30, 2015 December 31, 2014 Estimated fair value Estimated fair value (Dollars in thousands) Balance sheet location Notional amount Gain Loss Notional amount Gain Loss Fair value hedges - instruments associated with loans Pay fixed interest rate swaps with counterparty Accrued interest and other liabilities $ 6,261 $ 0 $ (235 ) $ 8,739 $ 0 $ (440 ) Matched interest rate swaps with borrower Accrued interest and other assets 522,260 18,555 0 407,423 11,150 (249 ) Matched interest rate swaps with counterparty Accrued interest and other liabilities 522,260 0 (18,601 ) 407,423 249 (11,227 ) Total $ 1,050,781 $ 18,555 $ (18,836 ) $ 823,585 $ 11,399 $ (11,916 ) 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liabilities recognized in the Consolidated Balance Sheets: September 30, 2015 December 31, 2014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assets presented in the Consolidated Balance Sheets Fair value hedges Pay fixed interest rate swaps with counterparty $ 235 $ (84 ) $ 151 $ 440 $ 0 $ 440 Matched interest rate swaps with counterparty 18,600 (17,916 ) 684 11,476 (12,260 ) (784 ) Total $ 18,835 $ (18,000 ) $ 835 $ 11,916 $ (12,260 ) $ (344 ) The following table details the derivative financial instruments, the average remaining maturities and the weighted-average interest rates being paid and received by First Financial at September 30, 2015 : Weighted-average rate (Dollars in thousands) Notional amount Average maturity (years) Fair value Receive Pay Asset conversion swaps Pay fixed interest rate swaps with counterparty $ 6,261 2.0 $ (235 ) 2.01 % 6.85 % Receive fixed, matched interest rate swaps with borrower 522,260 4.7 18,555 4.46 % 2.56 % Pay fixed, matched interest rate swaps with counterparty 522,260 4.7 (18,601 ) 2.56 % 4.46 % Total asset conversion swaps $ 1,050,781 4.7 $ (281 ) 3.51 % 3.53 % Cash Flow Hedges. First Financial utilizes interest rate swaps designated as cash flow hedges to hedge against interest rate volatility on indexed floating rate deposits. These interest rate swaps qualify for hedge accounting and involve the receipt by First Financial of variable-rate interest amounts in exchange for fixed-rate interest payments by First Financial. As of December 31, 2014 , the Company had active interest rate swaps with a notional value of $150.0 million . Accrued interest and other liabilities included $1.7 million at December 31, 2014 , reflecting the fair value of the cash flow hedges. First Financial terminated all cash flow hedges during the second quarter 2015.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31.0 million as of September 30, 2015 and $26.4 million as of December 31, 2014 . The fair value of these agreements were recorded on the Consolidated Balance Sheets as Accrued interest and other liabilities of $0.1 million as of September 30, 2015 and December 31, 2014 .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At September 30, 2015 , the notional amount of the IRLCs was $29.0 million and the notional amount of forward commitments was $60.3 million . The fair value of these agreements was $0.3 million as of September 30, 2015 and was recorded on the Consolidated Balance Sheets in Accrued interest and other assets.</t>
  </si>
  <si>
    <t>INCOME TAXES</t>
  </si>
  <si>
    <t>Income Tax Disclosure [Abstract]</t>
  </si>
  <si>
    <t xml:space="preserve"> INCOME TAXES For the third quarter 2015 , income tax expense was $9.2 million , resulting in an effective tax rate of 33.0% , compared with income tax expense of $7.2 million and an effective tax rate of 32.0% for the comparable period in 2014 . For the first nine months of 2015 , income tax expense was $26.9 million , resulting in an effective tax rate of 32.8% . compared with income tax expense of $22.3 million and an effective tax rate of 32.4% for the comparable period in 2014. At September 30, 2015 , and December 31, 2014 , First Financial had no FASB ASC Topic 740-10 unrecognized tax benefits recorded. First Financial does not expect the total amount of unrecognized tax benefits to significantly increase within the next twelve months. 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Management determined that no reserve for income tax-related uncertainties was necessary as of September 30, 2015 and December 31, 2014 . First Financial and its subsidiaries are subject to U.S. federal income tax as well as state and local income tax in several jurisdictions. The examination for the tax year 2012 was completed in the third quarter of 2015. There was no impact to the Company's financial position and results of operations as a result of this examination. Tax years prior to 2013 have been closed and are no longer subject to U.S. federal income tax examinations. Tax years 2013 and 2014 remain open to examination by the federal taxing authority. First Financial is no longer subject to state and local income tax examinations for years prior to 2010. Tax years 2010 through 2014 remain open to state and local examination in various jurisdictions.</t>
  </si>
  <si>
    <t>COMMITMENTS AND CONTINGENCIES</t>
  </si>
  <si>
    <t>Commitments and Contingencies Disclosure [Abstract]</t>
  </si>
  <si>
    <t xml:space="preserve"> COMMITMENTS AND CONTINGENCIES First Financial offers a variety of financial instruments with off-balance-sheet risk to assist clients in meeting their requirements for liquidity and credit enhancement. These financial instruments include standby letters of credit and outstanding commitments to extend credi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to the financial instrument for standby letters of credit and outstanding commitments to extend credit, is represented by the contractual amounts of those instruments. First Financial utilizes the allowance for loan and lease losses methodology to maintain a reserve that it considers sufficient to absorb probable losses inherent in standby letters of credit and outstanding loan commitments and records the reserve within Accrued interest and other liabilities on the Consolidated Balance Sheets.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1.8 billion at both September 30, 2015 and December 31, 2014 . Letters of credit. 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including standby letters of credit) aggregating $17.0 million and $22.8 million at September 30, 2015 , and December 31, 2014 , respectively. Management conducts regular reviews of these instruments on an individual client basis. Investments in Affordable housing projects. First Financial has made investments in certain qualified affordable housing projects. These projec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unavailability or recapture of the tax credits and other tax benefits. First Financial's affordable housing commitments totaled $23.6 million and $14.9 million as of September 30, 2015 and December 31, 2014 , respectively. The affordable housing investments resulted in $0.4 million and $0.3 million of tax credits for the three months ended September 30, 2015 and 2014 , respectively, and $1.1 million and $0.8 million for the nine months ended September 30, 2015 and 2014 , respectively. First Financial had no affordable housing contingent commitments as of September 30, 2015 or December 31, 2014 . Contingencies/Litigation. First Financial and its subsidiaries are engaged in various matters of litigation, other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September 30, 2015 . Reserves are established for these various matters of litigation, when appropriate, under FASB ASC Topic 450, Contingencies, based in part upon the advice of legal counsel. First Financial had $1.3 million and $0.6 million of reserves related to litigation matters as of September 30, 2015 and December 31, 2014 , respectively.</t>
  </si>
  <si>
    <t>EMPLOYEE BENEFIT PLANS</t>
  </si>
  <si>
    <t>Compensation and Retirement Disclosure [Abstract]</t>
  </si>
  <si>
    <t>EMPLOYEE BENEFIT PLANS First Financial sponsors a non-contributory defined benefit pension plan covering substantially all employees and uses a December 31 measurement date for the plan. First Financial made no cash contributions to fund the pension plan during the nine months ended September 30, 2015 and does not expect to make cash contributions to the plan through the remainder of the year. First Financial made no cash contributions to fund the pension plan in 2014. As a result of the plan’s actuarial projections for 2015, First Financial recorded income of $0.3 million for each quarter ended September 30, 2015 and 2014 . First Financial recorded income related to its pension plan of $0.9 million for each of the nine months ended September 30, 2015 and 2014 , respectively. The following table sets forth information concerning amounts recognized in First Financial’s Consolidated Statements of Income related to the Company's pension plan: Three months ended Nine months ended September 30, September 30, (Dollars in thousands) 2015 2014 2015 2014 Service cost $ 1,175 $ 1,007 $ 3,525 $ 3,089 Interest cost 550 551 1,650 1,791 Expected return on assets (2,375 ) (2,208 ) (7,125 ) (6,792 ) Amortization of prior service cost (100 ) (103 ) (300 ) (309 ) Net actuarial loss 450 405 1,350 1,368 Net periodic benefit (income) cost $ (300 ) $ (348 ) $ (900 ) $ (853 )</t>
  </si>
  <si>
    <t>EARNINGS PER COMMON SHARE</t>
  </si>
  <si>
    <t>Earnings Per Share [Abstract]</t>
  </si>
  <si>
    <t>EARNINGS PER COMMON SHARE The following table sets forth the computation of basic and diluted earnings per share: Three months ended Nine months ended September 30, September 30, (Dollars in thousands, except per share data) 2015 2014 2015 2014 Numerator Net income available to common shareholders $ 18,673 $ 15,344 $ 55,243 $ 46,401 Denominator Basic earnings per common share - weighted average shares 61,135,749 59,403,109 61,088,794 57,907,203 Effect of dilutive securities Employee stock awards 715,585 576,543 643,536 594,082 Warrants 136,461 133,280 126,394 138,109 Diluted earnings per common share - adjusted weighted average shares 61,987,795 60,112,932 61,858,724 58,639,394 Earnings per share available to common shareholders Basic $ 0.31 $ 0.26 $ 0.90 $ 0.80 Diluted $ 0.30 $ 0.26 $ 0.89 $ 0.79 Warrants to purchase 369,377 and 465,117 shares of the Company's common stock were outstanding as of September 30, 2015 and 2014 , respectively. These warrants, each representing the right to purchase one share of common stock, no par value per share, have an exercise price of $12.12 and expire on December 23, 2018. Stock options and warrants, where the exercise price was greater than the average market price of the common shares, were not included in the computation of net income per diluted share as they would have been antidilutive. Using the period-end price, there were no out-of-the-money options at September 30, 2015 and 378,017 out-of-the-money options at September 30, 2014 . During the second quarter of 2014, the Company received shareholder authorization to issue up to 10,000,000 preferred shares. As of September 30, 2015 and September 30, 2014 , no preferred shares were issued or outstanding.</t>
  </si>
  <si>
    <t>FAIR VALUE DISCLOSURES</t>
  </si>
  <si>
    <t>Fair Value Disclosures [Abstract]</t>
  </si>
  <si>
    <t>FAIR VALUE DISCLOSURES Fair Value Measurement 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month-end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ommercial,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loans as Level 3 in the fair value hierarchy. Loans are designated as impaired when, in the judgment of management based on current information and events, it is probable that all amounts due according to the contractual terms of the loan agreement will not be collected. Impaired loans are specifically reviewed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Fair values for purchased impaired loans are based on a discounted cash flow methodology that consider factors including the type of loan and related collateral, classification status, fixed or variable interest rate, term of loan, whether or not the loan was amortizing and a discount rate reflecting the Company's assessment of risk inherent in the cash flow estimates. These loans are grouped together according to similar characteristics and are treated in the aggregate when applying various valuation techniques. First Financial estimates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Fair values for acquired loans accounted for outside of FASB ASC Topic 310-30 a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 The Company classifies the estimated fair value of covered loans as Level 3 in the fair value hierarchy. FDIC indemnification asset.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The five year period of loss protection expired for the majority of First Financial's covered commercial loans and covered OREO effective October 1, 2014. The Company classifies the estimated fair value of the indemnification asset as Level 3 in the fair value hierarchy. Deposits. The fair value of demand deposits, savings accounts and certain money-market deposits represents the amount payable on demand at the reporting date. The carrying amounts for variable-rate CDs approximated their fair values at the reporting date. The fair value of fixed-rate CDs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 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5 Financial assets Cash and short-term investments $ 136,489 $ 136,489 $ 136,489 $ 0 $ 0 Investment securities held-to-maturity 756,035 770,512 0 770,512 0 Other investments 53,431 53,431 0 53,431 0 Loans held for sale 26,287 26,287 0 26,287 0 Loans and leases, net of ALLL 5,162,731 5,256,031 0 0 5,256,031 FDIC indemnification asset 18,931 10,547 0 0 10,547 Financial liabilities Deposits Noninterest-bearing $ 1,330,905 $ 1,330,905 $ 0 $ 1,330,905 $ 0 Interest-bearing demand 1,330,673 1,330,673 0 1,330,673 0 Savings 1,979,627 1,979,627 0 1,979,627 0 Time 1,440,223 1,440,365 0 1,440,365 0 Total deposits 6,081,428 6,081,570 0 6,081,570 0 Short-term borrowings 763,517 763,517 763,517 0 0 Long-term debt 119,515 120,865 0 120,865 0 Carrying Estimated fair value (Dollars in thousands) value Total Level 1 Level 2 Level 3 December 31, 2014 Financial assets Cash and short-term investments $ 132,752 $ 132,752 $ 132,752 $ 0 $ 0 Investment securities held-to-maturity 867,996 874,749 0 874,749 0 Other investments 52,626 52,626 0 52,626 0 Loans held for sale 11,005 11,005 0 11,005 0 Loans and leases, net of ALLL 4,724,377 4,763,619 0 0 4,763,619 FDIC indemnification asset 22,666 12,449 0 0 12,449 Financial liabilities Deposits Noninterest-bearing $ 1,285,527 $ 1,285,527 $ 0 $ 1,285,527 $ 0 Interest-bearing demand 1,225,378 1,225,378 0 1,225,378 0 Savings 1,889,473 1,889,473 0 1,889,473 0 Time 1,255,364 1,254,070 0 1,254,070 0 Total deposits 5,655,742 5,654,448 0 5,654,448 0 Short-term borrowings 661,392 661,392 661,392 0 0 Long-term debt 48,241 49,674 0 49,674 0 The financial assets and liabilities measured at fair value on a recurring basis in the consolidated financial statements were as follows: Fair value measurements using (Dollars in thousands) Level 1 Level 2 Level 3 Assets/liabilities at fair value September 30, 2015 Assets Derivatives $ 0 $ 18,855 $ 0 $ 18,855 Investment securities available-for-sale 8,595 1,061,072 0 1,069,667 Total $ 8,595 $ 1,079,927 $ 0 $ 1,088,522 Liabilities Derivatives $ 0 $ 18,920 $ 0 $ 18,920 Fair value measurements using (Dollars in thousands) Level 1 Level 2 Level 3 Assets/liabilities at fair value December 31, 2014 Assets Derivatives $ 0 $ 11,399 $ 0 $ 11,399 Investment securities available-for-sale 8,406 832,062 0 840,468 Total $ 8,406 $ 843,461 $ 0 $ 851,867 Liabilities Derivatives $ 0 $ 13,662 $ 0 $ 13,662 Certain financial assets and liabilities are measured at fair value on a nonrecurring basis. Adjustments to the fair market value of these assets usually result from the application of lower of cost or fair value accounting or write-downs of individual assets. The following table summarizes financial assets and liabilities measured at fair value on a nonrecurring basis. Fair value measurements using (Dollars in thousands) Level 1 Level 2 Level 3 September 30, 2015 Assets Impaired loans (1) $ 0 $ 0 $ 8,456 OREO 0 0 9,996 Fair value measurements using (Dollars in thousands) Level 1 Level 2 Level 3 December 31, 2014 Assets Impaired loans (1) $ 0 $ 0 $ 14,096 OREO 0 0 13,094 (1) Amounts represent the fair value of collateral for impaired loans allocated to the allowance for loan and lease losses. Fair values are determined using actual market prices (Level 1), observable market data for similar assets and liabilities (Level 2), and independent third party valuations and borrower records, discounted as appropriate (Level 3).</t>
  </si>
  <si>
    <t>BUSINESS COMBINATIONS</t>
  </si>
  <si>
    <t>Business Combinations [Abstract]</t>
  </si>
  <si>
    <t>BUSINESS COMBINATIONS First Financial completed the acquisition of Oak Street during the third quarter of 2015 and Oak Street became a wholly-owned subsidiary of First Financial Bank. Oak Street, a nationwide lender based in Indianapolis, Indiana, was formed in 2003 to provide loans, secured by commissions and cash collateral accounts, exclusively to insurance agents and brokers to maximize their book-of-business value and grow their agency business. First Financial acquired Oak Street for $110.0 million in cash and, concurrent with the close of the transaction, paid off $197.8 million of existing long-term debt on behalf of Oak Street. The Company recorded $2.6 million of noninterest expenses related to the acquisition of Oak Street during the third quarter 2015. The Oak Street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and intangible assets and liabilities. As a result, the fair value adjustments are preliminary and may change as information becomes available, but no later than August 2016. The following table provides the purchase price calculation as of the acquisition date and the identifiable assets purchased and the liabilities assumed at their estimated fair value: (Dollars in thousands) Oak Street Purchase consideration Cash consideration $ 110,000 Payoff of long-term borrowings 197,839 Total purchase consideration $ 307,839 Assets acquired Cash $ 2,248 Loans 238,029 Intangible assets 268 Other assets 2,633 Total assets $ 243,178 Liabilities assumed Other liabilities $ 1,615 Total liabilities $ 1,615 Net identifiable assets $ 241,563 Goodwill $ 66,276 The goodwill arising from the Oak Street acquisition reflects the business’s high growth potential and scalable platform. The acquisition leverages First Financial’s excess capital and is expected to provide additional revenue growth and diversification. The goodwill is not deductible for income tax purposes as the merger was accounted for as a tax-free exchange. The tax-free exchange resulted in a carryover of tax attributes and tax basis to the Company's subsequent income tax filings and was adjusted for any fair value adjustments required in accounting for the acquisitions. For further detail, see Note 6 – Goodwill and Other Intangible Assets.</t>
  </si>
  <si>
    <t>SUMMARY OF SIGNIFICANT ACCOUNTING POLICIES (Policies)</t>
  </si>
  <si>
    <t>Basis of Presentation Policy</t>
  </si>
  <si>
    <t>The Consolidated Financial Statements of First Financial Bancorp., a bank holding company, principally serving Ohio, Indiana and Kentucky, include the accounts and operations of First Financial and its wholly-owned subsidiary, First Financial Bank, N.A. All significant intercompany transactions and accounts have been eliminated in consolidation. Certain reclassifications of prior periods' amounts, including covered loans and the related allowance for loan and lease losses in the Consolidated Balance Sheets have been made to conform to current year presentation. Such reclassifications had no effect on net earnings. Effective October 1, 2014, the five-year loss sharing coverage period for non-single family assets expired and the majority of the Company’s covered assets were no longer subject to FDIC loss sharing protection. As a result of this expiration, and the insignificant balance of assets that remain subject to FDIC loss sharing protection through October 1, 2019 relative to the Company’s total assets, all covered loans and the related allowance for loan and lease losses, as well as provision for covered loan and lease losses, have been reclassified in the Consolidated Financial Statements, and all credit quality metrics have been updated to include covered and formerly covered assets.</t>
  </si>
  <si>
    <t>Use of Estimates, Policy</t>
  </si>
  <si>
    <t xml:space="preserve">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t>Certain Loans and Debt Securities Acquired in Transfer, Recognizing Interest Income on Impaired Loans, Policy</t>
  </si>
  <si>
    <t xml:space="preserve"> Loans accounted for under FASB ASC Topic 310-30, Loans and Debt Securities Acquired with Deteriorated Credit Quality, are referred to as purchased impaired loans. First Financial accounts for the majority of loans acquired in FDIC transactions as purchased impaired loans, except for loans with revolving privileges, which are outside the scope of FASB ASC Topic 310-30, and loans for which cash flows could not be estimated, which are accounted for under the cost recovery method. Purchased impaired loans include loans previously covered under loss sharing agreements as well as loans that remain subject to FDIC loss sharing coverage. 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purchased impaired loans. </t>
  </si>
  <si>
    <t>Loans and Leases Receivable, Past Due Status, Policy</t>
  </si>
  <si>
    <t>Loans are considered past due or delinquent when the contractual principal or interest due in accordance with the terms of the loan agreement or any portion thereof remains unpaid after the date of the scheduled payment.</t>
  </si>
  <si>
    <t>Loans and Leases Receivable, Nonaccrual Loan and Lease Status, Policy</t>
  </si>
  <si>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return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t>
  </si>
  <si>
    <t>Loans and Leases Receivable, Troubled Debt Restructuring Policy</t>
  </si>
  <si>
    <t>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t>
  </si>
  <si>
    <t>Impaired Financing Receivable, Policy</t>
  </si>
  <si>
    <t>Loans classified as nonaccrual, excluding purchased impaired loans, and loans modified as TDRs are considered impaired. First Financial individually reviews all impaired commercial loan relationships greater than $250,000 , as well as consumer loan TDRs greater than $10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t>
  </si>
  <si>
    <t>Loans and Leases Receivable, Real Estate Acquired Through Foreclosure, Policy</t>
  </si>
  <si>
    <t xml:space="preserve">OREO is comprised of properties acquired by the Company primarily through the loan foreclosure or repossession process, or other resolution activity that results in partial or total satisfaction of problem loans. </t>
  </si>
  <si>
    <t>Loans and Leases Receivable, Allowance for Loan Losses Policy</t>
  </si>
  <si>
    <t>For each reporting period, management maintains the ALLL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There were no material changes to First Financial's accounting policies or methodology related to the allowance for loan and lease losses during the first nine months of 2015 . The allowance is increased by provision expense and decreased by actual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Goodwill and Intangible Assets, Goodwill, Policy</t>
  </si>
  <si>
    <t>Assets and liabilities acquired in a business combination are recorded at their estimated fair values as of the acquisition date. The excess cost of the acquisition over the fair value of net assets acquired is recorded as goodwill.</t>
  </si>
  <si>
    <t>Goodwill and Intangible Assets, Goodwill Impairment Policy</t>
  </si>
  <si>
    <t>Goodwill is not amortized, but is measured for impairment on an annual basis as of October 1 of each year, or whenever events or changes in circumstances indicate that the fair value of a reporting unit may be below its carrying value.</t>
  </si>
  <si>
    <t>Goodwill and Intangible Assets, Policy</t>
  </si>
  <si>
    <t xml:space="preserve"> primarily consist of core deposit intangibles. Core deposit intangibles represent the estimated fair value of acquired customer deposit relationships. Core deposit intangibles are recorded at their estimated fair value as of the acquisition date and are then amortized on an accelerated basis over their estimated useful lives.</t>
  </si>
  <si>
    <t>Income Tax, Policy</t>
  </si>
  <si>
    <t xml:space="preserve">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t>
  </si>
  <si>
    <t>Commitments and Contingencies, Policy</t>
  </si>
  <si>
    <t>First Financial offers a variety of financial instruments with off-balance-sheet risk to assist clients in meeting their requirements for liquidity and credit enhancement. These financial instruments include standby letters of credit and outstanding commitments to extend credi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to the financial instrument for standby letters of credit and outstanding commitments to extend credit, is represented by the contractual amounts of those instruments.</t>
  </si>
  <si>
    <t>Fair Value of Financial Instruments, Policy</t>
  </si>
  <si>
    <t>Fair Value Measurement 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month-end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Loans held for sale are carried at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ommercial,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loans as Level 3 in the fair value hierarchy. Loans are designated as impaired when, in the judgment of management based on current information and events, it is probable that all amounts due according to the contractual terms of the loan agreement will not be collected. Impaired loans are specifically reviewed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Fair values for purchased impaired loans are based on a discounted cash flow methodology that consider factors including the type of loan and related collateral, classification status, fixed or variable interest rate, term of loan, whether or not the loan was amortizing and a discount rate reflecting the Company's assessment of risk inherent in the cash flow estimates. These loans are grouped together according to similar characteristics and are treated in the aggregate when applying various valuation techniques. First Financial estimates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Fair values for acquired loans accounted for outside of FASB ASC Topic 310-30 a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 The Company classifies the estimated fair value of covered loans as Level 3 in the fair value hierarchy. FDIC indemnification asset.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The five year period of loss protection expired for the majority of First Financial's covered commercial loans and covered OREO effective October 1, 2014. The Company classifies the estimated fair value of the indemnification asset as Level 3 in the fair value hierarchy. Deposits. The fair value of demand deposits, savings accounts and certain money-market deposits represents the amount payable on demand at the reporting date. The carrying amounts for variable-rate CDs approximated their fair values at the reporting date. The fair value of fixed-rate CDs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in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t>
  </si>
  <si>
    <t>Other Contract-Mortgage</t>
  </si>
  <si>
    <t>Derivatives, Methods of Accounting, Hedging Derivatives, Policy</t>
  </si>
  <si>
    <t>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t>
  </si>
  <si>
    <t>Credit Risk</t>
  </si>
  <si>
    <t>First Financial manages this market value credit risk through counterparty credit policies. These policies require the Company to maintain a total derivative notional position of less than 35% of assets, total credit exposure of less than 3% of capital and no single counterparty credit risk exposure greater than $20.0 million .</t>
  </si>
  <si>
    <t>Fair Value Hedges</t>
  </si>
  <si>
    <t>First Financial utilizes interest rate swaps designated as fair value hedges as a means to offer commercial borrowers fixed rate funding while providing the Company with floating rate assets.</t>
  </si>
  <si>
    <t>Cash Flow Hedges</t>
  </si>
  <si>
    <t>First Financial utilizes interest rate swaps designated as cash flow hedges to hedge against interest rate volatility on indexed floating rate deposits.</t>
  </si>
  <si>
    <t>INVESTMENTS (Tables)</t>
  </si>
  <si>
    <t>Summary of Held-To-Maturity and Available-For-Sale Investment Securities</t>
  </si>
  <si>
    <t>The following is a summary of held-to-maturity and available-for-sale investment securities as of September 30, 2015 : Held-to-maturity Available-for-sale (Dollars in thousands) Amortized Unrealized Unrealized Market Amortized cost Unrealized gain Unrealized loss Market value U.S. Treasuries $ 0 $ 0 $ 0 $ 0 $ 98 $ 1 $ 0 $ 99 Securities of U.S. government agencies and corporations 15,968 222 0 16,190 8,717 247 0 8,964 Mortgage-backed securities 707,124 15,048 (520 ) 721,652 660,881 5,040 (6,879 ) 659,042 Obligations of state and other political subdivisions 28,138 168 (317 ) 27,989 75,845 2,311 (928 ) 77,228 Asset-backed securities 0 0 0 0 215,036 221 (1,801 ) 213,456 Other securities 4,805 0 (124 ) 4,681 110,981 919 (1,022 ) 110,878 Total $ 756,035 $ 15,438 $ (961 ) $ 770,512 $ 1,071,558 $ 8,739 $ (10,630 ) $ 1,069,667 The following is a summary of held-to-maturity and available-for-sale investment securities as of December 31, 2014 : Held-to-maturity Available-for-sale (Dollars in thousands) Amortized Unrealized Unrealized Market Amortized Unrealized Unrealized Market U.S. Treasuries $ 0 $ 0 $ 0 $ 0 $ 97 $ 0 $ 0 $ 97 Securities of U.S. government agencies and corporations 17,570 24 (23 ) 17,571 11,814 67 (1 ) 11,880 Mortgage-backed securities 801,465 7,813 (2,064 ) 807,214 611,497 4,462 (13,211 ) 602,748 Obligations of state and other political subdivisions 44,164 1,275 (193 ) 45,246 73,649 883 (947 ) 73,585 Asset-backed securities 0 0 0 0 74,784 155 (103 ) 74,836 Other securities 4,797 0 (79 ) 4,718 77,663 1,193 (1,534 ) 77,322 Total $ 867,996 $ 9,112 $ (2,359 ) $ 874,749 $ 849,504 $ 6,760 $ (15,796 ) $ 840,468</t>
  </si>
  <si>
    <t>Summary of Investment Securities by Estimated Maturity</t>
  </si>
  <si>
    <t>The following table provides a summary of investment securities by estimated weighted average life as of September 30, 2015 . Estimated lives on certain investment securities may differ from contractual maturities as issuers may have the right to call or prepay obligations with or without call or prepayment penalties. Held-to-maturity Available-for-sale (Dollars in thousands) Amortized cost Market value Amortized cost Market value Due in one year or less $ 4,473 $ 4,587 $ 22,066 $ 22,118 Due after one year through five years 534,431 543,735 667,783 666,906 Due after five years through ten years 217,131 222,190 334,447 332,881 Due after ten years 0 0 47,262 47,762 Total $ 756,035 $ 770,512 $ 1,071,558 $ 1,069,667</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September 30, 2015 Less than 12 months 12 months or more Total (Dollars in thousands) Fair value Unrealized loss Fair Unrealized Fair Unrealized Mortgage-backed securities $ 216,209 $ (856 ) $ 257,294 $ (6,543 ) $ 473,503 $ (7,399 ) Obligations of state and other political subdivisions 1,268 (3 ) 36,309 (1,242 ) 37,577 (1,245 ) Asset-backed securities 157,585 (1,781 ) 5,780 (20 ) 163,365 (1,801 ) Other securities 37,492 (540 ) 25,483 (606 ) 62,975 (1,146 ) Total $ 412,554 $ (3,180 ) $ 324,866 $ (8,411 ) $ 737,420 $ (11,591 ) December 31, 2014 Less than 12 months 12 months or more Total Fair Unrealized Fair Unrealized Fair Unrealized (Dollars in thousands) value loss value loss value loss Securities of U.S. government agencies and corporations $ 493 $ (1 ) $ 97 $ 0 $ 590 $ (1 ) Mortgage-backed securities 119,641 (420 ) 428,486 (13,780 ) 548,127 (14,200 ) Obligations of state and other political subdivisions 12,746 (126 ) 37,516 (1,014 ) 50,262 (1,140 ) Asset-backed securities 32,045 (103 ) 0 0 32,045 (103 ) Other securities 12,831 (317 ) 30,005 (1,296 ) 42,836 (1,613 ) Total $ 177,756 $ (967 ) $ 496,104 $ (16,090 ) $ 673,860 $ (17,057 )</t>
  </si>
  <si>
    <t>LOANS AND LEASES (Tables)</t>
  </si>
  <si>
    <t>Accounts, Notes, Loans and Financing Receivable [Line Items]</t>
  </si>
  <si>
    <t>Carrying Amount of Accretable Yield for Purchased Impaired and Nonimpaired Loans</t>
  </si>
  <si>
    <t>Changes in the carrying amount of accretable difference for purchased impaired loans were as follows: Three months ended Nine months ended September 30, September 30, (Dollars in thousands) 2015 2014 2015 2014 Balance at beginning of period $ 78,945 $ 127,764 $ 106,622 $ 133,671 Reclassification from/(to) nonaccretable difference 76 (2,295 ) (2,048 ) 19,864 Accretion (4,945 ) (8,158 ) (17,046 ) (26,808 ) Other net activity (1) (4,746 ) (4,250 ) (18,198 ) (13,666 ) Balance at end of period $ 69,330 $ 113,061 $ 69,330 $ 113,061</t>
  </si>
  <si>
    <t>Commercial and Consumer Credit Exposure by Risk Attribute</t>
  </si>
  <si>
    <t>Commercial and consumer credit exposure by risk attribute was as follows: As of September 30, 2015 Real Estate (Dollars in thousands) Commercial Construction Commercial Leasing Total Pass $ 1,571,656 $ 275,197 $ 2,081,930 $ 81,053 $ 4,009,836 Special Mention 40,433 130 20,414 1,626 62,603 Substandard 25,378 913 67,318 0 93,609 Doubtful 0 0 0 0 0 Total $ 1,637,467 $ 276,240 $ 2,169,662 $ 82,679 $ 4,166,048 (Dollars in thousands) Real Estate Residential Installment Home Equity Other Total Performing $ 497,643 $ 39,547 $ 457,893 $ 39,759 $ 1,034,842 Nonperforming 9,010 427 5,736 0 15,173 Total $ 506,653 $ 39,974 $ 463,629 $ 39,759 $ 1,050,015 As of December 31, 2014 Real Estate (Dollars in thousands) Commercial Construction Commercial Leasing Total Pass $ 1,265,116 $ 195,787 $ 2,027,897 $ 75,839 $ 3,564,639 Special Mention 30,903 0 25,928 1,728 58,559 Substandard 19,095 1,784 86,842 0 107,721 Doubtful 0 0 0 0 0 Total $ 1,315,114 $ 197,571 $ 2,140,667 $ 77,567 $ 3,730,919 (Dollars in thousands) Real Estate Residential Installment Home Equity Other Total Performing $ 490,314 $ 46,806 $ 452,281 $ 38,475 $ 1,027,876 Nonperforming 11,580 514 6,346 0 18,440 Total $ 501,894 $ 47,320 $ 458,627 $ 38,475 $ 1,046,316</t>
  </si>
  <si>
    <t>Loan Delinquency, including Nonaccrual Loans</t>
  </si>
  <si>
    <t>Loan delinquency, including loans classified as nonaccrual, was as follows: As of September 30, 2015 (Dollars in thousands) 30 – 59 60 – 89 &gt; 90 days Total Current Subtotal Purchased impaired Total &gt; 90 days Loans Commercial $ 949 $ 887 $ 4,125 $ 5,961 $ 1,622,274 $ 1,628,235 $ 9,232 $ 1,637,467 $ 0 Real estate - construction 0 0 79 79 275,351 275,430 810 276,240 0 Real estate - commercial 1,094 1,120 14,510 16,724 2,018,164 2,034,888 134,774 2,169,662 0 Real estate - residential 1,964 391 2,365 4,720 442,154 446,874 59,779 506,653 0 Installment 20 50 257 327 37,531 37,858 2,116 39,974 0 Home equity 512 150 3,309 3,971 458,574 462,545 1,084 463,629 0 Other 684 131 58 873 121,565 122,438 0 122,438 58 Total $ 5,223 $ 2,729 $ 24,703 $ 32,655 $ 4,975,613 $ 5,008,268 $ 207,795 $ 5,216,063 $ 58 As of December 31, 2014 (Dollars in thousands) 30 – 59 60 – 89 &gt; 90 days Total Current Subtotal Purchased impaired Total &gt; 90 days Loans Commercial $ 1,002 $ 3,647 $ 2,110 $ 6,759 $ 1,290,975 $ 1,297,734 $ 17,380 $ 1,315,114 $ 0 Real estate - construction 276 0 223 499 195,773 196,272 1,299 197,571 0 Real estate - commercial 8,356 838 13,952 23,146 1,944,207 1,967,353 173,314 2,140,667 0 Real estate - residential 1,198 344 4,224 5,766 426,908 432,674 69,220 501,894 0 Installment 133 17 272 422 44,235 44,657 2,663 47,320 0 Home equity 697 466 4,079 5,242 452,357 457,599 1,028 458,627 0 Other 1,133 128 216 1,477 114,565 116,042 0 116,042 216 Total $ 12,795 $ 5,440 $ 25,076 $ 43,311 $ 4,469,020 $ 4,512,331 $ 264,904 $ 4,777,235 $ 216</t>
  </si>
  <si>
    <t>Loans Restructured During Period</t>
  </si>
  <si>
    <t>The following tables provide information on loan modifications classified as TDRs during the three and nine months ended September 30, 2015 and 2014 : Three months ended September 30, 2015 September 30, 2014 (Dollars in thousands) Number of loans Pre-modification loan balance Period end balance Number of loans Pre-modification loan balance Period end balance Commercial 5 $ 171 $ 166 6 $ 3,712 $ 3,384 Real estate - construction 0 0 0 0 0 0 Real estate - commercial 2 2,159 2,000 2 375 373 Real estate - residential 6 920 901 7 322 264 Installment 2 50 50 3 6 6 Home equity 6 231 229 6 126 125 Total 21 $ 3,531 $ 3,346 24 $ 4,541 $ 4,152 Nine months ended September 30, 2015 September 30, 2014 (Dollars in thousands) Number of loans Pre-modification loan balance Period end balance Number of loans Pre-modification loan balance Period end balance Commercial 27 $ 1,686 $ 1,676 11 $ 3,938 $ 3,594 Real estate - construction 0 0 0 0 0 0 Real estate - commercial 14 17,499 13,734 11 2,583 2,453 Real estate - residential 9 1,282 1,228 30 1,712 1,527 Installment 9 96 96 6 21 19 Home equity 16 2,281 1,768 26 791 758 Total 75 $ 22,844 $ 18,502 84 $ 9,045 $ 8,351</t>
  </si>
  <si>
    <t>Loans Restructured, Modifications</t>
  </si>
  <si>
    <t>The following table provides information on how TDRs were modified during the three and nine months ended September 30, 2015 and 2014 . Three months ended Nine months ended September 30, September 30, (Dollars in thousands) 2015 2014 2015 2014 Extended maturities $ 2,166 $ 3,505 $ 12,827 $ 4,402 Adjusted interest rates 0 0 0 301 Combination of rate and maturity changes 0 402 1,219 1,643 Forbearance 0 0 260 320 Other (1) 1,180 245 4,196 1,685 Total $ 3,346 $ 4,152 $ 18,502 $ 8,351 (1) Includes covenant modifications and other concessions, or combination of concessions, that do not consist of interest rate adjustments, forbearance and maturity extensions</t>
  </si>
  <si>
    <t>Loan Restructuring, Loans with a Payment Default Within 12 Months of Loan Modification</t>
  </si>
  <si>
    <t>The following table provides information on TDRs for which there was a payment default during the period that occurred within twelve months of the loan modification: Three months ended September 30, 2015 September 30, 2014 (Dollars in thousands) Number of loans Period end balance Number of loans Period end balance Commercial 2 $ 344 0 $ 0 Real estate - construction 0 0 0 0 Real estate - commercial 0 0 0 0 Real estate - residential 0 0 1 1 Installment 0 0 0 0 Home equity 1 14 0 0 Total 3 $ 358 1 $ 1 Nine months ended September 30, 2015 September 30, 2014 (Dollars in thousands) Number of loans Period end balance Number of loans Period end balance Commercial 2 $ 344 1 $ 143 Real estate - construction 0 0 0 0 Real estate - commercial 4 1,146 0 0 Real estate - residential 1 73 3 28 Installment 0 0 1 0 Home equity 1 14 3 92 Total 8 $ 1,577 8 $ 263</t>
  </si>
  <si>
    <t>Nonaccrual, Restructured and Impaired Loans</t>
  </si>
  <si>
    <t>The following table provides information on nonaccrual loans, TDRs and total impaired loans. (Dollars in thousands) September 30, 2015 December 31, 2014 Impaired loans Nonaccrual loans (1) Commercial $ 7,438 $ 6,627 Real estate-construction 79 223 Real estate-commercial 17,732 27,969 Real estate-residential 4,940 7,241 Installment 321 451 Home equity 5,203 5,958 Nonaccrual loans (1) 35,713 48,469 Accruing troubled debt restructurings 20,226 15,928 Total impaired loans $ 55,939 $ 64,397 (1) Nonaccrual loans include nonaccrual TDRs of $13.6 million and $12.3 million as of September 30, 2015 and December 31, 2014 , respectively. Three months ended Nine months ended September 30, September 30, (Dollars in thousands) 2015 2014 2015 2014 Interest income effect on impaired loans Gross amount of interest that would have been recorded under original terms $ 852 $ 910 $ 2,750 $ 2,543 Interest included in income Nonaccrual loans 91 186 370 363 Troubled debt restructurings 168 110 436 321 Total interest included in income 259 296 806 684 Net impact on interest income $ 593 $ 614 $ 1,944 $ 1,859</t>
  </si>
  <si>
    <t>Investment in Impaired Loans</t>
  </si>
  <si>
    <t>First Financial's investment in impaired loans was as follows: As of September 30, 2015 (Dollars in thousands) Current balance Contractual principal balance Related allowance Average current balance YTD interest income recognized Quarterly interest income recognized Loans with no related allowance recorded Commercial $ 9,981 $ 11,848 $ 0 $ 8,981 $ 153 $ 47 Real estate - construction 79 383 0 187 0 0 Real estate - commercial 20,834 26,044 0 20,129 263 77 Real estate - residential 7,452 8,787 0 8,317 136 44 Installment 427 460 0 412 6 2 Home equity 5,635 7,503 0 5,725 58 19 Other 0 0 0 0 0 0 Total 44,408 55,025 0 43,751 616 189 Loans with an allowance recorded Commercial 868 868 478 1,513 16 6 Real estate - construction 0 0 0 0 0 0 Real estate - commercial 9,004 9,633 938 14,072 145 54 Real estate - residential 1,558 1,570 235 1,734 27 9 Installment 0 0 0 0 0 0 Home equity 101 101 2 101 2 1 Other 0 0 0 0 0 0 Total 11,531 12,172 1,653 17,420 190 70 Total Commercial 10,849 12,716 478 10,494 169 53 Real estate - construction 79 383 0 187 0 0 Real estate - commercial 29,838 35,677 938 34,201 408 131 Real estate - residential 9,010 10,357 235 10,051 163 53 Installment 427 460 0 412 6 2 Home equity 5,736 7,604 2 5,826 60 20 Other 0 0 0 0 0 0 Total $ 55,939 $ 67,197 $ 1,653 $ 61,171 $ 806 $ 259 As of and for the year December 31, 2014 (Dollars in thousands) Current balance Contractual principal balance Related allowance Average current balance Interest income recognized Loans with no related allowance recorded Commercial $ 7,611 $ 9,284 $ 0 $ 7,146 $ 146 Real estate - construction 223 443 0 223 0 Real estate - commercial 19,285 23,631 0 15,653 285 Real estate - residential 9,561 10,867 0 9,485 182 Installment 514 577 0 513 8 Home equity 6,246 9,041 0 5,658 85 Other 0 0 0 0 0 Total 43,440 53,843 0 38,678 706 Loans with an allowance recorded Commercial 2,398 2,605 739 4,234 57 Real estate - construction 0 0 0 0 0 Real estate - commercial 16,439 17,662 4,002 11,471 187 Real estate - residential 2,019 2,080 310 2,088 40 Installment 0 0 0 0 0 Home equity 101 101 2 101 3 Other 0 0 0 0 0 Total 20,957 22,448 5,053 17,894 287 Total Commercial 10,009 11,889 739 11,380 203 Real estate - construction 223 443 0 223 0 Real estate - commercial 35,724 41,293 4,002 27,124 472 Real estate - residential 11,580 12,947 310 11,573 222 Installment 514 577 0 513 8 Home equity 6,347 9,142 2 5,759 88 Other 0 0 0 0 0 Total $ 64,397 $ 76,291 $ 5,053 $ 56,572 $ 993</t>
  </si>
  <si>
    <t>Changes in Other Real Estate Owned</t>
  </si>
  <si>
    <t xml:space="preserve">Changes in OREO were as follows: Three months ended Nine months ended September 30, September 30, (Dollars in thousands) 2015 (1) 2014 (1) 2015 (1) 2014 (1) Balance at beginning of period $ 16,401 $ 32,809 $ 22,674 $ 46,926 Additions Commercial 178 883 2,745 6,211 Residential 1,405 292 3,210 1,926 Total additions 1,583 1,175 5,955 8,137 Disposals Commercial (852 ) (9,695 ) (9,394 ) (27,672 ) Residential (1,708 ) (115 ) (2,844 ) (1,041 ) Total disposals (2,560 ) (9,810 ) (12,238 ) (28,713 ) Valuation adjustment Commercial (183 ) (1,490 ) (963 ) (3,496 ) Residential (54 ) (188 ) (241 ) (358 ) Total valuation adjustment (237 ) (1,678 ) (1,204 ) (3,854 ) Balance at end of period $ 15,187 $ 22,496 $ 15,187 $ 22,496 </t>
  </si>
  <si>
    <t>Indemnification Asset Rollforward</t>
  </si>
  <si>
    <t xml:space="preserve">Changes in the balance of the FDIC indemnification asset and the related impact to the Consolidated Statements of Income are presented in the table that follows: Three months ended Nine months ended September 30, September 30, (Dollars in thousands) 2015 2014 2015 2014 Affected Line Item in the Consolidated Statements of Income Balance at beginning of period $ 20,338 $ 30,420 $ 22,666 $ 45,091 Adjustments not reflected in income Net FDIC claims (received) / paid 758 (1,423 ) 2,382 (7,422 ) Adjustments reflected in income Amortization (1,192 ) (1,486 ) (3,562 ) (4,215 ) Interest income, other earning assets FDIC loss sharing income (973 ) (192 ) (2,323 ) 408 Noninterest income, FDIC loss sharing income Offset to accelerated discount 0 (3,159 ) (232 ) (9,702 ) Noninterest income, accelerated discount on covered loans Balance at end of period $ 18,931 $ 24,160 $ 18,931 $ 24,160 </t>
  </si>
  <si>
    <t>ALLOWANCE FOR LOAN AND LEASE LOSSES (Tables)</t>
  </si>
  <si>
    <t>Changes in the Allowance for Loan and Lease Losses for the Current and Comparable Quarter</t>
  </si>
  <si>
    <t>Changes in the allowance for loan and lease losses were as follows: Three months ended Nine months ended September 30, September 30, (Dollars in thousands) 2015 2014 2015 2014 Changes in the allowance for loan and lease losses on loans, excluding covered/formerly covered loans Balance at beginning of period $ 42,128 $ 42,027 $ 42,820 $ 43,829 Provision for loan and lease losses 1,382 1,093 6,114 2,281 Loans charged-off (2,385 ) (1,816 ) (9,200 ) (6,427 ) Recoveries 1,194 1,150 2,585 2,771 Balance at end of period $ 42,319 $ 42,454 $ 42,319 $ 42,454 Changes in the allowance for loan and lease losses on covered/formerly covered loans Balance at beginning of period $ 10,748 $ 12,425 $ 10,038 $ 18,901 Provision for loan and lease losses 1,265 (200 ) 1,663 (2,805 ) Loans charged-off (1,577 ) (3,053 ) (5,078 ) (13,778 ) Recoveries 577 2,363 4,390 9,217 Balance at end of period $ 11,013 $ 11,535 $ 11,013 $ 11,535 Changes in the allowance for loan and lease losses on total loans Balance at beginning of period $ 52,876 $ 54,452 $ 52,858 $ 62,730 Provision for loan and lease losses 2,647 893 7,777 (524 ) Loans charged-off (3,962 ) (4,869 ) (14,278 ) (20,205 ) Recoveries 1,771 3,513 6,975 11,988 Balance at end of period $ 53,332 $ 53,989 $ 53,332 $ 53,989</t>
  </si>
  <si>
    <t>Allowance for Loan and Lease Losses by Classification</t>
  </si>
  <si>
    <t>Year-to-date changes in the allowance for loan and lease losses by loan category were as follows: Nine months ended September 30, 2015 Real Estate (Dollars in thousands) Comm Constr Comm Resid Install Home Equity Other Total Covered/formerly covered Grand Total Allowance for loan and lease losses: Balance at beginning of period $ 11,259 $ 1,045 $ 20,668 $ 2,828 $ 323 $ 4,260 $ 2,437 $ 42,820 $ 10,038 $ 52,858 Provision for loan and lease losses 5,034 540 (2,282 ) 1,324 77 905 516 6,114 1,663 7,777 Gross charge-offs 2,528 84 3,664 665 267 1,185 807 9,200 5,078 14,278 Recoveries 586 39 977 174 163 478 168 2,585 4,390 6,975 Total net charge-offs 1,942 45 2,687 491 104 707 639 6,615 688 7,303 Ending allowance for loan and lease losses $ 14,351 $ 1,540 $ 15,699 $ 3,661 $ 296 $ 4,458 $ 2,314 $ 42,319 $ 11,013 $ 53,332 Ending allowance on loans individually evaluated for impairment $ 478 $ 0 $ 938 $ 235 $ 0 $ 2 $ 0 $ 1,653 $ 0 $ 1,653 Ending allowance on loans collectively evaluated for impairment 13,873 1,540 14,761 3,426 296 4,456 2,314 40,666 11,013 51,679 Ending allowance for loan and lease losses $ 14,351 $ 1,540 $ 15,699 $ 3,661 $ 296 $ 4,458 $ 2,314 $ 42,319 $ 11,013 $ 53,332 Loans Ending balance of loans individually evaluated for impairment $ 7,651 $ 0 $ 22,287 $ 2,742 $ 0 $ 362 $ 0 $ 33,042 $ 0 $ 33,042 Ending balance of loans collectively evaluated for impairment 1,620,696 275,430 2,019,783 444,132 37,609 427,038 120,508 4,945,196 237,825 5,183,021 Total loans $ 1,628,347 $ 275,430 $ 2,042,070 $ 446,874 $ 37,609 $ 427,400 $ 120,508 $ 4,978,238 $ 237,825 $ 5,216,063 Twelve months ended December 31, 2014 Real Estate (Dollars in thousands) Comm Constr Comm Resid Install Home Equity Other Total Covered/formerly covered Grand Total Allowance for loan and lease losses: Balance at beginning of period $ 10,568 $ 824 $ 20,478 $ 3,379 $ 365 $ 5,209 $ 3,006 $ 43,829 $ 18,901 $ 62,730 Provision for loan and lease losses 871 221 1,325 181 23 565 183 3,369 (1,841 ) 1,528 Gross charge-offs 1,440 0 2,329 922 283 1,745 1,158 7,877 18,096 25,973 Recoveries 1,260 0 1,194 190 218 231 406 3,499 11,074 14,573 Total net charge-offs 180 0 1,135 732 65 1,514 752 4,378 7,022 11,400 Ending allowance for loan and lease losses $ 11,259 $ 1,045 $ 20,668 $ 2,828 $ 323 $ 4,260 $ 2,437 $ 42,820 $ 10,038 $ 52,858 Ending allowance on loans individually evaluated for impairment $ 739 $ 0 $ 4,002 $ 310 $ 0 $ 2 $ 0 $ 5,053 $ 0 $ 5,053 Ending allowance on loans collectively evaluated for impairment 10,520 1,045 16,666 2,518 323 4,258 2,437 37,767 10,038 47,805 Ending allowance for loan and lease losses $ 11,259 $ 1,045 $ 20,668 $ 2,828 $ 323 $ 4,260 $ 2,437 $ 42,820 $ 10,038 $ 52,858 Loans - excluding covered loans Ending balance of loans individually evaluated for impairment $ 6,122 $ 0 $ 25,938 $ 2,963 $ 0 $ 609 $ 0 $ 35,632 $ 0 $ 35,632 Ending balance of loans collectively evaluated for impairment 1,291,190 196,272 1,948,757 429,712 44,269 415,420 113,969 4,439,589 302,014 4,741,603 Total loans - excluding covered loans $ 1,297,312 $ 196,272 $ 1,974,695 $ 432,675 $ 44,269 $ 416,029 $ 113,969 $ 4,475,221 $ 302,014 $ 4,777,235</t>
  </si>
  <si>
    <t>GOODWILL AND OTHER INTANGIBLE ASSETS GOODWILL (Tables)</t>
  </si>
  <si>
    <t>Changes in Carrying Amount of Goodwill</t>
  </si>
  <si>
    <t>Changes in the carrying amount of goodwill for the quarter ended September 30, 2015 and the year ended December 31, 2014 are shown below. (Dollars in thousands) September 30, December 31, Balance at beginning of year $ 137,739 $ 95,050 Goodwill resulting from business combinations 66,276 42,689 Balance at end of period $ 204,015 $ 137,739</t>
  </si>
  <si>
    <t>BORROWINGS (Tables)</t>
  </si>
  <si>
    <t>Summary of Long-term Debt</t>
  </si>
  <si>
    <t>The following is a summary of First Financial's long-term debt: September 30, 2015 December 31, 2014 (Dollars in thousands) Amount Average rate Amount Average rate Subordinated debt $ 118,286 5.20 % $ 0 0.00 % FHLB advances 454 2.36 % 22,466 2.52 % National market repurchase agreement 0 0.00 % 25,000 3.54 % Capital loan with municipality 775 0.00 % 775 0.00 % Total long-term debt $ 119,515 5.15 % $ 48,241 3.01 %</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 Three months ended September 30, 2015 Total other comprehensive income Total accumulated other comprehensive income (Dollars in thousands) Prior to Reclassification Reclassification from Pre-tax Tax-effect Net of tax Beginning Balance Net Activity Ending Balance Unrealized gain (loss) on investment securities $ 5,213 $ 409 $ 4,804 $ (1,747 ) $ 3,057 $ (1,276 ) $ 3,057 $ 1,781 Unrealized gain (loss) on derivatives 203 0 203 (75 ) 128 (1,848 ) 128 (1,720 ) Retirement obligation 0 (350 ) 350 (130 ) 220 (17,500 ) 220 (17,280 ) Foreign currency translation 91 0 91 0 91 (91 ) 91 0 Total $ 5,507 $ 59 $ 5,448 $ (1,952 ) $ 3,496 $ (20,715 ) $ 3,496 $ (17,219 ) Three months ended September 30, 2014 Total other comprehensive income Total accumulated other comprehensive income (Dollars in thousands) Prior to Reclassification Reclassification from Pre-tax Tax-effect Net of tax Beginning Balance Net Activity Ending Balance Unrealized gain (loss) on investment securities $ (374 ) $ 0 $ (374 ) $ 118 $ (256 ) $ (5,956 ) $ (256 ) $ (6,212 ) Unrealized gain (loss) on derivatives 1,096 (117 ) 1,213 (453 ) 760 (492 ) 760 268 Retirement obligation 0 (302 ) 302 (113 ) 189 (15,091 ) 189 (14,902 ) Foreign currency translation (12 ) 0 (12 ) 0 (12 ) (30 ) (12 ) (42 ) Total $ 710 $ (419 ) $ 1,129 $ (448 ) $ 681 $ (21,569 ) $ 681 $ (20,888 ) Nine months ended September 30, 2015 Total other comprehensive income Total accumulated other comprehensive income (Dollars in thousands) Prior to Reclassification Reclassification from Pre-tax Tax-effect Net of tax Beginning Balance Net Activity Ending Balance Unrealized gain (loss) on investment securities $ 8,219 $ 1,503 $ 6,716 $ (2,429 ) $ 4,287 $ (2,506 ) $ 4,287 $ 1,781 Unrealized gain (loss) on derivatives (1,222 ) 0 (1,222 ) 451 (771 ) (949 ) (771 ) (1,720 ) Retirement obligation 0 (1,050 ) 1,050 (426 ) 624 (17,904 ) 624 (17,280 ) Foreign currency translation 50 0 50 0 50 (50 ) 50 0 Total $ 7,047 $ 453 $ 6,594 $ (2,404 ) $ 4,190 $ (21,409 ) $ 4,190 $ (17,219 ) Nine months ended September 30, 2014 Total other comprehensive income Total accumulated other comprehensive income (Dollars in thousands) Prior to Reclassification Reclassification from Pre-tax Tax-effect Net of tax Beginning Balance Net Activity Ending Balance Unrealized gain (loss) on investment securities $ 15,869 $ 50 $ 15,819 $ (5,742 ) $ 10,077 $ (16,289 ) $ 10,077 $ (6,212 ) Unrealized gain (loss) on derivatives (881 ) (348 ) (533 ) 199 (334 ) 602 (334 ) 268 Retirement obligation 0 (1,059 ) 1,059 (396 ) 663 (15,565 ) 663 (14,902 ) Foreign currency translation (13 ) 0 (13 ) 0 (13 ) (29 ) (13 ) (42 ) Total $ 14,975 $ (1,357 ) $ 16,332 $ (5,939 ) $ 10,393 $ (31,281 ) $ 10,393 $ (20,888 )</t>
  </si>
  <si>
    <t>Other Accumulated Comprehensive income reclassified from AOCI</t>
  </si>
  <si>
    <t>The following table presents the activity reclassified from accumulated other comprehensive income into income during the three month period: Amount reclassified from accumulated other comprehensive income (1) Three months ended Nine months ended September 30, September 30, (Dollars in thousands) 2015 2014 2015 2014 Affected Line Item in the Consolidated Statements of Income Gains and losses on cash flow hedges Interest rate contracts $ 0 $ (117 ) $ 0 $ (348 ) Interest expense - deposits Realized gains and losses on securities available-for-sale 409 0 1,503 50 Gains on sales of investments securities Defined benefit pension plan Amortization of prior service cost (2) 100 103 300 309 Salaries and employee benefits Recognized net actuarial loss (2) (450 ) (405 ) (1,350 ) (1,368 ) Salaries and employee benefits Amortization and settlement charges of defined benefit pension items (350 ) (302 ) (1,050 ) (1,059 ) Salaries and employee benefits Total reclassifications for the period, before tax $ 59 $ (419 ) $ 453 $ (1,357 ) (1) Negative amounts are reductions to net income. (2) Included in the computation of net periodic pension cost (see Note 12 - Employee Benefit Plans for additional details).</t>
  </si>
  <si>
    <t>DERIVATIVES (Tables)</t>
  </si>
  <si>
    <t>Summary of Derivative Financial Instruments and Balances</t>
  </si>
  <si>
    <t>The following table details the location and amounts recognized in the Consolidated Balance Sheets for fair value hedges: September 30, 2015 December 31, 2014 Estimated fair value Estimated fair value (Dollars in thousands) Balance sheet location Notional amount Gain Loss Notional amount Gain Loss Fair value hedges - instruments associated with loans Pay fixed interest rate swaps with counterparty Accrued interest and other liabilities $ 6,261 $ 0 $ (235 ) $ 8,739 $ 0 $ (440 ) Matched interest rate swaps with borrower Accrued interest and other assets 522,260 18,555 0 407,423 11,150 (249 ) Matched interest rate swaps with counterparty Accrued interest and other liabilities 522,260 0 (18,601 ) 407,423 249 (11,227 ) Total $ 1,050,781 $ 18,555 $ (18,836 ) $ 823,585 $ 11,399 $ (11,916 )</t>
  </si>
  <si>
    <t>Disclosure by Type of Financial Instrument</t>
  </si>
  <si>
    <t>The following table discloses the gross and net amounts of liabilities recognized in the Consolidated Balance Sheets: September 30, 2015 December 31, 2014 (Dollars in thousands)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assets presented in the Consolidated Balance Sheets Fair value hedges Pay fixed interest rate swaps with counterparty $ 235 $ (84 ) $ 151 $ 440 $ 0 $ 440 Matched interest rate swaps with counterparty 18,600 (17,916 ) 684 11,476 (12,260 ) (784 ) Total $ 18,835 $ (18,000 ) $ 835 $ 11,916 $ (12,260 ) $ (344 )</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September 30, 2015 : Weighted-average rate (Dollars in thousands) Notional amount Average maturity (years) Fair value Receive Pay Asset conversion swaps Pay fixed interest rate swaps with counterparty $ 6,261 2.0 $ (235 ) 2.01 % 6.85 % Receive fixed, matched interest rate swaps with borrower 522,260 4.7 18,555 4.46 % 2.56 % Pay fixed, matched interest rate swaps with counterparty 522,260 4.7 (18,601 ) 2.56 % 4.46 % Total asset conversion swaps $ 1,050,781 4.7 $ (281 ) 3.51 % 3.53 %</t>
  </si>
  <si>
    <t>EMPLOYEE BENEFIT PLANS (Tables)</t>
  </si>
  <si>
    <t>Employee Benefit Plan Amounts Recognized in the Consolidated Balance Sheets and Consolidated Statements of Income</t>
  </si>
  <si>
    <t>The following table sets forth information concerning amounts recognized in First Financial’s Consolidated Statements of Income related to the Company's pension plan: Three months ended Nine months ended September 30, September 30, (Dollars in thousands) 2015 2014 2015 2014 Service cost $ 1,175 $ 1,007 $ 3,525 $ 3,089 Interest cost 550 551 1,650 1,791 Expected return on assets (2,375 ) (2,208 ) (7,125 ) (6,792 ) Amortization of prior service cost (100 ) (103 ) (300 ) (309 ) Net actuarial loss 450 405 1,350 1,368 Net periodic benefit (income) cost $ (300 ) $ (348 ) $ (900 ) $ (853 )</t>
  </si>
  <si>
    <t>EARNINGS PER COMMON SHARE (Tables)</t>
  </si>
  <si>
    <t>Computation of Basic and Diluted Earnings Per Share</t>
  </si>
  <si>
    <t>The following table sets forth the computation of basic and diluted earnings per share: Three months ended Nine months ended September 30, September 30, (Dollars in thousands, except per share data) 2015 2014 2015 2014 Numerator Net income available to common shareholders $ 18,673 $ 15,344 $ 55,243 $ 46,401 Denominator Basic earnings per common share - weighted average shares 61,135,749 59,403,109 61,088,794 57,907,203 Effect of dilutive securities Employee stock awards 715,585 576,543 643,536 594,082 Warrants 136,461 133,280 126,394 138,109 Diluted earnings per common share - adjusted weighted average shares 61,987,795 60,112,932 61,858,724 58,639,394 Earnings per share available to common shareholders Basic $ 0.31 $ 0.26 $ 0.90 $ 0.80 Diluted $ 0.30 $ 0.26 $ 0.89 $ 0.79</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September 30, 2015 Financial assets Cash and short-term investments $ 136,489 $ 136,489 $ 136,489 $ 0 $ 0 Investment securities held-to-maturity 756,035 770,512 0 770,512 0 Other investments 53,431 53,431 0 53,431 0 Loans held for sale 26,287 26,287 0 26,287 0 Loans and leases, net of ALLL 5,162,731 5,256,031 0 0 5,256,031 FDIC indemnification asset 18,931 10,547 0 0 10,547 Financial liabilities Deposits Noninterest-bearing $ 1,330,905 $ 1,330,905 $ 0 $ 1,330,905 $ 0 Interest-bearing demand 1,330,673 1,330,673 0 1,330,673 0 Savings 1,979,627 1,979,627 0 1,979,627 0 Time 1,440,223 1,440,365 0 1,440,365 0 Total deposits 6,081,428 6,081,570 0 6,081,570 0 Short-term borrowings 763,517 763,517 763,517 0 0 Long-term debt 119,515 120,865 0 120,865 0 Carrying Estimated fair value (Dollars in thousands) value Total Level 1 Level 2 Level 3 December 31, 2014 Financial assets Cash and short-term investments $ 132,752 $ 132,752 $ 132,752 $ 0 $ 0 Investment securities held-to-maturity 867,996 874,749 0 874,749 0 Other investments 52,626 52,626 0 52,626 0 Loans held for sale 11,005 11,005 0 11,005 0 Loans and leases, net of ALLL 4,724,377 4,763,619 0 0 4,763,619 FDIC indemnification asset 22,666 12,449 0 0 12,449 Financial liabilities Deposits Noninterest-bearing $ 1,285,527 $ 1,285,527 $ 0 $ 1,285,527 $ 0 Interest-bearing demand 1,225,378 1,225,378 0 1,225,378 0 Savings 1,889,473 1,889,473 0 1,889,473 0 Time 1,255,364 1,254,070 0 1,254,070 0 Total deposits 5,655,742 5,654,448 0 5,654,448 0 Short-term borrowings 661,392 661,392 661,392 0 0 Long-term debt 48,241 49,674 0 49,674 0</t>
  </si>
  <si>
    <t>Summary of Financial Assets and Liabilities Measured at Fair Value on a Recurring Basis</t>
  </si>
  <si>
    <t>The financial assets and liabilities measured at fair value on a recurring basis in the consolidated financial statements were as follows: Fair value measurements using (Dollars in thousands) Level 1 Level 2 Level 3 Assets/liabilities at fair value September 30, 2015 Assets Derivatives $ 0 $ 18,855 $ 0 $ 18,855 Investment securities available-for-sale 8,595 1,061,072 0 1,069,667 Total $ 8,595 $ 1,079,927 $ 0 $ 1,088,522 Liabilities Derivatives $ 0 $ 18,920 $ 0 $ 18,920 Fair value measurements using (Dollars in thousands) Level 1 Level 2 Level 3 Assets/liabilities at fair value December 31, 2014 Assets Derivatives $ 0 $ 11,399 $ 0 $ 11,399 Investment securities available-for-sale 8,406 832,062 0 840,468 Total $ 8,406 $ 843,461 $ 0 $ 851,867 Liabilities Derivatives $ 0 $ 13,662 $ 0 $ 13,662</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September 30, 2015 Assets Impaired loans (1) $ 0 $ 0 $ 8,456 OREO 0 0 9,996 Fair value measurements using (Dollars in thousands) Level 1 Level 2 Level 3 December 31, 2014 Assets Impaired loans (1) $ 0 $ 0 $ 14,096 OREO 0 0 13,094 (1) Amounts represent the fair value of collateral for impaired loans allocated to the allowance for loan and lease losses. Fair values are determined using actual market prices (Level 1), observable market data for similar assets and liabilities (Level 2), and independent third party valuations and borrower records, discounted as appropriate (Level 3).</t>
  </si>
  <si>
    <t>BUSINESS COMBINATIONS (Tables)</t>
  </si>
  <si>
    <t>Purchase price calculation as of the acquisition dates</t>
  </si>
  <si>
    <t>The following table provides the purchase price calculation as of the acquisition date and the identifiable assets purchased and the liabilities assumed at their estimated fair value: (Dollars in thousands) Oak Street Purchase consideration Cash consideration $ 110,000 Payoff of long-term borrowings 197,839 Total purchase consideration $ 307,839 Assets acquired Cash $ 2,248 Loans 238,029 Intangible assets 268 Other assets 2,633 Total assets $ 243,178 Liabilities assumed Other liabilities $ 1,615 Total liabilities $ 1,615 Net identifiable assets $ 241,563 Goodwill $ 66,276</t>
  </si>
  <si>
    <t>RECENTLY ADOPTED AND ISSUED ACCOUNTING STANDARDS RECENTLY ADOPTED AND ISSUED ACCOUNTING STANDARDS - Additional Information (Details) - USD ($) $ in Millions</t>
  </si>
  <si>
    <t>Affordable Housing Program Obligation</t>
  </si>
  <si>
    <t>Accounting Policies [Abstract]</t>
  </si>
  <si>
    <t>Unamortized Debt Issuance Expense</t>
  </si>
  <si>
    <t>INVESTMENTS - Summary of Held-To-Maturity and Available-For-Sale Investment Securities (Details) - USD ($) $ in Thousands</t>
  </si>
  <si>
    <t>Investment Holdings [Line Items]</t>
  </si>
  <si>
    <t>Held-to-maturity Securities, Accumulated Unrecognized Holding Gain</t>
  </si>
  <si>
    <t>Held-to-maturity Securities, Accumulated Unrecognized Holding Loss</t>
  </si>
  <si>
    <t>Held-to-Maturity Market Value</t>
  </si>
  <si>
    <t>Available for Sale Securities Gross Unrealized Gain Accumulated In Investments</t>
  </si>
  <si>
    <t>Available for Sale Securities Gross Unrealized Loss Accumulated In Investments</t>
  </si>
  <si>
    <t>Investment securities available-for-sale</t>
  </si>
  <si>
    <t>U.S. Treasuries</t>
  </si>
  <si>
    <t>Securities of U.S. government agencies and corporations</t>
  </si>
  <si>
    <t>Mortgage-backed securities</t>
  </si>
  <si>
    <t>Obligations of state and other political subdivisions</t>
  </si>
  <si>
    <t>Asset-backed Securities [Member]</t>
  </si>
  <si>
    <t>Other securities</t>
  </si>
  <si>
    <t>INVESTMENTS - Summary of Investment Securities by Estimated Maturity (Details) - USD ($) $ in Thousands</t>
  </si>
  <si>
    <t>Held-to-Maturity Amortized Cost</t>
  </si>
  <si>
    <t>Due in one year or less</t>
  </si>
  <si>
    <t>Due after one year through five years</t>
  </si>
  <si>
    <t>Due after five years through ten years</t>
  </si>
  <si>
    <t>Due after ten years</t>
  </si>
  <si>
    <t>Available-for-Sale Amortized Cost</t>
  </si>
  <si>
    <t>Available-for-Sale Market Value</t>
  </si>
  <si>
    <t>INVESTMENTS - Age of Gross Unrealized Losses and Associated Fair Value by Investment Category (Details)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AND LEASES - Additional Information (Details) - USD ($)</t>
  </si>
  <si>
    <t>Jun. 30, 2015</t>
  </si>
  <si>
    <t>Jun. 30, 2014</t>
  </si>
  <si>
    <t>Dec. 31, 2013</t>
  </si>
  <si>
    <t>Purchased impaired loans, carrying balance</t>
  </si>
  <si>
    <t>Purchased impaired loans</t>
  </si>
  <si>
    <t>Reclassification from/(to) non-accretable difference</t>
  </si>
  <si>
    <t>Restructured Loans, Nonaccrual Status</t>
  </si>
  <si>
    <t>Total loans</t>
  </si>
  <si>
    <t>Write-downs</t>
  </si>
  <si>
    <t>Gain (loss) on sale of other real estate owned</t>
  </si>
  <si>
    <t>Real Estate Acquired Through Foreclosure</t>
  </si>
  <si>
    <t>Covered Loans</t>
  </si>
  <si>
    <t>Loans, Federal Deposit Insurance Corporation Reimbursement Percentage on Losses Below Threshold</t>
  </si>
  <si>
    <t>80.00%</t>
  </si>
  <si>
    <t>Loans, Federal Deposit Insurance Corporation Reimbursement Percentage on Losses Above Threshold</t>
  </si>
  <si>
    <t>95.00%</t>
  </si>
  <si>
    <t>Commercial | Non Covered Loans</t>
  </si>
  <si>
    <t>Restructured Loans, Loan Relationships, Review Threshold Amount Minimum</t>
  </si>
  <si>
    <t>Residential</t>
  </si>
  <si>
    <t>Residential | Non Covered Loans</t>
  </si>
  <si>
    <t>LOANS AND LEASES LOANS AND LEASES - Carrying Amount of Accretable Yield for Purchased Impaired and Nonimpaired Loans (Details) - USD ($) $ in Thousands</t>
  </si>
  <si>
    <t>Balance at beginning of period</t>
  </si>
  <si>
    <t>Accretion</t>
  </si>
  <si>
    <t>Other net activity</t>
  </si>
  <si>
    <t>Balance at end of period</t>
  </si>
  <si>
    <t>LOANS AND LEASES - Commercial and Consumer Credit Exposure by Risk Attribute (Details) - USD ($) $ in Thousands</t>
  </si>
  <si>
    <t>Financing Receivable, Recorded Investment [Line Items]</t>
  </si>
  <si>
    <t>Real Estate - Construction</t>
  </si>
  <si>
    <t>Real Estate - Commercial</t>
  </si>
  <si>
    <t>Total Commercial</t>
  </si>
  <si>
    <t>Real Estate Residential</t>
  </si>
  <si>
    <t>Pass</t>
  </si>
  <si>
    <t>Special Mention</t>
  </si>
  <si>
    <t>Substandard</t>
  </si>
  <si>
    <t>Doubtful</t>
  </si>
  <si>
    <t>Performing</t>
  </si>
  <si>
    <t>Nonperforming</t>
  </si>
  <si>
    <t>LOANS AND LEASES - Loan Delinquency, including Nonaccrual Loans (Details) - USD ($) $ in Thousands</t>
  </si>
  <si>
    <t>Financing Receivable, Recorded Investment, Past Due [Line Items]</t>
  </si>
  <si>
    <t>Financing Receivable, Recorded Investment, Past Due</t>
  </si>
  <si>
    <t>Current</t>
  </si>
  <si>
    <t>Loans and Leases Receivable, Gross</t>
  </si>
  <si>
    <t>&gt; 90 days past due and still accruing</t>
  </si>
  <si>
    <t>Financing Receivables, 30 to 59 Days Past Due [Member]</t>
  </si>
  <si>
    <t>Financing Receivables, 60 to 89 Days Past Due [Member]</t>
  </si>
  <si>
    <t>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Real estate - construction | Financing Receivables, 30 to 59 Days Past Due [Member]</t>
  </si>
  <si>
    <t>Real estate - construction | Financing Receivables, 60 to 89 Days Past Due [Member]</t>
  </si>
  <si>
    <t>Real estate - construction | Financing Receivables, Equal to Greater than 90 Days Past Due [Member]</t>
  </si>
  <si>
    <t>Real estate - commercial</t>
  </si>
  <si>
    <t>Real estate - commercial | Financing Receivables, 30 to 59 Days Past Due [Member]</t>
  </si>
  <si>
    <t>Real estate - commercial | Financing Receivables, 60 to 89 Days Past Due [Member]</t>
  </si>
  <si>
    <t>Real estate - commercial | Financing Receivables, Equal to Greater than 90 Days Past Due [Member]</t>
  </si>
  <si>
    <t>Real estate - residential</t>
  </si>
  <si>
    <t>Real estate - residential | Financing Receivables, 30 to 59 Days Past Due [Member]</t>
  </si>
  <si>
    <t>Real estate - residential | Financing Receivables, 60 to 89 Days Past Due [Member]</t>
  </si>
  <si>
    <t>Real estate - residential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Other | Financing Receivables, 30 to 59 Days Past Due [Member]</t>
  </si>
  <si>
    <t>Other | Financing Receivables, 60 to 89 Days Past Due [Member]</t>
  </si>
  <si>
    <t>Other | Financing Receivables, Equal to Greater than 90 Days Past Due [Member]</t>
  </si>
  <si>
    <t>LOANS AND LEASES - Restructured Loans (Details)</t>
  </si>
  <si>
    <t>12 Months Ended</t>
  </si>
  <si>
    <t>Sep. 30, 2015USD ($)loans</t>
  </si>
  <si>
    <t>Sep. 30, 2014USD ($)loans</t>
  </si>
  <si>
    <t>Sep. 30, 2015USD ($)loansd</t>
  </si>
  <si>
    <t>Dec. 31, 2014USD ($)loans</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Number of Restructured Loans | loans</t>
  </si>
  <si>
    <t>Total restructured loans</t>
  </si>
  <si>
    <t>Restructured loans on accrual statu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 | d</t>
  </si>
  <si>
    <t>Non Covered Loans | Residential</t>
  </si>
  <si>
    <t>LOANS AND LEASES - Nonaccrual, Restructured and Impaired Loans (Details) - USD ($) $ in Thousands</t>
  </si>
  <si>
    <t>Financing Receivable, Modifications [Line Items]</t>
  </si>
  <si>
    <t>Nonaccrual loans</t>
  </si>
  <si>
    <t>Accruing trouble debt restructurings</t>
  </si>
  <si>
    <t>Total impaired loans</t>
  </si>
  <si>
    <t>Restructured loans - nonaccrual status</t>
  </si>
  <si>
    <t>Interest income effect</t>
  </si>
  <si>
    <t>Gross amount of interest that would have been recorded under original terms</t>
  </si>
  <si>
    <t>Interest included in income</t>
  </si>
  <si>
    <t>Troubled debt restructurings</t>
  </si>
  <si>
    <t>Total interest included in income</t>
  </si>
  <si>
    <t>Net impact on interest income</t>
  </si>
  <si>
    <t>LOANS AND LEASES - Investment in Impaired Loans (Details) - USD ($) $ in Thousands</t>
  </si>
  <si>
    <t>Financing Receivable, Impaired [Line Items]</t>
  </si>
  <si>
    <t>Current balance</t>
  </si>
  <si>
    <t>Contractual Principal Balance</t>
  </si>
  <si>
    <t>Related Allowance</t>
  </si>
  <si>
    <t>Average current balance</t>
  </si>
  <si>
    <t>Impaired Financing Receivable, with No Related Allowance, Interest Income, Accrual Method</t>
  </si>
  <si>
    <t>Impaired Financing Receivable, with Related Allowance, Interest Income, Accrual Method</t>
  </si>
  <si>
    <t>Interest income recognized</t>
  </si>
  <si>
    <t>Loans with no related allowance recorded [member]</t>
  </si>
  <si>
    <t>Loans with no related allowance recorded [member] | Commercial</t>
  </si>
  <si>
    <t>Loans with no related allowance recorded [member] | Real estate - construction</t>
  </si>
  <si>
    <t>Loans with no related allowance recorded [member] | Real estate - commercial</t>
  </si>
  <si>
    <t>Loans with no related allowance recorded [member] | Real estate - residential</t>
  </si>
  <si>
    <t>Loans with no related allowance recorded [member] | Installment</t>
  </si>
  <si>
    <t>Loans with no related allowance recorded [member] | Home equity</t>
  </si>
  <si>
    <t>Loans with no related allowance recorded [member] | Other</t>
  </si>
  <si>
    <t>Impaired Financing Receivables With Related Allowance [Member]</t>
  </si>
  <si>
    <t>Impaired Financing Receivables With Related Allowance [Member] | Commercial</t>
  </si>
  <si>
    <t>Impaired Financing Receivables With Related Allowance [Member] | Real estate - construction</t>
  </si>
  <si>
    <t>Impaired Financing Receivables With Related Allowance [Member] | Real estate - commercial</t>
  </si>
  <si>
    <t>Impaired Financing Receivables With Related Allowance [Member] | Real estate - residential</t>
  </si>
  <si>
    <t>Impaired Financing Receivables With Related Allowance [Member] | Installment</t>
  </si>
  <si>
    <t>Impaired Financing Receivables With Related Allowance [Member] | Home equity</t>
  </si>
  <si>
    <t>Impaired Financing Receivables With Related Allowance [Member] | Other</t>
  </si>
  <si>
    <t>LOANS AND LEASES - Changes in Other Real Estate Owned (Details) - USD ($) $ in Thousands</t>
  </si>
  <si>
    <t>Additions</t>
  </si>
  <si>
    <t>Disposals</t>
  </si>
  <si>
    <t>LOANS AND LEASES LOANS AND LEASES - Indemnification Asset Rollforward (Details) - USD ($) $ in Thousands</t>
  </si>
  <si>
    <t>Net FDIC claims received / paid</t>
  </si>
  <si>
    <t>Amortization</t>
  </si>
  <si>
    <t>Offset to accelerated discount</t>
  </si>
  <si>
    <t>ALLOWANCE FOR LOAN AND LEASE LOSSES - Additional Information (Details) - USD ($) $ in Thousands</t>
  </si>
  <si>
    <t>Financing Receivable, Allowance for Credit Losses [Line Items]</t>
  </si>
  <si>
    <t>Net charge-offs</t>
  </si>
  <si>
    <t>Allowance for covered loan losses</t>
  </si>
  <si>
    <t>Loss (gain) - covered other real estate owned</t>
  </si>
  <si>
    <t>ALLOWANCE FOR LOAN AND LEASE LOSSES - Changes in the Allowance for Loan and Lease Losses for the Current and Comparable Quarter and Year-to-Date (Details) - USD ($) $ in Thousands</t>
  </si>
  <si>
    <t>Loans charged off</t>
  </si>
  <si>
    <t>Recoveries</t>
  </si>
  <si>
    <t>Provision for loan and lease losses covered</t>
  </si>
  <si>
    <t>Loans charged-off</t>
  </si>
  <si>
    <t>Provision for Loan and Lease Losses</t>
  </si>
  <si>
    <t>ALLOWANCE FOR LOAN AND LEASE LOSSES - Changes in the Allowance for Loan and Lease Losses (Details) - USD ($) $ in Thousands</t>
  </si>
  <si>
    <t>Allowance for loan and lease losses:</t>
  </si>
  <si>
    <t>Gross charge-offs</t>
  </si>
  <si>
    <t>Total net charge-offs</t>
  </si>
  <si>
    <t>Ending allowance on loans individually evaluated for impairment</t>
  </si>
  <si>
    <t>Ending allowance on loans collectively evaluated for impairment</t>
  </si>
  <si>
    <t>Loans and Leases:</t>
  </si>
  <si>
    <t>Ending balance of loans individually evaluated for impairment</t>
  </si>
  <si>
    <t>Ending balance of loans collectively evaluated for impairment</t>
  </si>
  <si>
    <t>Loans and Leases Receivable, Net of Deferred Income</t>
  </si>
  <si>
    <t>Loans and Leases Receivable Covered Loans</t>
  </si>
  <si>
    <t>Loans and Leases Receivable, Gross, Carrying Amount, Covered and Noncovered</t>
  </si>
  <si>
    <t>Loans and Leases Receivable, Allowance, Covered</t>
  </si>
  <si>
    <t>Allowance for Loan and Lease Losses Write-offs, Net, Covered and Noncovered</t>
  </si>
  <si>
    <t>Non Covered Loans</t>
  </si>
  <si>
    <t>Real estate - construction | Non Covered Loans</t>
  </si>
  <si>
    <t>Real estate - commercial | Non Covered Loans</t>
  </si>
  <si>
    <t>Real estate - residential | Non Covered Loans</t>
  </si>
  <si>
    <t>Installment | Non Covered Loans</t>
  </si>
  <si>
    <t>Home equity | Non Covered Loans</t>
  </si>
  <si>
    <t>All other</t>
  </si>
  <si>
    <t>All other | Non Covered Loans</t>
  </si>
  <si>
    <t>GOODWILL AND OTHER INTANGIBLE ASSETS GOODWILL AND OTHER INTANGIBLE ASSETS-Schedule of Goodwill (Details) - USD ($) $ in Thousands</t>
  </si>
  <si>
    <t>Goodwill [Roll Forward]</t>
  </si>
  <si>
    <t>Balance at beginning of year</t>
  </si>
  <si>
    <t>Goodwill</t>
  </si>
  <si>
    <t>GOODWILL AND OTHER INTANGIBLE ASSETS--Additional Information (Details) - USD ($) $ in Millions</t>
  </si>
  <si>
    <t>Finite-Lived Intangible Assets [Line Items]</t>
  </si>
  <si>
    <t>Intangible Assets, Net (Excluding Goodwill)</t>
  </si>
  <si>
    <t>Finite-Lived Core Deposits, Gross</t>
  </si>
  <si>
    <t>Finite-Lived Intangible Assets, Amortization Expense</t>
  </si>
  <si>
    <t>Core Deposits [Member]</t>
  </si>
  <si>
    <t>Intangible assets amortization method</t>
  </si>
  <si>
    <t>accelerated basis</t>
  </si>
  <si>
    <t>Estimated weighted average life (in years)</t>
  </si>
  <si>
    <t>5 years 11 months</t>
  </si>
  <si>
    <t>BORROWINGS Borrowings - - Additional Information (Details) - USD ($) $ in Thousands</t>
  </si>
  <si>
    <t>Line of Credit Facility, Maximum Borrowing Capacity</t>
  </si>
  <si>
    <t>Commitments outstanding to extend credit</t>
  </si>
  <si>
    <t>Subordinated debt</t>
  </si>
  <si>
    <t>Subordinated Borrowing, Interest Rate</t>
  </si>
  <si>
    <t>5.125%</t>
  </si>
  <si>
    <t>National market repurchase agreements</t>
  </si>
  <si>
    <t>Assets Sold under Agreements to Repurchase, Interest Rate</t>
  </si>
  <si>
    <t>0.00%</t>
  </si>
  <si>
    <t>3.54%</t>
  </si>
  <si>
    <t>BORROWINGS - Schedule of Long-term Debt (Details) - USD ($) $ in Thousands</t>
  </si>
  <si>
    <t>Amount</t>
  </si>
  <si>
    <t>FHLB long-term advances</t>
  </si>
  <si>
    <t>Capital loan with municipality</t>
  </si>
  <si>
    <t>Total long-term debt</t>
  </si>
  <si>
    <t>Average Rate [Abstract]</t>
  </si>
  <si>
    <t>Debt, Weighted Average Interest Rate</t>
  </si>
  <si>
    <t>5.20%</t>
  </si>
  <si>
    <t>Federal Home Loan Bank</t>
  </si>
  <si>
    <t>2.36%</t>
  </si>
  <si>
    <t>2.52%</t>
  </si>
  <si>
    <t>Weighted average rate on repurchase agreements</t>
  </si>
  <si>
    <t>Weighted average rate on other long-term debt</t>
  </si>
  <si>
    <t>5.15%</t>
  </si>
  <si>
    <t>3.01%</t>
  </si>
  <si>
    <t>ACCUMULATED OTHER COMPREHENSIVE INCOME (LOSS) (Details) - USD ($) $ in Thousands</t>
  </si>
  <si>
    <t>Other Comprehensive Income (Loss), before Reclassification Adjustments and Tax [Abstract]</t>
  </si>
  <si>
    <t>Unrealized gain (loss) on investment securities</t>
  </si>
  <si>
    <t>Retirement obligation</t>
  </si>
  <si>
    <t>Foreign Currency Translation</t>
  </si>
  <si>
    <t>Other Comprehensive Income (Loss) Reclassifications before Tax [Abstract]</t>
  </si>
  <si>
    <t>Transactions Pre-tax</t>
  </si>
  <si>
    <t>Unfunded pension obligation</t>
  </si>
  <si>
    <t>Foreign currency translation</t>
  </si>
  <si>
    <t>Transactions Tax-effect</t>
  </si>
  <si>
    <t>Transactions Net of tax</t>
  </si>
  <si>
    <t>Balances Net of tax</t>
  </si>
  <si>
    <t>Unrealized gain (loss) on cash flow hedges</t>
  </si>
  <si>
    <t>ACCUMULATED OTHER COMPREHENSIVE INCOME AMOUNT RECLASSIFIED FROM ACCUMULATED OTHER COMPREHENSIVE INCOME (Details) - USD ($) $ in Thousands</t>
  </si>
  <si>
    <t>Other Accumulated Comprehensive income reclassified from AOCI [Line Items]</t>
  </si>
  <si>
    <t>Defined Benefit Plan, Amortization of Prior Service Cost (Credit)</t>
  </si>
  <si>
    <t>Defined Benefit Plan, Amortization of Gains (Losses)</t>
  </si>
  <si>
    <t>Other Comprehensive Income, Reclassification, Amortization of Defined Benefit Plans items, Pre-tax</t>
  </si>
  <si>
    <t>Deposits [Member] | Cash Flow Hedging [Member] | Interest Expense | Interest Rate Contracts</t>
  </si>
  <si>
    <t>Derivative Instruments, Gain (Loss) Reclassified from Accumulated OCI into Income, Effective Portion, Net</t>
  </si>
  <si>
    <t>DERIVATIVES - Additional Information (Details) $ in Thousands</t>
  </si>
  <si>
    <t>Sep. 30, 2015USD ($)entity</t>
  </si>
  <si>
    <t>Dec. 31, 2014USD ($)entity</t>
  </si>
  <si>
    <t>Derivative [Line Items]</t>
  </si>
  <si>
    <t>Maximum derivative notional position as a percentage of assets</t>
  </si>
  <si>
    <t>35.00%</t>
  </si>
  <si>
    <t>Maximum credit exposure as a percentage of capital</t>
  </si>
  <si>
    <t>3.00%</t>
  </si>
  <si>
    <t>Maximum single counterparty credit risk exposure</t>
  </si>
  <si>
    <t>Inerest-bearing deposit liability</t>
  </si>
  <si>
    <t>Number of counterparties | entity</t>
  </si>
  <si>
    <t>Derivative Financial Instruments, Liabilities, Fair Value Disclosure</t>
  </si>
  <si>
    <t>Interest Rate Cash Flow Hedge Asset at Fair Value</t>
  </si>
  <si>
    <t>Cash Flow Hedging [Member]</t>
  </si>
  <si>
    <t>Credit Risk Contract [Member]</t>
  </si>
  <si>
    <t>Outstanding liability from counterparty contracts</t>
  </si>
  <si>
    <t>Interest Rate Lock Commitments [Member]</t>
  </si>
  <si>
    <t>Other Credit Derivatives [Member]</t>
  </si>
  <si>
    <t>Accrued interest and other liabilities | Derivative [Member]</t>
  </si>
  <si>
    <t>DERIVATIVES - Summary of Derivative Financial Instruments and Balances (Details) - USD ($) $ in Thousands</t>
  </si>
  <si>
    <t>Derivatives, Fair Value [Line Items]</t>
  </si>
  <si>
    <t>Estimate Fair Value Gain</t>
  </si>
  <si>
    <t>Estimate Fair Value Loss</t>
  </si>
  <si>
    <t>Fair Value Hedges | Pay fixed interest rate swaps with counterparty | Accrued interest and other liabilities</t>
  </si>
  <si>
    <t>Fair Value Hedges | Matched interest rate swaps | Accrued interest and other liabilities</t>
  </si>
  <si>
    <t>Fair Value Hedges | Matched interest rate swaps | Accrued interest and other assets</t>
  </si>
  <si>
    <t>DERIVATIVES DERIVATIVES - Disclosure by Type of Financial Instrument (Details) - USD ($) $ in Thousands</t>
  </si>
  <si>
    <t>Gross amounts of recognized liabilities</t>
  </si>
  <si>
    <t>Derivative Liability, Fair Value, Gross Asset</t>
  </si>
  <si>
    <t>Derivative Liability, Fair Value, Amount Not Offset Against Collateral</t>
  </si>
  <si>
    <t>Derivative Asset, Fair Value, Amount Not Offset Against Collateral</t>
  </si>
  <si>
    <t>DERIVATIVES - Derivative Financial Instruments, Average Remaining Maturity and the Weighted-Average Interest Rates being Paid and Received (Details) - USD ($) $ in Thousands</t>
  </si>
  <si>
    <t>Notional Value</t>
  </si>
  <si>
    <t>Interest Rate Swap</t>
  </si>
  <si>
    <t>Average Maturity (years)</t>
  </si>
  <si>
    <t>4 years 8 months</t>
  </si>
  <si>
    <t>Fair Value</t>
  </si>
  <si>
    <t>Weighted-Average Rate Receive</t>
  </si>
  <si>
    <t>3.51%</t>
  </si>
  <si>
    <t>Weighted-Average Rate Pay</t>
  </si>
  <si>
    <t>3.53%</t>
  </si>
  <si>
    <t>Interest Rate Swap | Pay fixed interest rate swaps with counterparty</t>
  </si>
  <si>
    <t>2 years</t>
  </si>
  <si>
    <t>2.01%</t>
  </si>
  <si>
    <t>6.85%</t>
  </si>
  <si>
    <t>Interest Rate Swap | Matched interest rate swaps | Derivative Financial Instruments Receive Fixed Pay Variable</t>
  </si>
  <si>
    <t>4.46%</t>
  </si>
  <si>
    <t>2.56%</t>
  </si>
  <si>
    <t>Interest Rate Swap | Matched interest rate swaps | Derivative Financial Instruments Receive Variable Pay Fixed</t>
  </si>
  <si>
    <t>INCOME TAXES (Details) - USD ($) $ in Thousands</t>
  </si>
  <si>
    <t>Effective tax rate</t>
  </si>
  <si>
    <t>33.00%</t>
  </si>
  <si>
    <t>32.00%</t>
  </si>
  <si>
    <t>32.80%</t>
  </si>
  <si>
    <t>32.40%</t>
  </si>
  <si>
    <t>COMMITMENTS AND CONTINGENCIES (Details) - USD ($) $ in Thousands</t>
  </si>
  <si>
    <t>Commitments and Contingencies Disclosure [Line Items]</t>
  </si>
  <si>
    <t>Letters of credit issued to guarantee performance of a client to a third party</t>
  </si>
  <si>
    <t>Affordable housing contingent commitment</t>
  </si>
  <si>
    <t>Low-income housing tax credit</t>
  </si>
  <si>
    <t>Estimated Litigation Liability</t>
  </si>
  <si>
    <t>Commitments to Extend Credit</t>
  </si>
  <si>
    <t>EMPLOYEE BENEFIT PLANS - Additional Information (Details) - USD ($) $ in Thousands</t>
  </si>
  <si>
    <t>Defined Benefit Plans, Estimated Future Employer Contributions in Current Fiscal Year</t>
  </si>
  <si>
    <t>Pension Contributions</t>
  </si>
  <si>
    <t>Pension Expense</t>
  </si>
  <si>
    <t>EMPLOYEE BENEFIT PLANS EMPLOYEE BENEFIT PLANS - Employee benefit plan amounts recognized in the Consolidated Balance Sheets and Consolidated Statements of Income (Details) - USD ($) $ in Thousands</t>
  </si>
  <si>
    <t>Service cost</t>
  </si>
  <si>
    <t>Interest cost</t>
  </si>
  <si>
    <t>Expected return on plan assets</t>
  </si>
  <si>
    <t>Amortization of prior service cost</t>
  </si>
  <si>
    <t>Net periodic benefit cost (income)</t>
  </si>
  <si>
    <t>EARNINGS PER COMMON SHARE - Computation of Basic and Diluted Earnings Per Share (Details)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s) - $ / shares</t>
  </si>
  <si>
    <t>Earnings Per Share Disclosure [Line Items]</t>
  </si>
  <si>
    <t>Investment Warrants, Exercise Price</t>
  </si>
  <si>
    <t>Preferred Stock, Shares Authorized</t>
  </si>
  <si>
    <t>Preferred Stock, Shares Outstanding</t>
  </si>
  <si>
    <t>Antidilutive Warrants</t>
  </si>
  <si>
    <t>Stock options and warrants with an exercise price greater than the average market price of the common shares not included in the computation of net income per diluted share</t>
  </si>
  <si>
    <t>Antidilutive Stock Options</t>
  </si>
  <si>
    <t>FAIR VALUE DISCLOSURES - Estimated Fair Values of Financial Instruments (Details) - USD ($) $ in Thousands</t>
  </si>
  <si>
    <t>Fair Value, Balance Sheet Grouping, Financial Statement Captions [Line Items]</t>
  </si>
  <si>
    <t>Financial assets</t>
  </si>
  <si>
    <t>Investment securities held-to-maturity</t>
  </si>
  <si>
    <t>Carrying value</t>
  </si>
  <si>
    <t>Cash and short-term investments</t>
  </si>
  <si>
    <t>Loans and leases, net of ALLL</t>
  </si>
  <si>
    <t>Interest-bearing demand</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 USD ($) $ in Thousands</t>
  </si>
  <si>
    <t>Assets</t>
  </si>
  <si>
    <t>Derivatives</t>
  </si>
  <si>
    <t>Liabilities</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DISCLOSURES - Summary of Financial Assets and Liabilities Measured at Fair Value on a Nonrecurring Basis (Details) - Fair Value, Measurements, Nonrecurring - USD ($) $ in Thousands</t>
  </si>
  <si>
    <t>Fair Value Measurements Using Level 1</t>
  </si>
  <si>
    <t>Impaired loans</t>
  </si>
  <si>
    <t>Other Real Estate Owned, Fair Value Disclosure</t>
  </si>
  <si>
    <t>Fair Value Measurements Using Level 2</t>
  </si>
  <si>
    <t>Fair Value Measurements Using Level 3</t>
  </si>
  <si>
    <t>BUSINESS COMBINATIONS (Details) - USD ($) $ in Thousands</t>
  </si>
  <si>
    <t>Aug. 14, 2015</t>
  </si>
  <si>
    <t>Business Acquisition [Line Items]</t>
  </si>
  <si>
    <t>Business Acquisition, Transaction Costs</t>
  </si>
  <si>
    <t>Oak Street Holdings Corporation [Domain]</t>
  </si>
  <si>
    <t>Cash consideration</t>
  </si>
  <si>
    <t>Payoff of long-term borrowings</t>
  </si>
  <si>
    <t>Total purchase consideration</t>
  </si>
  <si>
    <t>Cash</t>
  </si>
  <si>
    <t>Intangible assets</t>
  </si>
  <si>
    <t>Other assets</t>
  </si>
  <si>
    <t>Other liabilities</t>
  </si>
  <si>
    <t>Net identifiable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08955</v>
      </c>
    </row>
    <row r="12" spans="1:3">
      <c r="A12" t="s" s="4">
        <v>19</v>
      </c>
      <c r="B12" t="s" s="4">
        <v>20</v>
      </c>
    </row>
    <row r="13" spans="1:3">
      <c r="A13" t="s" s="4">
        <v>21</v>
      </c>
      <c r="B13" t="s" s="4">
        <v>22</v>
      </c>
    </row>
    <row r="14" spans="1:3">
      <c r="A14" t="s" s="4">
        <v>23</v>
      </c>
      <c r="C14" t="n" s="5">
        <v>61644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7</v>
      </c>
      <c r="B1" t="s" s="2">
        <v>1</v>
      </c>
    </row>
    <row r="2" spans="1:2">
      <c r="B2" t="s" s="2">
        <v>2</v>
      </c>
    </row>
    <row r="3" spans="1:2">
      <c r="A3" t="s" s="3">
        <v>225</v>
      </c>
    </row>
    <row r="4" spans="1:2">
      <c r="A4" t="s" s="4">
        <v>227</v>
      </c>
      <c r="B4" t="s"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2298</v>
      </c>
      <c r="C3" t="n" s="7">
        <v>110122</v>
      </c>
    </row>
    <row r="4" spans="1:3">
      <c r="A4" t="s" s="4">
        <v>28</v>
      </c>
      <c r="B4" t="n" s="5">
        <v>24191</v>
      </c>
      <c r="C4" t="n" s="5">
        <v>22630</v>
      </c>
    </row>
    <row r="5" spans="1:3">
      <c r="A5" t="s" s="4">
        <v>29</v>
      </c>
      <c r="B5" t="n" s="5">
        <v>1069667</v>
      </c>
      <c r="C5" t="n" s="5">
        <v>840468</v>
      </c>
    </row>
    <row r="6" spans="1:3">
      <c r="A6" t="s" s="4">
        <v>30</v>
      </c>
      <c r="B6" t="n" s="5">
        <v>756035</v>
      </c>
      <c r="C6" t="n" s="5">
        <v>867996</v>
      </c>
    </row>
    <row r="7" spans="1:3">
      <c r="A7" t="s" s="4">
        <v>31</v>
      </c>
      <c r="B7" t="n" s="5">
        <v>53431</v>
      </c>
      <c r="C7" t="n" s="5">
        <v>52626</v>
      </c>
    </row>
    <row r="8" spans="1:3">
      <c r="A8" t="s" s="4">
        <v>32</v>
      </c>
      <c r="B8" t="n" s="5">
        <v>26287</v>
      </c>
      <c r="C8" t="n" s="5">
        <v>11005</v>
      </c>
    </row>
    <row r="9" spans="1:3">
      <c r="A9" t="s" s="3">
        <v>33</v>
      </c>
    </row>
    <row r="10" spans="1:3">
      <c r="A10" t="s" s="4">
        <v>34</v>
      </c>
      <c r="B10" t="n" s="5">
        <v>1637467</v>
      </c>
      <c r="C10" t="n" s="5">
        <v>1315114</v>
      </c>
    </row>
    <row r="11" spans="1:3">
      <c r="A11" t="s" s="4">
        <v>35</v>
      </c>
      <c r="B11" t="n" s="5">
        <v>276240</v>
      </c>
      <c r="C11" t="n" s="5">
        <v>197571</v>
      </c>
    </row>
    <row r="12" spans="1:3">
      <c r="A12" t="s" s="4">
        <v>36</v>
      </c>
      <c r="B12" t="n" s="5">
        <v>2169662</v>
      </c>
      <c r="C12" t="n" s="5">
        <v>2140667</v>
      </c>
    </row>
    <row r="13" spans="1:3">
      <c r="A13" t="s" s="4">
        <v>37</v>
      </c>
      <c r="B13" t="n" s="5">
        <v>506653</v>
      </c>
      <c r="C13" t="n" s="5">
        <v>501894</v>
      </c>
    </row>
    <row r="14" spans="1:3">
      <c r="A14" t="s" s="4">
        <v>38</v>
      </c>
      <c r="B14" t="n" s="5">
        <v>39974</v>
      </c>
      <c r="C14" t="n" s="5">
        <v>47320</v>
      </c>
    </row>
    <row r="15" spans="1:3">
      <c r="A15" t="s" s="4">
        <v>39</v>
      </c>
      <c r="B15" t="n" s="5">
        <v>463629</v>
      </c>
      <c r="C15" t="n" s="5">
        <v>458627</v>
      </c>
    </row>
    <row r="16" spans="1:3">
      <c r="A16" t="s" s="4">
        <v>40</v>
      </c>
      <c r="B16" t="n" s="5">
        <v>39759</v>
      </c>
      <c r="C16" t="n" s="5">
        <v>38475</v>
      </c>
    </row>
    <row r="17" spans="1:3">
      <c r="A17" t="s" s="4">
        <v>41</v>
      </c>
      <c r="B17" t="n" s="5">
        <v>82679</v>
      </c>
      <c r="C17" t="n" s="5">
        <v>77567</v>
      </c>
    </row>
    <row r="18" spans="1:3">
      <c r="A18" t="s" s="4">
        <v>42</v>
      </c>
      <c r="B18" t="n" s="5">
        <v>5216063</v>
      </c>
      <c r="C18" t="n" s="5">
        <v>4777235</v>
      </c>
    </row>
    <row r="19" spans="1:3">
      <c r="A19" t="s" s="4">
        <v>43</v>
      </c>
      <c r="B19" t="n" s="5">
        <v>53332</v>
      </c>
      <c r="C19" t="n" s="5">
        <v>52858</v>
      </c>
    </row>
    <row r="20" spans="1:3">
      <c r="A20" t="s" s="4">
        <v>44</v>
      </c>
      <c r="B20" t="n" s="5">
        <v>5162731</v>
      </c>
      <c r="C20" t="n" s="5">
        <v>4724377</v>
      </c>
    </row>
    <row r="21" spans="1:3">
      <c r="A21" t="s" s="4">
        <v>45</v>
      </c>
      <c r="B21" t="n" s="5">
        <v>139020</v>
      </c>
      <c r="C21" t="n" s="5">
        <v>141381</v>
      </c>
    </row>
    <row r="22" spans="1:3">
      <c r="A22" t="s" s="4">
        <v>46</v>
      </c>
      <c r="B22" t="n" s="5">
        <v>211732</v>
      </c>
      <c r="C22" t="n" s="5">
        <v>145853</v>
      </c>
    </row>
    <row r="23" spans="1:3">
      <c r="A23" t="s" s="4">
        <v>47</v>
      </c>
      <c r="B23" t="n" s="5">
        <v>18931</v>
      </c>
      <c r="C23" t="n" s="5">
        <v>22666</v>
      </c>
    </row>
    <row r="24" spans="1:3">
      <c r="A24" t="s" s="4">
        <v>48</v>
      </c>
      <c r="B24" t="n" s="5">
        <v>306210</v>
      </c>
      <c r="C24" t="n" s="5">
        <v>278697</v>
      </c>
    </row>
    <row r="25" spans="1:3">
      <c r="A25" t="s" s="4">
        <v>49</v>
      </c>
      <c r="B25" t="n" s="5">
        <v>7880533</v>
      </c>
      <c r="C25" t="n" s="5">
        <v>7217821</v>
      </c>
    </row>
    <row r="26" spans="1:3">
      <c r="A26" t="s" s="3">
        <v>50</v>
      </c>
    </row>
    <row r="27" spans="1:3">
      <c r="A27" t="s" s="4">
        <v>51</v>
      </c>
      <c r="B27" t="n" s="5">
        <v>1330673</v>
      </c>
      <c r="C27" t="n" s="5">
        <v>1225378</v>
      </c>
    </row>
    <row r="28" spans="1:3">
      <c r="A28" t="s" s="4">
        <v>52</v>
      </c>
      <c r="B28" t="n" s="5">
        <v>1979627</v>
      </c>
      <c r="C28" t="n" s="5">
        <v>1889473</v>
      </c>
    </row>
    <row r="29" spans="1:3">
      <c r="A29" t="s" s="4">
        <v>53</v>
      </c>
      <c r="B29" t="n" s="5">
        <v>1440223</v>
      </c>
      <c r="C29" t="n" s="5">
        <v>1255364</v>
      </c>
    </row>
    <row r="30" spans="1:3">
      <c r="A30" t="s" s="4">
        <v>54</v>
      </c>
      <c r="B30" t="n" s="5">
        <v>4750523</v>
      </c>
      <c r="C30" t="n" s="5">
        <v>4370215</v>
      </c>
    </row>
    <row r="31" spans="1:3">
      <c r="A31" t="s" s="4">
        <v>55</v>
      </c>
      <c r="B31" t="n" s="5">
        <v>1330905</v>
      </c>
      <c r="C31" t="n" s="5">
        <v>1285527</v>
      </c>
    </row>
    <row r="32" spans="1:3">
      <c r="A32" t="s" s="4">
        <v>56</v>
      </c>
      <c r="B32" t="n" s="5">
        <v>6081428</v>
      </c>
      <c r="C32" t="n" s="5">
        <v>5655742</v>
      </c>
    </row>
    <row r="33" spans="1:3">
      <c r="A33" t="s" s="4">
        <v>57</v>
      </c>
      <c r="B33" t="n" s="5">
        <v>62317</v>
      </c>
      <c r="C33" t="n" s="5">
        <v>103192</v>
      </c>
    </row>
    <row r="34" spans="1:3">
      <c r="A34" t="s" s="4">
        <v>58</v>
      </c>
      <c r="B34" t="n" s="5">
        <v>701200</v>
      </c>
      <c r="C34" t="n" s="5">
        <v>558200</v>
      </c>
    </row>
    <row r="35" spans="1:3">
      <c r="A35" t="s" s="4">
        <v>59</v>
      </c>
      <c r="B35" t="n" s="5">
        <v>763517</v>
      </c>
      <c r="C35" t="n" s="5">
        <v>661392</v>
      </c>
    </row>
    <row r="36" spans="1:3">
      <c r="A36" t="s" s="4">
        <v>60</v>
      </c>
      <c r="B36" t="n" s="5">
        <v>119515</v>
      </c>
      <c r="C36" t="n" s="5">
        <v>48241</v>
      </c>
    </row>
    <row r="37" spans="1:3">
      <c r="A37" t="s" s="4">
        <v>61</v>
      </c>
      <c r="B37" t="n" s="5">
        <v>883032</v>
      </c>
      <c r="C37" t="n" s="5">
        <v>709633</v>
      </c>
    </row>
    <row r="38" spans="1:3">
      <c r="A38" t="s" s="4">
        <v>62</v>
      </c>
      <c r="B38" t="n" s="5">
        <v>103061</v>
      </c>
      <c r="C38" t="n" s="5">
        <v>68369</v>
      </c>
    </row>
    <row r="39" spans="1:3">
      <c r="A39" t="s" s="4">
        <v>63</v>
      </c>
      <c r="B39" t="n" s="5">
        <v>7067521</v>
      </c>
      <c r="C39" t="n" s="5">
        <v>6433744</v>
      </c>
    </row>
    <row r="40" spans="1:3">
      <c r="A40" t="s" s="3">
        <v>64</v>
      </c>
    </row>
    <row r="41" spans="1:3">
      <c r="A41" t="s" s="4">
        <v>65</v>
      </c>
      <c r="B41" t="n" s="5">
        <v>570025</v>
      </c>
      <c r="C41" t="n" s="5">
        <v>574643</v>
      </c>
    </row>
    <row r="42" spans="1:3">
      <c r="A42" t="s" s="4">
        <v>66</v>
      </c>
      <c r="B42" t="n" s="5">
        <v>378258</v>
      </c>
      <c r="C42" t="n" s="5">
        <v>352893</v>
      </c>
    </row>
    <row r="43" spans="1:3">
      <c r="A43" t="s" s="4">
        <v>67</v>
      </c>
      <c r="B43" t="n" s="5">
        <v>-17219</v>
      </c>
      <c r="C43" t="n" s="5">
        <v>-21409</v>
      </c>
    </row>
    <row r="44" spans="1:3">
      <c r="A44" t="s" s="4">
        <v>68</v>
      </c>
      <c r="B44" t="n" s="5">
        <v>-118052</v>
      </c>
      <c r="C44" t="n" s="5">
        <v>-122050</v>
      </c>
    </row>
    <row r="45" spans="1:3">
      <c r="A45" t="s" s="4">
        <v>69</v>
      </c>
      <c r="B45" t="n" s="5">
        <v>813012</v>
      </c>
      <c r="C45" t="n" s="5">
        <v>784077</v>
      </c>
    </row>
    <row r="46" spans="1:3">
      <c r="A46" t="s" s="4">
        <v>70</v>
      </c>
      <c r="B46" t="n" s="7">
        <v>7880533</v>
      </c>
      <c r="C46" t="n" s="7">
        <v>7217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4">
        <v>260</v>
      </c>
      <c r="B3" t="s" s="4">
        <v>261</v>
      </c>
    </row>
    <row r="4" spans="1:2">
      <c r="A4" t="s" s="4">
        <v>262</v>
      </c>
      <c r="B4" t="s" s="4">
        <v>263</v>
      </c>
    </row>
    <row r="5" spans="1:2">
      <c r="A5" t="s" s="4">
        <v>264</v>
      </c>
      <c r="B5" t="s" s="4">
        <v>265</v>
      </c>
    </row>
    <row r="6" spans="1:2">
      <c r="A6" t="s" s="4">
        <v>266</v>
      </c>
      <c r="B6" t="s" s="4">
        <v>267</v>
      </c>
    </row>
    <row r="7" spans="1:2">
      <c r="A7" t="s" s="4">
        <v>268</v>
      </c>
      <c r="B7" t="s" s="4">
        <v>269</v>
      </c>
    </row>
    <row r="8" spans="1:2">
      <c r="A8" t="s" s="4">
        <v>270</v>
      </c>
      <c r="B8" t="s" s="4">
        <v>271</v>
      </c>
    </row>
    <row r="9" spans="1:2">
      <c r="A9" t="s" s="4">
        <v>272</v>
      </c>
      <c r="B9" t="s" s="4">
        <v>273</v>
      </c>
    </row>
    <row r="10" spans="1:2">
      <c r="A10" t="s" s="4">
        <v>274</v>
      </c>
      <c r="B10" t="s" s="4">
        <v>275</v>
      </c>
    </row>
    <row r="11" spans="1:2">
      <c r="A11" t="s" s="4">
        <v>276</v>
      </c>
      <c r="B11" t="s" s="4">
        <v>277</v>
      </c>
    </row>
    <row r="12" spans="1:2">
      <c r="A12" t="s" s="4">
        <v>278</v>
      </c>
      <c r="B12" t="s" s="4">
        <v>279</v>
      </c>
    </row>
    <row r="13" spans="1:2">
      <c r="A13" t="s" s="4">
        <v>280</v>
      </c>
      <c r="B13" t="s" s="4">
        <v>281</v>
      </c>
    </row>
    <row r="14" spans="1:2">
      <c r="A14" t="s" s="4">
        <v>282</v>
      </c>
      <c r="B14" t="s" s="4">
        <v>283</v>
      </c>
    </row>
    <row r="15" spans="1:2">
      <c r="A15" t="s" s="4">
        <v>284</v>
      </c>
      <c r="B15" t="s" s="4">
        <v>285</v>
      </c>
    </row>
    <row r="16" spans="1:2">
      <c r="A16" t="s" s="4">
        <v>286</v>
      </c>
      <c r="B16" t="s" s="4">
        <v>287</v>
      </c>
    </row>
    <row r="17" spans="1:2">
      <c r="A17" t="s" s="4">
        <v>288</v>
      </c>
      <c r="B17" t="s" s="4">
        <v>289</v>
      </c>
    </row>
    <row r="18" spans="1:2">
      <c r="A18" t="s" s="4">
        <v>290</v>
      </c>
    </row>
    <row r="19" spans="1:2">
      <c r="A19" t="s" s="4">
        <v>291</v>
      </c>
      <c r="B19" t="s" s="4">
        <v>292</v>
      </c>
    </row>
    <row r="20" spans="1:2">
      <c r="A20" t="s" s="4">
        <v>293</v>
      </c>
    </row>
    <row r="21" spans="1:2">
      <c r="A21" t="s" s="4">
        <v>291</v>
      </c>
      <c r="B21" t="s" s="4">
        <v>294</v>
      </c>
    </row>
    <row r="22" spans="1:2">
      <c r="A22" t="s" s="4">
        <v>295</v>
      </c>
    </row>
    <row r="23" spans="1:2">
      <c r="A23" t="s" s="4">
        <v>291</v>
      </c>
      <c r="B23" t="s" s="4">
        <v>296</v>
      </c>
    </row>
    <row r="24" spans="1:2">
      <c r="A24" t="s" s="4">
        <v>297</v>
      </c>
    </row>
    <row r="25" spans="1:2">
      <c r="A25" t="s" s="4">
        <v>291</v>
      </c>
      <c r="B25" t="s"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22</v>
      </c>
    </row>
    <row r="4" spans="1:2">
      <c r="A4" t="s" s="4">
        <v>300</v>
      </c>
      <c r="B4" t="s" s="4">
        <v>301</v>
      </c>
    </row>
    <row r="5" spans="1:2">
      <c r="A5" t="s" s="4">
        <v>302</v>
      </c>
      <c r="B5" t="s" s="4">
        <v>303</v>
      </c>
    </row>
    <row r="6" spans="1:2">
      <c r="A6" t="s" s="4">
        <v>304</v>
      </c>
      <c r="B6" t="s" s="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307</v>
      </c>
    </row>
    <row r="4" spans="1:2">
      <c r="A4" t="s" s="4">
        <v>308</v>
      </c>
      <c r="B4" t="s" s="4">
        <v>309</v>
      </c>
    </row>
    <row r="5" spans="1:2">
      <c r="A5" t="s" s="4">
        <v>310</v>
      </c>
      <c r="B5" t="s" s="4">
        <v>311</v>
      </c>
    </row>
    <row r="6" spans="1:2">
      <c r="A6" t="s" s="4">
        <v>312</v>
      </c>
      <c r="B6" t="s" s="4">
        <v>313</v>
      </c>
    </row>
    <row r="7" spans="1:2">
      <c r="A7" t="s" s="4">
        <v>314</v>
      </c>
      <c r="B7" t="s" s="4">
        <v>315</v>
      </c>
    </row>
    <row r="8" spans="1:2">
      <c r="A8" t="s" s="4">
        <v>316</v>
      </c>
      <c r="B8" t="s" s="4">
        <v>317</v>
      </c>
    </row>
    <row r="9" spans="1:2">
      <c r="A9" t="s" s="4">
        <v>318</v>
      </c>
      <c r="B9" t="s" s="4">
        <v>319</v>
      </c>
    </row>
    <row r="10" spans="1:2">
      <c r="A10" t="s" s="4">
        <v>320</v>
      </c>
      <c r="B10" t="s" s="4">
        <v>321</v>
      </c>
    </row>
    <row r="11" spans="1:2">
      <c r="A11" t="s" s="4">
        <v>322</v>
      </c>
      <c r="B11" t="s" s="4">
        <v>323</v>
      </c>
    </row>
    <row r="12" spans="1:2">
      <c r="A12" t="s" s="4">
        <v>324</v>
      </c>
      <c r="B12" t="s" s="4">
        <v>325</v>
      </c>
    </row>
    <row r="13" spans="1:2">
      <c r="A13" t="s" s="4">
        <v>326</v>
      </c>
      <c r="B13" t="s" s="4">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8</v>
      </c>
      <c r="B1" t="s" s="2">
        <v>1</v>
      </c>
    </row>
    <row r="2" spans="1:2">
      <c r="B2" t="s" s="2">
        <v>2</v>
      </c>
    </row>
    <row r="3" spans="1:2">
      <c r="A3" t="s" s="3">
        <v>307</v>
      </c>
    </row>
    <row r="4" spans="1:2">
      <c r="A4" t="s" s="4">
        <v>329</v>
      </c>
      <c r="B4" t="s" s="4">
        <v>330</v>
      </c>
    </row>
    <row r="5" spans="1:2">
      <c r="A5" t="s" s="4">
        <v>331</v>
      </c>
      <c r="B5" t="s" s="4">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33</v>
      </c>
      <c r="B1" t="s" s="2">
        <v>1</v>
      </c>
    </row>
    <row r="2" spans="1:2">
      <c r="B2" t="s" s="2">
        <v>2</v>
      </c>
    </row>
    <row r="3" spans="1:2">
      <c r="A3" t="s" s="3">
        <v>230</v>
      </c>
    </row>
    <row r="4" spans="1:2">
      <c r="A4" t="s" s="4">
        <v>334</v>
      </c>
      <c r="B4" t="s" s="4">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36</v>
      </c>
      <c r="B1" t="s" s="2">
        <v>1</v>
      </c>
    </row>
    <row r="2" spans="1:2">
      <c r="B2" t="s" s="2">
        <v>2</v>
      </c>
    </row>
    <row r="3" spans="1:2">
      <c r="A3" t="s" s="3">
        <v>233</v>
      </c>
    </row>
    <row r="4" spans="1:2">
      <c r="A4" t="s" s="4">
        <v>337</v>
      </c>
      <c r="B4" t="s" s="4">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v>
      </c>
      <c r="B1" t="s" s="2">
        <v>2</v>
      </c>
      <c r="C1" t="s" s="2">
        <v>25</v>
      </c>
    </row>
    <row r="2" spans="1:3">
      <c r="A2" t="s" s="3">
        <v>72</v>
      </c>
    </row>
    <row r="3" spans="1:3">
      <c r="A3" t="s" s="4">
        <v>73</v>
      </c>
      <c r="B3" t="n" s="7">
        <v>1071558</v>
      </c>
      <c r="C3" t="n" s="7">
        <v>849504</v>
      </c>
    </row>
    <row r="4" spans="1:3">
      <c r="A4" t="s" s="4">
        <v>74</v>
      </c>
      <c r="B4" t="n" s="7">
        <v>770512</v>
      </c>
      <c r="C4" t="n" s="7">
        <v>874749</v>
      </c>
    </row>
    <row r="5" spans="1:3">
      <c r="A5" t="s" s="4">
        <v>75</v>
      </c>
      <c r="B5" t="n" s="7">
        <v>0</v>
      </c>
      <c r="C5" t="n" s="7">
        <v>0</v>
      </c>
    </row>
    <row r="6" spans="1:3">
      <c r="A6" t="s" s="4">
        <v>76</v>
      </c>
      <c r="B6" t="n" s="5">
        <v>160000000</v>
      </c>
      <c r="C6" t="n" s="5">
        <v>160000000</v>
      </c>
    </row>
    <row r="7" spans="1:3">
      <c r="A7" t="s" s="4">
        <v>77</v>
      </c>
      <c r="B7" t="n" s="5">
        <v>68730731</v>
      </c>
      <c r="C7" t="n" s="5">
        <v>68730731</v>
      </c>
    </row>
    <row r="8" spans="1:3">
      <c r="A8" t="s" s="4">
        <v>78</v>
      </c>
      <c r="B8" t="n" s="5">
        <v>7017098</v>
      </c>
      <c r="C8" t="n" s="5">
        <v>7274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9</v>
      </c>
      <c r="B1" t="s" s="2">
        <v>1</v>
      </c>
    </row>
    <row r="2" spans="1:2">
      <c r="B2" t="s" s="2">
        <v>2</v>
      </c>
    </row>
    <row r="3" spans="1:2">
      <c r="A3" t="s" s="3">
        <v>236</v>
      </c>
    </row>
    <row r="4" spans="1:2">
      <c r="A4" t="s" s="4">
        <v>340</v>
      </c>
      <c r="B4" t="s" s="4">
        <v>341</v>
      </c>
    </row>
    <row r="5" spans="1:2">
      <c r="A5" t="s" s="4">
        <v>342</v>
      </c>
      <c r="B5" t="s"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4</v>
      </c>
      <c r="B1" t="s" s="2">
        <v>1</v>
      </c>
    </row>
    <row r="2" spans="1:2">
      <c r="B2" t="s" s="2">
        <v>2</v>
      </c>
    </row>
    <row r="3" spans="1:2">
      <c r="A3" t="s" s="3">
        <v>239</v>
      </c>
    </row>
    <row r="4" spans="1:2">
      <c r="A4" t="s" s="4">
        <v>345</v>
      </c>
      <c r="B4" t="s" s="4">
        <v>346</v>
      </c>
    </row>
    <row r="5" spans="1:2">
      <c r="A5" t="s" s="4">
        <v>347</v>
      </c>
      <c r="B5" t="s" s="4">
        <v>348</v>
      </c>
    </row>
    <row r="6" spans="1:2">
      <c r="A6" t="s" s="4">
        <v>349</v>
      </c>
      <c r="B6" t="s" s="4">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1</v>
      </c>
      <c r="B1" t="s" s="2">
        <v>1</v>
      </c>
    </row>
    <row r="2" spans="1:2">
      <c r="B2" t="s" s="2">
        <v>2</v>
      </c>
    </row>
    <row r="3" spans="1:2">
      <c r="A3" t="s" s="3">
        <v>248</v>
      </c>
    </row>
    <row r="4" spans="1:2">
      <c r="A4" t="s" s="4">
        <v>352</v>
      </c>
      <c r="B4" t="s" s="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4</v>
      </c>
      <c r="B1" t="s" s="2">
        <v>1</v>
      </c>
    </row>
    <row r="2" spans="1:2">
      <c r="B2" t="s" s="2">
        <v>2</v>
      </c>
    </row>
    <row r="3" spans="1:2">
      <c r="A3" t="s" s="3">
        <v>251</v>
      </c>
    </row>
    <row r="4" spans="1:2">
      <c r="A4" t="s" s="4">
        <v>355</v>
      </c>
      <c r="B4" t="s" s="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57</v>
      </c>
      <c r="B1" t="s" s="2">
        <v>1</v>
      </c>
    </row>
    <row r="2" spans="1:2">
      <c r="B2" t="s" s="2">
        <v>2</v>
      </c>
    </row>
    <row r="3" spans="1:2">
      <c r="A3" t="s" s="3">
        <v>254</v>
      </c>
    </row>
    <row r="4" spans="1:2">
      <c r="A4" t="s" s="4">
        <v>358</v>
      </c>
      <c r="B4" t="s" s="4">
        <v>359</v>
      </c>
    </row>
    <row r="5" spans="1:2">
      <c r="A5" t="s" s="4">
        <v>360</v>
      </c>
      <c r="B5" t="s" s="4">
        <v>361</v>
      </c>
    </row>
    <row r="6" spans="1:2">
      <c r="A6" t="s" s="4">
        <v>362</v>
      </c>
      <c r="B6" t="s" s="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64</v>
      </c>
      <c r="B1" t="s" s="2">
        <v>1</v>
      </c>
    </row>
    <row r="2" spans="1:2">
      <c r="B2" t="s" s="2">
        <v>2</v>
      </c>
    </row>
    <row r="3" spans="1:2">
      <c r="A3" t="s" s="3">
        <v>257</v>
      </c>
    </row>
    <row r="4" spans="1:2">
      <c r="A4" t="s" s="4">
        <v>365</v>
      </c>
      <c r="B4" t="s"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25</v>
      </c>
    </row>
    <row r="2" spans="1:3">
      <c r="A2" t="s" s="3">
        <v>245</v>
      </c>
    </row>
    <row r="3" spans="1:3">
      <c r="A3" t="s" s="4">
        <v>368</v>
      </c>
      <c r="B3" t="n" s="10">
        <v>23.6</v>
      </c>
      <c r="C3" t="n" s="10">
        <v>14.9</v>
      </c>
    </row>
    <row r="4" spans="1:3">
      <c r="A4" t="s" s="3">
        <v>369</v>
      </c>
    </row>
    <row r="5" spans="1:3">
      <c r="A5" t="s" s="4">
        <v>370</v>
      </c>
      <c r="B5" t="n" s="10">
        <v>1.7</v>
      </c>
      <c r="C5" t="n" s="10">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25</v>
      </c>
    </row>
    <row r="2" spans="1:3">
      <c r="A2" t="s" s="3">
        <v>372</v>
      </c>
    </row>
    <row r="3" spans="1:3">
      <c r="A3" t="s" s="4">
        <v>139</v>
      </c>
      <c r="B3" t="n" s="7">
        <v>756035</v>
      </c>
      <c r="C3" t="n" s="7">
        <v>867996</v>
      </c>
    </row>
    <row r="4" spans="1:3">
      <c r="A4" t="s" s="4">
        <v>373</v>
      </c>
      <c r="B4" t="n" s="5">
        <v>15438</v>
      </c>
      <c r="C4" t="n" s="5">
        <v>9112</v>
      </c>
    </row>
    <row r="5" spans="1:3">
      <c r="A5" t="s" s="4">
        <v>374</v>
      </c>
      <c r="B5" t="n" s="5">
        <v>-961</v>
      </c>
      <c r="C5" t="n" s="5">
        <v>-2359</v>
      </c>
    </row>
    <row r="6" spans="1:3">
      <c r="A6" t="s" s="4">
        <v>375</v>
      </c>
      <c r="B6" t="n" s="5">
        <v>770512</v>
      </c>
      <c r="C6" t="n" s="5">
        <v>874749</v>
      </c>
    </row>
    <row r="7" spans="1:3">
      <c r="A7" t="s" s="4">
        <v>139</v>
      </c>
      <c r="B7" t="n" s="5">
        <v>1071558</v>
      </c>
      <c r="C7" t="n" s="5">
        <v>849504</v>
      </c>
    </row>
    <row r="8" spans="1:3">
      <c r="A8" t="s" s="4">
        <v>376</v>
      </c>
      <c r="B8" t="n" s="5">
        <v>8739</v>
      </c>
      <c r="C8" t="n" s="5">
        <v>6760</v>
      </c>
    </row>
    <row r="9" spans="1:3">
      <c r="A9" t="s" s="4">
        <v>377</v>
      </c>
      <c r="B9" t="n" s="5">
        <v>-10630</v>
      </c>
      <c r="C9" t="n" s="5">
        <v>-15796</v>
      </c>
    </row>
    <row r="10" spans="1:3">
      <c r="A10" t="s" s="4">
        <v>378</v>
      </c>
      <c r="B10" t="n" s="5">
        <v>1069667</v>
      </c>
      <c r="C10" t="n" s="5">
        <v>840468</v>
      </c>
    </row>
    <row r="11" spans="1:3">
      <c r="A11" t="s" s="4">
        <v>379</v>
      </c>
    </row>
    <row r="12" spans="1:3">
      <c r="A12" t="s" s="3">
        <v>372</v>
      </c>
    </row>
    <row r="13" spans="1:3">
      <c r="A13" t="s" s="4">
        <v>139</v>
      </c>
      <c r="B13" t="n" s="5">
        <v>0</v>
      </c>
      <c r="C13" t="n" s="5">
        <v>0</v>
      </c>
    </row>
    <row r="14" spans="1:3">
      <c r="A14" t="s" s="4">
        <v>373</v>
      </c>
      <c r="B14" t="n" s="5">
        <v>0</v>
      </c>
      <c r="C14" t="n" s="5">
        <v>0</v>
      </c>
    </row>
    <row r="15" spans="1:3">
      <c r="A15" t="s" s="4">
        <v>374</v>
      </c>
      <c r="B15" t="n" s="5">
        <v>0</v>
      </c>
      <c r="C15" t="n" s="5">
        <v>0</v>
      </c>
    </row>
    <row r="16" spans="1:3">
      <c r="A16" t="s" s="4">
        <v>375</v>
      </c>
      <c r="B16" t="n" s="5">
        <v>0</v>
      </c>
      <c r="C16" t="n" s="5">
        <v>0</v>
      </c>
    </row>
    <row r="17" spans="1:3">
      <c r="A17" t="s" s="4">
        <v>139</v>
      </c>
      <c r="B17" t="n" s="5">
        <v>98</v>
      </c>
      <c r="C17" t="n" s="5">
        <v>97</v>
      </c>
    </row>
    <row r="18" spans="1:3">
      <c r="A18" t="s" s="4">
        <v>376</v>
      </c>
      <c r="B18" t="n" s="5">
        <v>1</v>
      </c>
      <c r="C18" t="n" s="5">
        <v>0</v>
      </c>
    </row>
    <row r="19" spans="1:3">
      <c r="A19" t="s" s="4">
        <v>377</v>
      </c>
      <c r="B19" t="n" s="5">
        <v>0</v>
      </c>
      <c r="C19" t="n" s="5">
        <v>0</v>
      </c>
    </row>
    <row r="20" spans="1:3">
      <c r="A20" t="s" s="4">
        <v>378</v>
      </c>
      <c r="B20" t="n" s="5">
        <v>99</v>
      </c>
      <c r="C20" t="n" s="5">
        <v>97</v>
      </c>
    </row>
    <row r="21" spans="1:3">
      <c r="A21" t="s" s="4">
        <v>380</v>
      </c>
    </row>
    <row r="22" spans="1:3">
      <c r="A22" t="s" s="3">
        <v>372</v>
      </c>
    </row>
    <row r="23" spans="1:3">
      <c r="A23" t="s" s="4">
        <v>139</v>
      </c>
      <c r="B23" t="n" s="5">
        <v>15968</v>
      </c>
      <c r="C23" t="n" s="5">
        <v>17570</v>
      </c>
    </row>
    <row r="24" spans="1:3">
      <c r="A24" t="s" s="4">
        <v>373</v>
      </c>
      <c r="B24" t="n" s="5">
        <v>222</v>
      </c>
      <c r="C24" t="n" s="5">
        <v>24</v>
      </c>
    </row>
    <row r="25" spans="1:3">
      <c r="A25" t="s" s="4">
        <v>374</v>
      </c>
      <c r="B25" t="n" s="5">
        <v>0</v>
      </c>
      <c r="C25" t="n" s="5">
        <v>-23</v>
      </c>
    </row>
    <row r="26" spans="1:3">
      <c r="A26" t="s" s="4">
        <v>375</v>
      </c>
      <c r="B26" t="n" s="5">
        <v>16190</v>
      </c>
      <c r="C26" t="n" s="5">
        <v>17571</v>
      </c>
    </row>
    <row r="27" spans="1:3">
      <c r="A27" t="s" s="4">
        <v>139</v>
      </c>
      <c r="B27" t="n" s="5">
        <v>8717</v>
      </c>
      <c r="C27" t="n" s="5">
        <v>11814</v>
      </c>
    </row>
    <row r="28" spans="1:3">
      <c r="A28" t="s" s="4">
        <v>376</v>
      </c>
      <c r="B28" t="n" s="5">
        <v>247</v>
      </c>
      <c r="C28" t="n" s="5">
        <v>67</v>
      </c>
    </row>
    <row r="29" spans="1:3">
      <c r="A29" t="s" s="4">
        <v>377</v>
      </c>
      <c r="B29" t="n" s="5">
        <v>0</v>
      </c>
      <c r="C29" t="n" s="5">
        <v>-1</v>
      </c>
    </row>
    <row r="30" spans="1:3">
      <c r="A30" t="s" s="4">
        <v>378</v>
      </c>
      <c r="B30" t="n" s="5">
        <v>8964</v>
      </c>
      <c r="C30" t="n" s="5">
        <v>11880</v>
      </c>
    </row>
    <row r="31" spans="1:3">
      <c r="A31" t="s" s="4">
        <v>381</v>
      </c>
    </row>
    <row r="32" spans="1:3">
      <c r="A32" t="s" s="3">
        <v>372</v>
      </c>
    </row>
    <row r="33" spans="1:3">
      <c r="A33" t="s" s="4">
        <v>139</v>
      </c>
      <c r="B33" t="n" s="5">
        <v>707124</v>
      </c>
      <c r="C33" t="n" s="5">
        <v>801465</v>
      </c>
    </row>
    <row r="34" spans="1:3">
      <c r="A34" t="s" s="4">
        <v>373</v>
      </c>
      <c r="B34" t="n" s="5">
        <v>15048</v>
      </c>
      <c r="C34" t="n" s="5">
        <v>7813</v>
      </c>
    </row>
    <row r="35" spans="1:3">
      <c r="A35" t="s" s="4">
        <v>374</v>
      </c>
      <c r="B35" t="n" s="5">
        <v>-520</v>
      </c>
      <c r="C35" t="n" s="5">
        <v>-2064</v>
      </c>
    </row>
    <row r="36" spans="1:3">
      <c r="A36" t="s" s="4">
        <v>375</v>
      </c>
      <c r="B36" t="n" s="5">
        <v>721652</v>
      </c>
      <c r="C36" t="n" s="5">
        <v>807214</v>
      </c>
    </row>
    <row r="37" spans="1:3">
      <c r="A37" t="s" s="4">
        <v>139</v>
      </c>
      <c r="B37" t="n" s="5">
        <v>660881</v>
      </c>
      <c r="C37" t="n" s="5">
        <v>611497</v>
      </c>
    </row>
    <row r="38" spans="1:3">
      <c r="A38" t="s" s="4">
        <v>376</v>
      </c>
      <c r="B38" t="n" s="5">
        <v>5040</v>
      </c>
      <c r="C38" t="n" s="5">
        <v>4462</v>
      </c>
    </row>
    <row r="39" spans="1:3">
      <c r="A39" t="s" s="4">
        <v>377</v>
      </c>
      <c r="B39" t="n" s="5">
        <v>-6879</v>
      </c>
      <c r="C39" t="n" s="5">
        <v>-13211</v>
      </c>
    </row>
    <row r="40" spans="1:3">
      <c r="A40" t="s" s="4">
        <v>378</v>
      </c>
      <c r="B40" t="n" s="5">
        <v>659042</v>
      </c>
      <c r="C40" t="n" s="5">
        <v>602748</v>
      </c>
    </row>
    <row r="41" spans="1:3">
      <c r="A41" t="s" s="4">
        <v>382</v>
      </c>
    </row>
    <row r="42" spans="1:3">
      <c r="A42" t="s" s="3">
        <v>372</v>
      </c>
    </row>
    <row r="43" spans="1:3">
      <c r="A43" t="s" s="4">
        <v>139</v>
      </c>
      <c r="B43" t="n" s="5">
        <v>28138</v>
      </c>
      <c r="C43" t="n" s="5">
        <v>44164</v>
      </c>
    </row>
    <row r="44" spans="1:3">
      <c r="A44" t="s" s="4">
        <v>373</v>
      </c>
      <c r="B44" t="n" s="5">
        <v>168</v>
      </c>
      <c r="C44" t="n" s="5">
        <v>1275</v>
      </c>
    </row>
    <row r="45" spans="1:3">
      <c r="A45" t="s" s="4">
        <v>374</v>
      </c>
      <c r="B45" t="n" s="5">
        <v>-317</v>
      </c>
      <c r="C45" t="n" s="5">
        <v>-193</v>
      </c>
    </row>
    <row r="46" spans="1:3">
      <c r="A46" t="s" s="4">
        <v>375</v>
      </c>
      <c r="B46" t="n" s="5">
        <v>27989</v>
      </c>
      <c r="C46" t="n" s="5">
        <v>45246</v>
      </c>
    </row>
    <row r="47" spans="1:3">
      <c r="A47" t="s" s="4">
        <v>139</v>
      </c>
      <c r="B47" t="n" s="5">
        <v>75845</v>
      </c>
      <c r="C47" t="n" s="5">
        <v>73649</v>
      </c>
    </row>
    <row r="48" spans="1:3">
      <c r="A48" t="s" s="4">
        <v>376</v>
      </c>
      <c r="B48" t="n" s="5">
        <v>2311</v>
      </c>
      <c r="C48" t="n" s="5">
        <v>883</v>
      </c>
    </row>
    <row r="49" spans="1:3">
      <c r="A49" t="s" s="4">
        <v>377</v>
      </c>
      <c r="B49" t="n" s="5">
        <v>-928</v>
      </c>
      <c r="C49" t="n" s="5">
        <v>-947</v>
      </c>
    </row>
    <row r="50" spans="1:3">
      <c r="A50" t="s" s="4">
        <v>378</v>
      </c>
      <c r="B50" t="n" s="5">
        <v>77228</v>
      </c>
      <c r="C50" t="n" s="5">
        <v>73585</v>
      </c>
    </row>
    <row r="51" spans="1:3">
      <c r="A51" t="s" s="4">
        <v>383</v>
      </c>
    </row>
    <row r="52" spans="1:3">
      <c r="A52" t="s" s="3">
        <v>372</v>
      </c>
    </row>
    <row r="53" spans="1:3">
      <c r="A53" t="s" s="4">
        <v>139</v>
      </c>
      <c r="B53" t="n" s="5">
        <v>0</v>
      </c>
      <c r="C53" t="n" s="5">
        <v>0</v>
      </c>
    </row>
    <row r="54" spans="1:3">
      <c r="A54" t="s" s="4">
        <v>373</v>
      </c>
      <c r="B54" t="n" s="5">
        <v>0</v>
      </c>
      <c r="C54" t="n" s="5">
        <v>0</v>
      </c>
    </row>
    <row r="55" spans="1:3">
      <c r="A55" t="s" s="4">
        <v>374</v>
      </c>
      <c r="B55" t="n" s="5">
        <v>0</v>
      </c>
      <c r="C55" t="n" s="5">
        <v>0</v>
      </c>
    </row>
    <row r="56" spans="1:3">
      <c r="A56" t="s" s="4">
        <v>375</v>
      </c>
      <c r="B56" t="n" s="5">
        <v>0</v>
      </c>
      <c r="C56" t="n" s="5">
        <v>0</v>
      </c>
    </row>
    <row r="57" spans="1:3">
      <c r="A57" t="s" s="4">
        <v>139</v>
      </c>
      <c r="B57" t="n" s="5">
        <v>215036</v>
      </c>
      <c r="C57" t="n" s="5">
        <v>74784</v>
      </c>
    </row>
    <row r="58" spans="1:3">
      <c r="A58" t="s" s="4">
        <v>376</v>
      </c>
      <c r="B58" t="n" s="5">
        <v>221</v>
      </c>
      <c r="C58" t="n" s="5">
        <v>155</v>
      </c>
    </row>
    <row r="59" spans="1:3">
      <c r="A59" t="s" s="4">
        <v>377</v>
      </c>
      <c r="B59" t="n" s="5">
        <v>-1801</v>
      </c>
      <c r="C59" t="n" s="5">
        <v>-103</v>
      </c>
    </row>
    <row r="60" spans="1:3">
      <c r="A60" t="s" s="4">
        <v>378</v>
      </c>
      <c r="B60" t="n" s="5">
        <v>213456</v>
      </c>
      <c r="C60" t="n" s="5">
        <v>74836</v>
      </c>
    </row>
    <row r="61" spans="1:3">
      <c r="A61" t="s" s="4">
        <v>384</v>
      </c>
    </row>
    <row r="62" spans="1:3">
      <c r="A62" t="s" s="3">
        <v>372</v>
      </c>
    </row>
    <row r="63" spans="1:3">
      <c r="A63" t="s" s="4">
        <v>139</v>
      </c>
      <c r="B63" t="n" s="5">
        <v>4805</v>
      </c>
      <c r="C63" t="n" s="5">
        <v>4797</v>
      </c>
    </row>
    <row r="64" spans="1:3">
      <c r="A64" t="s" s="4">
        <v>373</v>
      </c>
      <c r="B64" t="n" s="5">
        <v>0</v>
      </c>
      <c r="C64" t="n" s="5">
        <v>0</v>
      </c>
    </row>
    <row r="65" spans="1:3">
      <c r="A65" t="s" s="4">
        <v>374</v>
      </c>
      <c r="B65" t="n" s="5">
        <v>-124</v>
      </c>
      <c r="C65" t="n" s="5">
        <v>-79</v>
      </c>
    </row>
    <row r="66" spans="1:3">
      <c r="A66" t="s" s="4">
        <v>375</v>
      </c>
      <c r="B66" t="n" s="5">
        <v>4681</v>
      </c>
      <c r="C66" t="n" s="5">
        <v>4718</v>
      </c>
    </row>
    <row r="67" spans="1:3">
      <c r="A67" t="s" s="4">
        <v>139</v>
      </c>
      <c r="B67" t="n" s="5">
        <v>110981</v>
      </c>
      <c r="C67" t="n" s="5">
        <v>77663</v>
      </c>
    </row>
    <row r="68" spans="1:3">
      <c r="A68" t="s" s="4">
        <v>376</v>
      </c>
      <c r="B68" t="n" s="5">
        <v>919</v>
      </c>
      <c r="C68" t="n" s="5">
        <v>1193</v>
      </c>
    </row>
    <row r="69" spans="1:3">
      <c r="A69" t="s" s="4">
        <v>377</v>
      </c>
      <c r="B69" t="n" s="5">
        <v>-1022</v>
      </c>
      <c r="C69" t="n" s="5">
        <v>-1534</v>
      </c>
    </row>
    <row r="70" spans="1:3">
      <c r="A70" t="s" s="4">
        <v>378</v>
      </c>
      <c r="B70" t="n" s="7">
        <v>110878</v>
      </c>
      <c r="C70" t="n" s="7">
        <v>773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25</v>
      </c>
    </row>
    <row r="2" spans="1:3">
      <c r="A2" t="s" s="3">
        <v>386</v>
      </c>
    </row>
    <row r="3" spans="1:3">
      <c r="A3" t="s" s="4">
        <v>387</v>
      </c>
      <c r="B3" t="n" s="7">
        <v>4473</v>
      </c>
    </row>
    <row r="4" spans="1:3">
      <c r="A4" t="s" s="4">
        <v>388</v>
      </c>
      <c r="B4" t="n" s="5">
        <v>534431</v>
      </c>
    </row>
    <row r="5" spans="1:3">
      <c r="A5" t="s" s="4">
        <v>389</v>
      </c>
      <c r="B5" t="n" s="5">
        <v>217131</v>
      </c>
    </row>
    <row r="6" spans="1:3">
      <c r="A6" t="s" s="4">
        <v>390</v>
      </c>
      <c r="B6" t="n" s="5">
        <v>0</v>
      </c>
    </row>
    <row r="7" spans="1:3">
      <c r="A7" t="s" s="4">
        <v>139</v>
      </c>
      <c r="B7" t="n" s="5">
        <v>756035</v>
      </c>
      <c r="C7" t="n" s="7">
        <v>867996</v>
      </c>
    </row>
    <row r="8" spans="1:3">
      <c r="A8" t="s" s="3">
        <v>375</v>
      </c>
    </row>
    <row r="9" spans="1:3">
      <c r="A9" t="s" s="4">
        <v>387</v>
      </c>
      <c r="B9" t="n" s="5">
        <v>4587</v>
      </c>
    </row>
    <row r="10" spans="1:3">
      <c r="A10" t="s" s="4">
        <v>388</v>
      </c>
      <c r="B10" t="n" s="5">
        <v>543735</v>
      </c>
    </row>
    <row r="11" spans="1:3">
      <c r="A11" t="s" s="4">
        <v>389</v>
      </c>
      <c r="B11" t="n" s="5">
        <v>222190</v>
      </c>
    </row>
    <row r="12" spans="1:3">
      <c r="A12" t="s" s="4">
        <v>390</v>
      </c>
      <c r="B12" t="n" s="5">
        <v>0</v>
      </c>
    </row>
    <row r="13" spans="1:3">
      <c r="A13" t="s" s="4">
        <v>375</v>
      </c>
      <c r="B13" t="n" s="5">
        <v>770512</v>
      </c>
      <c r="C13" t="n" s="5">
        <v>874749</v>
      </c>
    </row>
    <row r="14" spans="1:3">
      <c r="A14" t="s" s="3">
        <v>391</v>
      </c>
    </row>
    <row r="15" spans="1:3">
      <c r="A15" t="s" s="4">
        <v>387</v>
      </c>
      <c r="B15" t="n" s="5">
        <v>22066</v>
      </c>
    </row>
    <row r="16" spans="1:3">
      <c r="A16" t="s" s="4">
        <v>388</v>
      </c>
      <c r="B16" t="n" s="5">
        <v>667783</v>
      </c>
    </row>
    <row r="17" spans="1:3">
      <c r="A17" t="s" s="4">
        <v>389</v>
      </c>
      <c r="B17" t="n" s="5">
        <v>334447</v>
      </c>
    </row>
    <row r="18" spans="1:3">
      <c r="A18" t="s" s="4">
        <v>390</v>
      </c>
      <c r="B18" t="n" s="5">
        <v>47262</v>
      </c>
    </row>
    <row r="19" spans="1:3">
      <c r="A19" t="s" s="4">
        <v>139</v>
      </c>
      <c r="B19" t="n" s="5">
        <v>1071558</v>
      </c>
      <c r="C19" t="n" s="5">
        <v>849504</v>
      </c>
    </row>
    <row r="20" spans="1:3">
      <c r="A20" t="s" s="3">
        <v>392</v>
      </c>
    </row>
    <row r="21" spans="1:3">
      <c r="A21" t="s" s="4">
        <v>387</v>
      </c>
      <c r="B21" t="n" s="5">
        <v>22118</v>
      </c>
    </row>
    <row r="22" spans="1:3">
      <c r="A22" t="s" s="4">
        <v>388</v>
      </c>
      <c r="B22" t="n" s="5">
        <v>666906</v>
      </c>
    </row>
    <row r="23" spans="1:3">
      <c r="A23" t="s" s="4">
        <v>389</v>
      </c>
      <c r="B23" t="n" s="5">
        <v>332881</v>
      </c>
    </row>
    <row r="24" spans="1:3">
      <c r="A24" t="s" s="4">
        <v>390</v>
      </c>
      <c r="B24" t="n" s="5">
        <v>47762</v>
      </c>
    </row>
    <row r="25" spans="1:3">
      <c r="A25" t="s" s="4">
        <v>392</v>
      </c>
      <c r="B25" t="n" s="7">
        <v>1069667</v>
      </c>
      <c r="C25" t="n" s="7">
        <v>8404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25</v>
      </c>
    </row>
    <row r="2" spans="1:3">
      <c r="A2" t="s" s="3">
        <v>394</v>
      </c>
    </row>
    <row r="3" spans="1:3">
      <c r="A3" t="s" s="4">
        <v>395</v>
      </c>
      <c r="B3" t="n" s="7">
        <v>412554</v>
      </c>
      <c r="C3" t="n" s="7">
        <v>177756</v>
      </c>
    </row>
    <row r="4" spans="1:3">
      <c r="A4" t="s" s="4">
        <v>396</v>
      </c>
      <c r="B4" t="n" s="5">
        <v>-3180</v>
      </c>
      <c r="C4" t="n" s="5">
        <v>-967</v>
      </c>
    </row>
    <row r="5" spans="1:3">
      <c r="A5" t="s" s="4">
        <v>397</v>
      </c>
      <c r="B5" t="n" s="5">
        <v>324866</v>
      </c>
      <c r="C5" t="n" s="5">
        <v>496104</v>
      </c>
    </row>
    <row r="6" spans="1:3">
      <c r="A6" t="s" s="4">
        <v>398</v>
      </c>
      <c r="B6" t="n" s="5">
        <v>-8411</v>
      </c>
      <c r="C6" t="n" s="5">
        <v>-16090</v>
      </c>
    </row>
    <row r="7" spans="1:3">
      <c r="A7" t="s" s="4">
        <v>399</v>
      </c>
      <c r="B7" t="n" s="5">
        <v>737420</v>
      </c>
      <c r="C7" t="n" s="5">
        <v>673860</v>
      </c>
    </row>
    <row r="8" spans="1:3">
      <c r="A8" t="s" s="4">
        <v>400</v>
      </c>
      <c r="B8" t="n" s="5">
        <v>-11591</v>
      </c>
      <c r="C8" t="n" s="5">
        <v>-17057</v>
      </c>
    </row>
    <row r="9" spans="1:3">
      <c r="A9" t="s" s="4">
        <v>380</v>
      </c>
    </row>
    <row r="10" spans="1:3">
      <c r="A10" t="s" s="3">
        <v>394</v>
      </c>
    </row>
    <row r="11" spans="1:3">
      <c r="A11" t="s" s="4">
        <v>395</v>
      </c>
      <c r="C11" t="n" s="5">
        <v>493</v>
      </c>
    </row>
    <row r="12" spans="1:3">
      <c r="A12" t="s" s="4">
        <v>396</v>
      </c>
      <c r="C12" t="n" s="5">
        <v>-1</v>
      </c>
    </row>
    <row r="13" spans="1:3">
      <c r="A13" t="s" s="4">
        <v>397</v>
      </c>
      <c r="C13" t="n" s="5">
        <v>97</v>
      </c>
    </row>
    <row r="14" spans="1:3">
      <c r="A14" t="s" s="4">
        <v>398</v>
      </c>
      <c r="C14" t="n" s="5">
        <v>0</v>
      </c>
    </row>
    <row r="15" spans="1:3">
      <c r="A15" t="s" s="4">
        <v>399</v>
      </c>
      <c r="C15" t="n" s="5">
        <v>590</v>
      </c>
    </row>
    <row r="16" spans="1:3">
      <c r="A16" t="s" s="4">
        <v>400</v>
      </c>
      <c r="C16" t="n" s="5">
        <v>-1</v>
      </c>
    </row>
    <row r="17" spans="1:3">
      <c r="A17" t="s" s="4">
        <v>381</v>
      </c>
    </row>
    <row r="18" spans="1:3">
      <c r="A18" t="s" s="3">
        <v>394</v>
      </c>
    </row>
    <row r="19" spans="1:3">
      <c r="A19" t="s" s="4">
        <v>395</v>
      </c>
      <c r="B19" t="n" s="5">
        <v>216209</v>
      </c>
      <c r="C19" t="n" s="5">
        <v>119641</v>
      </c>
    </row>
    <row r="20" spans="1:3">
      <c r="A20" t="s" s="4">
        <v>396</v>
      </c>
      <c r="B20" t="n" s="5">
        <v>-856</v>
      </c>
      <c r="C20" t="n" s="5">
        <v>-420</v>
      </c>
    </row>
    <row r="21" spans="1:3">
      <c r="A21" t="s" s="4">
        <v>397</v>
      </c>
      <c r="B21" t="n" s="5">
        <v>257294</v>
      </c>
      <c r="C21" t="n" s="5">
        <v>428486</v>
      </c>
    </row>
    <row r="22" spans="1:3">
      <c r="A22" t="s" s="4">
        <v>398</v>
      </c>
      <c r="B22" t="n" s="5">
        <v>-6543</v>
      </c>
      <c r="C22" t="n" s="5">
        <v>-13780</v>
      </c>
    </row>
    <row r="23" spans="1:3">
      <c r="A23" t="s" s="4">
        <v>399</v>
      </c>
      <c r="B23" t="n" s="5">
        <v>473503</v>
      </c>
      <c r="C23" t="n" s="5">
        <v>548127</v>
      </c>
    </row>
    <row r="24" spans="1:3">
      <c r="A24" t="s" s="4">
        <v>400</v>
      </c>
      <c r="B24" t="n" s="5">
        <v>-7399</v>
      </c>
      <c r="C24" t="n" s="5">
        <v>-14200</v>
      </c>
    </row>
    <row r="25" spans="1:3">
      <c r="A25" t="s" s="4">
        <v>382</v>
      </c>
    </row>
    <row r="26" spans="1:3">
      <c r="A26" t="s" s="3">
        <v>394</v>
      </c>
    </row>
    <row r="27" spans="1:3">
      <c r="A27" t="s" s="4">
        <v>395</v>
      </c>
      <c r="B27" t="n" s="5">
        <v>1268</v>
      </c>
      <c r="C27" t="n" s="5">
        <v>12746</v>
      </c>
    </row>
    <row r="28" spans="1:3">
      <c r="A28" t="s" s="4">
        <v>396</v>
      </c>
      <c r="B28" t="n" s="5">
        <v>-3</v>
      </c>
      <c r="C28" t="n" s="5">
        <v>-126</v>
      </c>
    </row>
    <row r="29" spans="1:3">
      <c r="A29" t="s" s="4">
        <v>397</v>
      </c>
      <c r="B29" t="n" s="5">
        <v>36309</v>
      </c>
      <c r="C29" t="n" s="5">
        <v>37516</v>
      </c>
    </row>
    <row r="30" spans="1:3">
      <c r="A30" t="s" s="4">
        <v>398</v>
      </c>
      <c r="B30" t="n" s="5">
        <v>-1242</v>
      </c>
      <c r="C30" t="n" s="5">
        <v>-1014</v>
      </c>
    </row>
    <row r="31" spans="1:3">
      <c r="A31" t="s" s="4">
        <v>399</v>
      </c>
      <c r="B31" t="n" s="5">
        <v>37577</v>
      </c>
      <c r="C31" t="n" s="5">
        <v>50262</v>
      </c>
    </row>
    <row r="32" spans="1:3">
      <c r="A32" t="s" s="4">
        <v>400</v>
      </c>
      <c r="B32" t="n" s="5">
        <v>-1245</v>
      </c>
      <c r="C32" t="n" s="5">
        <v>-1140</v>
      </c>
    </row>
    <row r="33" spans="1:3">
      <c r="A33" t="s" s="4">
        <v>383</v>
      </c>
    </row>
    <row r="34" spans="1:3">
      <c r="A34" t="s" s="3">
        <v>394</v>
      </c>
    </row>
    <row r="35" spans="1:3">
      <c r="A35" t="s" s="4">
        <v>395</v>
      </c>
      <c r="B35" t="n" s="5">
        <v>157585</v>
      </c>
      <c r="C35" t="n" s="5">
        <v>32045</v>
      </c>
    </row>
    <row r="36" spans="1:3">
      <c r="A36" t="s" s="4">
        <v>396</v>
      </c>
      <c r="B36" t="n" s="5">
        <v>-1781</v>
      </c>
      <c r="C36" t="n" s="5">
        <v>-103</v>
      </c>
    </row>
    <row r="37" spans="1:3">
      <c r="A37" t="s" s="4">
        <v>397</v>
      </c>
      <c r="B37" t="n" s="5">
        <v>5780</v>
      </c>
      <c r="C37" t="n" s="5">
        <v>0</v>
      </c>
    </row>
    <row r="38" spans="1:3">
      <c r="A38" t="s" s="4">
        <v>398</v>
      </c>
      <c r="B38" t="n" s="5">
        <v>-20</v>
      </c>
      <c r="C38" t="n" s="5">
        <v>0</v>
      </c>
    </row>
    <row r="39" spans="1:3">
      <c r="A39" t="s" s="4">
        <v>399</v>
      </c>
      <c r="B39" t="n" s="5">
        <v>163365</v>
      </c>
      <c r="C39" t="n" s="5">
        <v>32045</v>
      </c>
    </row>
    <row r="40" spans="1:3">
      <c r="A40" t="s" s="4">
        <v>400</v>
      </c>
      <c r="B40" t="n" s="5">
        <v>-1801</v>
      </c>
      <c r="C40" t="n" s="5">
        <v>-103</v>
      </c>
    </row>
    <row r="41" spans="1:3">
      <c r="A41" t="s" s="4">
        <v>384</v>
      </c>
    </row>
    <row r="42" spans="1:3">
      <c r="A42" t="s" s="3">
        <v>394</v>
      </c>
    </row>
    <row r="43" spans="1:3">
      <c r="A43" t="s" s="4">
        <v>395</v>
      </c>
      <c r="B43" t="n" s="5">
        <v>37492</v>
      </c>
      <c r="C43" t="n" s="5">
        <v>12831</v>
      </c>
    </row>
    <row r="44" spans="1:3">
      <c r="A44" t="s" s="4">
        <v>396</v>
      </c>
      <c r="B44" t="n" s="5">
        <v>-540</v>
      </c>
      <c r="C44" t="n" s="5">
        <v>-317</v>
      </c>
    </row>
    <row r="45" spans="1:3">
      <c r="A45" t="s" s="4">
        <v>397</v>
      </c>
      <c r="B45" t="n" s="5">
        <v>25483</v>
      </c>
      <c r="C45" t="n" s="5">
        <v>30005</v>
      </c>
    </row>
    <row r="46" spans="1:3">
      <c r="A46" t="s" s="4">
        <v>398</v>
      </c>
      <c r="B46" t="n" s="5">
        <v>-606</v>
      </c>
      <c r="C46" t="n" s="5">
        <v>-1296</v>
      </c>
    </row>
    <row r="47" spans="1:3">
      <c r="A47" t="s" s="4">
        <v>399</v>
      </c>
      <c r="B47" t="n" s="5">
        <v>62975</v>
      </c>
      <c r="C47" t="n" s="5">
        <v>42836</v>
      </c>
    </row>
    <row r="48" spans="1:3">
      <c r="A48" t="s" s="4">
        <v>400</v>
      </c>
      <c r="B48" t="n" s="7">
        <v>-1146</v>
      </c>
      <c r="C48" t="n" s="7">
        <v>-16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58694</v>
      </c>
      <c r="C4" t="n" s="7">
        <v>53725</v>
      </c>
      <c r="D4" t="n" s="7">
        <v>167744</v>
      </c>
      <c r="E4" t="n" s="7">
        <v>151749</v>
      </c>
    </row>
    <row r="5" spans="1:5">
      <c r="A5" t="s" s="3">
        <v>84</v>
      </c>
    </row>
    <row r="6" spans="1:5">
      <c r="A6" t="s" s="4">
        <v>85</v>
      </c>
      <c r="B6" t="n" s="5">
        <v>9986</v>
      </c>
      <c r="C6" t="n" s="5">
        <v>10227</v>
      </c>
      <c r="D6" t="n" s="5">
        <v>28875</v>
      </c>
      <c r="E6" t="n" s="5">
        <v>31019</v>
      </c>
    </row>
    <row r="7" spans="1:5">
      <c r="A7" t="s" s="4">
        <v>86</v>
      </c>
      <c r="B7" t="n" s="5">
        <v>1163</v>
      </c>
      <c r="C7" t="n" s="5">
        <v>894</v>
      </c>
      <c r="D7" t="n" s="5">
        <v>3419</v>
      </c>
      <c r="E7" t="n" s="5">
        <v>2500</v>
      </c>
    </row>
    <row r="8" spans="1:5">
      <c r="A8" t="s" s="4">
        <v>87</v>
      </c>
      <c r="B8" t="n" s="5">
        <v>11149</v>
      </c>
      <c r="C8" t="n" s="5">
        <v>11121</v>
      </c>
      <c r="D8" t="n" s="5">
        <v>32294</v>
      </c>
      <c r="E8" t="n" s="5">
        <v>33519</v>
      </c>
    </row>
    <row r="9" spans="1:5">
      <c r="A9" t="s" s="4">
        <v>88</v>
      </c>
      <c r="B9" t="n" s="5">
        <v>-1168</v>
      </c>
      <c r="C9" t="n" s="5">
        <v>-1455</v>
      </c>
      <c r="D9" t="n" s="5">
        <v>-3511</v>
      </c>
      <c r="E9" t="n" s="5">
        <v>-4162</v>
      </c>
    </row>
    <row r="10" spans="1:5">
      <c r="A10" t="s" s="4">
        <v>89</v>
      </c>
      <c r="B10" t="n" s="5">
        <v>68675</v>
      </c>
      <c r="C10" t="n" s="5">
        <v>63391</v>
      </c>
      <c r="D10" t="n" s="5">
        <v>196527</v>
      </c>
      <c r="E10" t="n" s="5">
        <v>181106</v>
      </c>
    </row>
    <row r="11" spans="1:5">
      <c r="A11" t="s" s="3">
        <v>90</v>
      </c>
    </row>
    <row r="12" spans="1:5">
      <c r="A12" t="s" s="4">
        <v>50</v>
      </c>
      <c r="B12" t="n" s="5">
        <v>4861</v>
      </c>
      <c r="C12" t="n" s="5">
        <v>4218</v>
      </c>
      <c r="D12" t="n" s="5">
        <v>14302</v>
      </c>
      <c r="E12" t="n" s="5">
        <v>11140</v>
      </c>
    </row>
    <row r="13" spans="1:5">
      <c r="A13" t="s" s="4">
        <v>91</v>
      </c>
      <c r="B13" t="n" s="5">
        <v>374</v>
      </c>
      <c r="C13" t="n" s="5">
        <v>354</v>
      </c>
      <c r="D13" t="n" s="5">
        <v>930</v>
      </c>
      <c r="E13" t="n" s="5">
        <v>975</v>
      </c>
    </row>
    <row r="14" spans="1:5">
      <c r="A14" t="s" s="4">
        <v>92</v>
      </c>
      <c r="B14" t="n" s="5">
        <v>281</v>
      </c>
      <c r="C14" t="n" s="5">
        <v>456</v>
      </c>
      <c r="D14" t="n" s="5">
        <v>876</v>
      </c>
      <c r="E14" t="n" s="5">
        <v>1505</v>
      </c>
    </row>
    <row r="15" spans="1:5">
      <c r="A15" t="s" s="4">
        <v>93</v>
      </c>
      <c r="B15" t="n" s="5">
        <v>5516</v>
      </c>
      <c r="C15" t="n" s="5">
        <v>5028</v>
      </c>
      <c r="D15" t="n" s="5">
        <v>16108</v>
      </c>
      <c r="E15" t="n" s="5">
        <v>13620</v>
      </c>
    </row>
    <row r="16" spans="1:5">
      <c r="A16" t="s" s="4">
        <v>94</v>
      </c>
      <c r="B16" t="n" s="5">
        <v>63159</v>
      </c>
      <c r="C16" t="n" s="5">
        <v>58363</v>
      </c>
      <c r="D16" t="n" s="5">
        <v>180419</v>
      </c>
      <c r="E16" t="n" s="5">
        <v>167486</v>
      </c>
    </row>
    <row r="17" spans="1:5">
      <c r="A17" t="s" s="4">
        <v>95</v>
      </c>
      <c r="B17" t="n" s="5">
        <v>2647</v>
      </c>
      <c r="C17" t="n" s="5">
        <v>893</v>
      </c>
      <c r="D17" t="n" s="5">
        <v>7777</v>
      </c>
      <c r="E17" t="n" s="5">
        <v>-524</v>
      </c>
    </row>
    <row r="18" spans="1:5">
      <c r="A18" t="s" s="4">
        <v>96</v>
      </c>
      <c r="B18" t="n" s="5">
        <v>60512</v>
      </c>
      <c r="C18" t="n" s="5">
        <v>57470</v>
      </c>
      <c r="D18" t="n" s="5">
        <v>172642</v>
      </c>
      <c r="E18" t="n" s="5">
        <v>168010</v>
      </c>
    </row>
    <row r="19" spans="1:5">
      <c r="A19" t="s" s="3">
        <v>97</v>
      </c>
    </row>
    <row r="20" spans="1:5">
      <c r="A20" t="s" s="4">
        <v>98</v>
      </c>
      <c r="B20" t="n" s="5">
        <v>4934</v>
      </c>
      <c r="C20" t="n" s="5">
        <v>5263</v>
      </c>
      <c r="D20" t="n" s="5">
        <v>14260</v>
      </c>
      <c r="E20" t="n" s="5">
        <v>15172</v>
      </c>
    </row>
    <row r="21" spans="1:5">
      <c r="A21" t="s" s="4">
        <v>99</v>
      </c>
      <c r="B21" t="n" s="5">
        <v>3134</v>
      </c>
      <c r="C21" t="n" s="5">
        <v>3207</v>
      </c>
      <c r="D21" t="n" s="5">
        <v>10042</v>
      </c>
      <c r="E21" t="n" s="5">
        <v>10258</v>
      </c>
    </row>
    <row r="22" spans="1:5">
      <c r="A22" t="s" s="4">
        <v>100</v>
      </c>
      <c r="B22" t="n" s="5">
        <v>2909</v>
      </c>
      <c r="C22" t="n" s="5">
        <v>2859</v>
      </c>
      <c r="D22" t="n" s="5">
        <v>8501</v>
      </c>
      <c r="E22" t="n" s="5">
        <v>8101</v>
      </c>
    </row>
    <row r="23" spans="1:5">
      <c r="A23" t="s" s="4">
        <v>101</v>
      </c>
      <c r="B23" t="n" s="5">
        <v>1758</v>
      </c>
      <c r="C23" t="n" s="5">
        <v>1660</v>
      </c>
      <c r="D23" t="n" s="5">
        <v>5146</v>
      </c>
      <c r="E23" t="n" s="5">
        <v>2793</v>
      </c>
    </row>
    <row r="24" spans="1:5">
      <c r="A24" t="s" s="4">
        <v>102</v>
      </c>
      <c r="B24" t="n" s="5">
        <v>409</v>
      </c>
      <c r="C24" t="n" s="5">
        <v>0</v>
      </c>
      <c r="D24" t="n" s="5">
        <v>1503</v>
      </c>
      <c r="E24" t="n" s="5">
        <v>50</v>
      </c>
    </row>
    <row r="25" spans="1:5">
      <c r="A25" t="s" s="4">
        <v>103</v>
      </c>
      <c r="B25" t="n" s="5">
        <v>-973</v>
      </c>
      <c r="C25" t="n" s="5">
        <v>-192</v>
      </c>
      <c r="D25" t="n" s="5">
        <v>-2323</v>
      </c>
      <c r="E25" t="n" s="5">
        <v>408</v>
      </c>
    </row>
    <row r="26" spans="1:5">
      <c r="A26" t="s" s="4">
        <v>104</v>
      </c>
      <c r="B26" t="n" s="5">
        <v>3820</v>
      </c>
      <c r="C26" t="n" s="5">
        <v>789</v>
      </c>
      <c r="D26" t="n" s="5">
        <v>10006</v>
      </c>
      <c r="E26" t="n" s="5">
        <v>2425</v>
      </c>
    </row>
    <row r="27" spans="1:5">
      <c r="A27" t="s" s="4">
        <v>105</v>
      </c>
      <c r="B27" t="n" s="5">
        <v>4364</v>
      </c>
      <c r="C27" t="n" s="5">
        <v>2925</v>
      </c>
      <c r="D27" t="n" s="5">
        <v>12248</v>
      </c>
      <c r="E27" t="n" s="5">
        <v>7816</v>
      </c>
    </row>
    <row r="28" spans="1:5">
      <c r="A28" t="s" s="4">
        <v>106</v>
      </c>
      <c r="B28" t="n" s="5">
        <v>20355</v>
      </c>
      <c r="C28" t="n" s="5">
        <v>16511</v>
      </c>
      <c r="D28" t="n" s="5">
        <v>59383</v>
      </c>
      <c r="E28" t="n" s="5">
        <v>47023</v>
      </c>
    </row>
    <row r="29" spans="1:5">
      <c r="A29" t="s" s="3">
        <v>107</v>
      </c>
    </row>
    <row r="30" spans="1:5">
      <c r="A30" t="s" s="4">
        <v>108</v>
      </c>
      <c r="B30" t="n" s="5">
        <v>27768</v>
      </c>
      <c r="C30" t="n" s="5">
        <v>28686</v>
      </c>
      <c r="D30" t="n" s="5">
        <v>82160</v>
      </c>
      <c r="E30" t="n" s="5">
        <v>79562</v>
      </c>
    </row>
    <row r="31" spans="1:5">
      <c r="A31" t="s" s="4">
        <v>109</v>
      </c>
      <c r="B31" t="n" s="5">
        <v>4510</v>
      </c>
      <c r="C31" t="n" s="5">
        <v>4577</v>
      </c>
      <c r="D31" t="n" s="5">
        <v>13895</v>
      </c>
      <c r="E31" t="n" s="5">
        <v>14381</v>
      </c>
    </row>
    <row r="32" spans="1:5">
      <c r="A32" t="s" s="4">
        <v>110</v>
      </c>
      <c r="B32" t="n" s="5">
        <v>2165</v>
      </c>
      <c r="C32" t="n" s="5">
        <v>2265</v>
      </c>
      <c r="D32" t="n" s="5">
        <v>6537</v>
      </c>
      <c r="E32" t="n" s="5">
        <v>6325</v>
      </c>
    </row>
    <row r="33" spans="1:5">
      <c r="A33" t="s" s="4">
        <v>111</v>
      </c>
      <c r="B33" t="n" s="5">
        <v>2591</v>
      </c>
      <c r="C33" t="n" s="5">
        <v>4393</v>
      </c>
      <c r="D33" t="n" s="5">
        <v>8020</v>
      </c>
      <c r="E33" t="n" s="5">
        <v>10021</v>
      </c>
    </row>
    <row r="34" spans="1:5">
      <c r="A34" t="s" s="4">
        <v>112</v>
      </c>
      <c r="B34" t="n" s="5">
        <v>810</v>
      </c>
      <c r="C34" t="n" s="5">
        <v>939</v>
      </c>
      <c r="D34" t="n" s="5">
        <v>2671</v>
      </c>
      <c r="E34" t="n" s="5">
        <v>2555</v>
      </c>
    </row>
    <row r="35" spans="1:5">
      <c r="A35" t="s" s="4">
        <v>113</v>
      </c>
      <c r="B35" t="n" s="5">
        <v>531</v>
      </c>
      <c r="C35" t="n" s="5">
        <v>541</v>
      </c>
      <c r="D35" t="n" s="5">
        <v>1659</v>
      </c>
      <c r="E35" t="n" s="5">
        <v>1726</v>
      </c>
    </row>
    <row r="36" spans="1:5">
      <c r="A36" t="s" s="4">
        <v>114</v>
      </c>
      <c r="B36" t="n" s="5">
        <v>4092</v>
      </c>
      <c r="C36" t="n" s="5">
        <v>1568</v>
      </c>
      <c r="D36" t="n" s="5">
        <v>7789</v>
      </c>
      <c r="E36" t="n" s="5">
        <v>4741</v>
      </c>
    </row>
    <row r="37" spans="1:5">
      <c r="A37" t="s" s="4">
        <v>115</v>
      </c>
      <c r="B37" t="n" s="5">
        <v>579</v>
      </c>
      <c r="C37" t="n" s="5">
        <v>648</v>
      </c>
      <c r="D37" t="n" s="5">
        <v>1733</v>
      </c>
      <c r="E37" t="n" s="5">
        <v>1936</v>
      </c>
    </row>
    <row r="38" spans="1:5">
      <c r="A38" t="s" s="4">
        <v>116</v>
      </c>
      <c r="B38" t="n" s="5">
        <v>1103</v>
      </c>
      <c r="C38" t="n" s="5">
        <v>1126</v>
      </c>
      <c r="D38" t="n" s="5">
        <v>3307</v>
      </c>
      <c r="E38" t="n" s="5">
        <v>3334</v>
      </c>
    </row>
    <row r="39" spans="1:5">
      <c r="A39" t="s" s="4">
        <v>117</v>
      </c>
      <c r="B39" t="n" s="5">
        <v>196</v>
      </c>
      <c r="C39" t="n" s="5">
        <v>-589</v>
      </c>
      <c r="D39" t="n" s="5">
        <v>1089</v>
      </c>
      <c r="E39" t="n" s="5">
        <v>573</v>
      </c>
    </row>
    <row r="40" spans="1:5">
      <c r="A40" t="s" s="4">
        <v>118</v>
      </c>
      <c r="B40" t="n" s="5">
        <v>574</v>
      </c>
      <c r="C40" t="n" s="5">
        <v>1002</v>
      </c>
      <c r="D40" t="n" s="5">
        <v>1451</v>
      </c>
      <c r="E40" t="n" s="5">
        <v>4036</v>
      </c>
    </row>
    <row r="41" spans="1:5">
      <c r="A41" t="s" s="4">
        <v>105</v>
      </c>
      <c r="B41" t="n" s="5">
        <v>8073</v>
      </c>
      <c r="C41" t="n" s="5">
        <v>6263</v>
      </c>
      <c r="D41" t="n" s="5">
        <v>19535</v>
      </c>
      <c r="E41" t="n" s="5">
        <v>17182</v>
      </c>
    </row>
    <row r="42" spans="1:5">
      <c r="A42" t="s" s="4">
        <v>119</v>
      </c>
      <c r="B42" t="n" s="5">
        <v>52992</v>
      </c>
      <c r="C42" t="n" s="5">
        <v>51419</v>
      </c>
      <c r="D42" t="n" s="5">
        <v>149846</v>
      </c>
      <c r="E42" t="n" s="5">
        <v>146372</v>
      </c>
    </row>
    <row r="43" spans="1:5">
      <c r="A43" t="s" s="4">
        <v>120</v>
      </c>
      <c r="B43" t="n" s="5">
        <v>27875</v>
      </c>
      <c r="C43" t="n" s="5">
        <v>22562</v>
      </c>
      <c r="D43" t="n" s="5">
        <v>82179</v>
      </c>
      <c r="E43" t="n" s="5">
        <v>68661</v>
      </c>
    </row>
    <row r="44" spans="1:5">
      <c r="A44" t="s" s="4">
        <v>121</v>
      </c>
      <c r="B44" t="n" s="5">
        <v>9202</v>
      </c>
      <c r="C44" t="n" s="5">
        <v>7218</v>
      </c>
      <c r="D44" t="n" s="5">
        <v>26936</v>
      </c>
      <c r="E44" t="n" s="5">
        <v>22260</v>
      </c>
    </row>
    <row r="45" spans="1:5">
      <c r="A45" t="s" s="4">
        <v>122</v>
      </c>
      <c r="B45" t="n" s="7">
        <v>18673</v>
      </c>
      <c r="C45" t="n" s="7">
        <v>15344</v>
      </c>
      <c r="D45" t="n" s="7">
        <v>55243</v>
      </c>
      <c r="E45" t="n" s="7">
        <v>46401</v>
      </c>
    </row>
    <row r="46" spans="1:5">
      <c r="A46" t="s" s="3">
        <v>123</v>
      </c>
    </row>
    <row r="47" spans="1:5">
      <c r="A47" t="s" s="4">
        <v>124</v>
      </c>
      <c r="B47" t="n" s="8">
        <v>0.31</v>
      </c>
      <c r="C47" t="n" s="8">
        <v>0.26</v>
      </c>
      <c r="D47" t="n" s="8">
        <v>0.9</v>
      </c>
      <c r="E47" t="n" s="8">
        <v>0.8</v>
      </c>
    </row>
    <row r="48" spans="1:5">
      <c r="A48" t="s" s="4">
        <v>125</v>
      </c>
      <c r="B48" t="n" s="9">
        <v>0.3</v>
      </c>
      <c r="C48" t="n" s="9">
        <v>0.26</v>
      </c>
      <c r="D48" t="n" s="9">
        <v>0.89</v>
      </c>
      <c r="E48" t="n" s="9">
        <v>0.79</v>
      </c>
    </row>
    <row r="49" spans="1:5">
      <c r="A49" t="s" s="4">
        <v>126</v>
      </c>
      <c r="B49" t="n" s="8">
        <v>0.16</v>
      </c>
      <c r="C49" t="n" s="8">
        <v>0.15</v>
      </c>
      <c r="D49" t="n" s="8">
        <v>0.48</v>
      </c>
      <c r="E49" t="n" s="8">
        <v>0.45</v>
      </c>
    </row>
    <row r="50" spans="1:5">
      <c r="A50" t="s" s="4">
        <v>127</v>
      </c>
      <c r="B50" t="n" s="5">
        <v>61135749</v>
      </c>
      <c r="C50" t="n" s="5">
        <v>59403109</v>
      </c>
      <c r="D50" t="n" s="5">
        <v>61088794</v>
      </c>
      <c r="E50" t="n" s="5">
        <v>57907203</v>
      </c>
    </row>
    <row r="51" spans="1:5">
      <c r="A51" t="s" s="4">
        <v>128</v>
      </c>
      <c r="B51" t="n" s="5">
        <v>61987795</v>
      </c>
      <c r="C51" t="n" s="5">
        <v>60112932</v>
      </c>
      <c r="D51" t="n" s="5">
        <v>61858724</v>
      </c>
      <c r="E51" t="n" s="5">
        <v>58639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401</v>
      </c>
      <c r="B1" t="s" s="2">
        <v>80</v>
      </c>
      <c r="D1" t="s" s="2">
        <v>1</v>
      </c>
    </row>
    <row r="2" spans="1:9">
      <c r="B2" t="s" s="2">
        <v>2</v>
      </c>
      <c r="C2" t="s" s="2">
        <v>81</v>
      </c>
      <c r="D2" t="s" s="2">
        <v>2</v>
      </c>
      <c r="E2" t="s" s="2">
        <v>81</v>
      </c>
      <c r="F2" t="s" s="2">
        <v>402</v>
      </c>
      <c r="G2" t="s" s="2">
        <v>25</v>
      </c>
      <c r="H2" t="s" s="2">
        <v>403</v>
      </c>
      <c r="I2" t="s" s="2">
        <v>404</v>
      </c>
    </row>
    <row r="3" spans="1:9">
      <c r="A3" t="s" s="3">
        <v>307</v>
      </c>
    </row>
    <row r="4" spans="1:9">
      <c r="A4" t="s" s="4">
        <v>405</v>
      </c>
      <c r="B4" t="n" s="7">
        <v>207795000</v>
      </c>
      <c r="D4" t="n" s="7">
        <v>207795000</v>
      </c>
      <c r="G4" t="n" s="7">
        <v>264904000</v>
      </c>
    </row>
    <row r="5" spans="1:9">
      <c r="A5" t="s" s="4">
        <v>406</v>
      </c>
      <c r="B5" t="n" s="5">
        <v>236500000</v>
      </c>
      <c r="D5" t="n" s="5">
        <v>236500000</v>
      </c>
      <c r="G5" t="n" s="5">
        <v>314500000</v>
      </c>
    </row>
    <row r="6" spans="1:9">
      <c r="A6" t="s" s="4">
        <v>407</v>
      </c>
      <c r="B6" t="n" s="5">
        <v>76000</v>
      </c>
      <c r="C6" t="n" s="7">
        <v>-2295000</v>
      </c>
      <c r="D6" t="n" s="5">
        <v>-2048000</v>
      </c>
      <c r="E6" t="n" s="7">
        <v>19864000</v>
      </c>
    </row>
    <row r="7" spans="1:9">
      <c r="A7" t="s" s="4">
        <v>408</v>
      </c>
      <c r="B7" t="n" s="5">
        <v>13600000</v>
      </c>
      <c r="D7" t="n" s="5">
        <v>13600000</v>
      </c>
      <c r="G7" t="n" s="5">
        <v>12300000</v>
      </c>
    </row>
    <row r="8" spans="1:9">
      <c r="A8" t="s" s="4">
        <v>409</v>
      </c>
      <c r="B8" t="n" s="5">
        <v>117600000</v>
      </c>
      <c r="D8" t="n" s="5">
        <v>117600000</v>
      </c>
      <c r="G8" t="n" s="5">
        <v>135700000</v>
      </c>
    </row>
    <row r="9" spans="1:9">
      <c r="A9" t="s" s="4">
        <v>410</v>
      </c>
      <c r="B9" t="n" s="5">
        <v>237000</v>
      </c>
      <c r="C9" t="n" s="5">
        <v>1678000</v>
      </c>
      <c r="D9" t="n" s="5">
        <v>1204000</v>
      </c>
      <c r="E9" t="n" s="5">
        <v>3854000</v>
      </c>
    </row>
    <row r="10" spans="1:9">
      <c r="A10" t="s" s="4">
        <v>411</v>
      </c>
      <c r="B10" t="n" s="5">
        <v>-196000</v>
      </c>
      <c r="C10" t="n" s="5">
        <v>589000</v>
      </c>
      <c r="D10" t="n" s="5">
        <v>-1089000</v>
      </c>
      <c r="E10" t="n" s="5">
        <v>-573000</v>
      </c>
    </row>
    <row r="11" spans="1:9">
      <c r="A11" t="s" s="4">
        <v>412</v>
      </c>
      <c r="B11" t="n" s="5">
        <v>15187000</v>
      </c>
      <c r="C11" t="n" s="5">
        <v>22496000</v>
      </c>
      <c r="D11" t="n" s="7">
        <v>15187000</v>
      </c>
      <c r="E11" t="n" s="5">
        <v>22496000</v>
      </c>
      <c r="F11" t="n" s="7">
        <v>16401000</v>
      </c>
      <c r="G11" t="n" s="7">
        <v>22674000</v>
      </c>
      <c r="H11" t="n" s="7">
        <v>32809000</v>
      </c>
      <c r="I11" t="n" s="7">
        <v>46926000</v>
      </c>
    </row>
    <row r="12" spans="1:9">
      <c r="A12" t="s" s="4">
        <v>413</v>
      </c>
    </row>
    <row r="13" spans="1:9">
      <c r="A13" t="s" s="3">
        <v>307</v>
      </c>
    </row>
    <row r="14" spans="1:9">
      <c r="A14" t="s" s="4">
        <v>414</v>
      </c>
      <c r="D14" t="s" s="4">
        <v>415</v>
      </c>
    </row>
    <row r="15" spans="1:9">
      <c r="A15" t="s" s="4">
        <v>416</v>
      </c>
      <c r="D15" t="s" s="4">
        <v>417</v>
      </c>
    </row>
    <row r="16" spans="1:9">
      <c r="A16" t="s" s="4">
        <v>412</v>
      </c>
      <c r="B16" t="n" s="5">
        <v>1400000</v>
      </c>
      <c r="C16" t="n" s="5">
        <v>11200000</v>
      </c>
      <c r="D16" t="n" s="7">
        <v>1400000</v>
      </c>
      <c r="E16" t="n" s="5">
        <v>11200000</v>
      </c>
    </row>
    <row r="17" spans="1:9">
      <c r="A17" t="s" s="4">
        <v>418</v>
      </c>
    </row>
    <row r="18" spans="1:9">
      <c r="A18" t="s" s="3">
        <v>307</v>
      </c>
    </row>
    <row r="19" spans="1:9">
      <c r="A19" t="s" s="4">
        <v>419</v>
      </c>
      <c r="D19" t="n" s="5">
        <v>250000</v>
      </c>
    </row>
    <row r="20" spans="1:9">
      <c r="A20" t="s" s="4">
        <v>420</v>
      </c>
    </row>
    <row r="21" spans="1:9">
      <c r="A21" t="s" s="3">
        <v>307</v>
      </c>
    </row>
    <row r="22" spans="1:9">
      <c r="A22" t="s" s="4">
        <v>410</v>
      </c>
      <c r="B22" t="n" s="7">
        <v>54000</v>
      </c>
      <c r="C22" t="n" s="7">
        <v>188000</v>
      </c>
      <c r="D22" t="n" s="5">
        <v>241000</v>
      </c>
      <c r="E22" t="n" s="7">
        <v>358000</v>
      </c>
    </row>
    <row r="23" spans="1:9">
      <c r="A23" t="s" s="4">
        <v>421</v>
      </c>
    </row>
    <row r="24" spans="1:9">
      <c r="A24" t="s" s="3">
        <v>307</v>
      </c>
    </row>
    <row r="25" spans="1:9">
      <c r="A25" t="s" s="4">
        <v>419</v>
      </c>
      <c r="D25" t="n" s="7">
        <v>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80</v>
      </c>
      <c r="D1" t="s" s="2">
        <v>1</v>
      </c>
    </row>
    <row r="2" spans="1:5">
      <c r="B2" t="s" s="2">
        <v>2</v>
      </c>
      <c r="C2" t="s" s="2">
        <v>81</v>
      </c>
      <c r="D2" t="s" s="2">
        <v>2</v>
      </c>
      <c r="E2" t="s" s="2">
        <v>81</v>
      </c>
    </row>
    <row r="3" spans="1:5">
      <c r="A3" t="s" s="3">
        <v>225</v>
      </c>
    </row>
    <row r="4" spans="1:5">
      <c r="A4" t="s" s="4">
        <v>423</v>
      </c>
      <c r="B4" t="n" s="7">
        <v>78945</v>
      </c>
      <c r="C4" t="n" s="7">
        <v>127764</v>
      </c>
      <c r="D4" t="n" s="7">
        <v>106622</v>
      </c>
      <c r="E4" t="n" s="7">
        <v>133671</v>
      </c>
    </row>
    <row r="5" spans="1:5">
      <c r="A5" t="s" s="4">
        <v>407</v>
      </c>
      <c r="B5" t="n" s="5">
        <v>76</v>
      </c>
      <c r="C5" t="n" s="5">
        <v>-2295</v>
      </c>
      <c r="D5" t="n" s="5">
        <v>-2048</v>
      </c>
      <c r="E5" t="n" s="5">
        <v>19864</v>
      </c>
    </row>
    <row r="6" spans="1:5">
      <c r="A6" t="s" s="4">
        <v>424</v>
      </c>
      <c r="B6" t="n" s="5">
        <v>-4945</v>
      </c>
      <c r="C6" t="n" s="5">
        <v>-8158</v>
      </c>
      <c r="D6" t="n" s="5">
        <v>-17046</v>
      </c>
      <c r="E6" t="n" s="5">
        <v>-26808</v>
      </c>
    </row>
    <row r="7" spans="1:5">
      <c r="A7" t="s" s="4">
        <v>425</v>
      </c>
      <c r="B7" t="n" s="5">
        <v>-4746</v>
      </c>
      <c r="C7" t="n" s="5">
        <v>-4250</v>
      </c>
      <c r="D7" t="n" s="5">
        <v>-18198</v>
      </c>
      <c r="E7" t="n" s="5">
        <v>-13666</v>
      </c>
    </row>
    <row r="8" spans="1:5">
      <c r="A8" t="s" s="4">
        <v>426</v>
      </c>
      <c r="B8" t="n" s="7">
        <v>69330</v>
      </c>
      <c r="C8" t="n" s="7">
        <v>113061</v>
      </c>
      <c r="D8" t="n" s="7">
        <v>69330</v>
      </c>
      <c r="E8" t="n" s="7">
        <v>1130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25</v>
      </c>
    </row>
    <row r="2" spans="1:3">
      <c r="A2" t="s" s="3">
        <v>428</v>
      </c>
    </row>
    <row r="3" spans="1:3">
      <c r="A3" t="s" s="4">
        <v>34</v>
      </c>
      <c r="B3" t="n" s="7">
        <v>1637467</v>
      </c>
      <c r="C3" t="n" s="7">
        <v>1315114</v>
      </c>
    </row>
    <row r="4" spans="1:3">
      <c r="A4" t="s" s="4">
        <v>429</v>
      </c>
      <c r="B4" t="n" s="5">
        <v>276240</v>
      </c>
      <c r="C4" t="n" s="5">
        <v>197571</v>
      </c>
    </row>
    <row r="5" spans="1:3">
      <c r="A5" t="s" s="4">
        <v>430</v>
      </c>
      <c r="B5" t="n" s="5">
        <v>2169662</v>
      </c>
      <c r="C5" t="n" s="5">
        <v>2140667</v>
      </c>
    </row>
    <row r="6" spans="1:3">
      <c r="A6" t="s" s="4">
        <v>41</v>
      </c>
      <c r="B6" t="n" s="5">
        <v>82679</v>
      </c>
      <c r="C6" t="n" s="5">
        <v>77567</v>
      </c>
    </row>
    <row r="7" spans="1:3">
      <c r="A7" t="s" s="4">
        <v>431</v>
      </c>
      <c r="B7" t="n" s="5">
        <v>4166048</v>
      </c>
      <c r="C7" t="n" s="5">
        <v>3730919</v>
      </c>
    </row>
    <row r="8" spans="1:3">
      <c r="A8" t="s" s="4">
        <v>432</v>
      </c>
      <c r="B8" t="n" s="5">
        <v>506653</v>
      </c>
      <c r="C8" t="n" s="5">
        <v>501894</v>
      </c>
    </row>
    <row r="9" spans="1:3">
      <c r="A9" t="s" s="4">
        <v>38</v>
      </c>
      <c r="B9" t="n" s="5">
        <v>39974</v>
      </c>
      <c r="C9" t="n" s="5">
        <v>47320</v>
      </c>
    </row>
    <row r="10" spans="1:3">
      <c r="A10" t="s" s="4">
        <v>39</v>
      </c>
      <c r="B10" t="n" s="5">
        <v>463629</v>
      </c>
      <c r="C10" t="n" s="5">
        <v>458627</v>
      </c>
    </row>
    <row r="11" spans="1:3">
      <c r="A11" t="s" s="4">
        <v>105</v>
      </c>
      <c r="B11" t="n" s="5">
        <v>39759</v>
      </c>
      <c r="C11" t="n" s="5">
        <v>38475</v>
      </c>
    </row>
    <row r="12" spans="1:3">
      <c r="A12" t="s" s="4">
        <v>139</v>
      </c>
      <c r="B12" t="n" s="5">
        <v>1050015</v>
      </c>
      <c r="C12" t="n" s="5">
        <v>1046316</v>
      </c>
    </row>
    <row r="13" spans="1:3">
      <c r="A13" t="s" s="4">
        <v>433</v>
      </c>
    </row>
    <row r="14" spans="1:3">
      <c r="A14" t="s" s="3">
        <v>428</v>
      </c>
    </row>
    <row r="15" spans="1:3">
      <c r="A15" t="s" s="4">
        <v>34</v>
      </c>
      <c r="B15" t="n" s="5">
        <v>1571656</v>
      </c>
      <c r="C15" t="n" s="5">
        <v>1265116</v>
      </c>
    </row>
    <row r="16" spans="1:3">
      <c r="A16" t="s" s="4">
        <v>429</v>
      </c>
      <c r="B16" t="n" s="5">
        <v>275197</v>
      </c>
      <c r="C16" t="n" s="5">
        <v>195787</v>
      </c>
    </row>
    <row r="17" spans="1:3">
      <c r="A17" t="s" s="4">
        <v>430</v>
      </c>
      <c r="B17" t="n" s="5">
        <v>2081930</v>
      </c>
      <c r="C17" t="n" s="5">
        <v>2027897</v>
      </c>
    </row>
    <row r="18" spans="1:3">
      <c r="A18" t="s" s="4">
        <v>41</v>
      </c>
      <c r="B18" t="n" s="5">
        <v>81053</v>
      </c>
      <c r="C18" t="n" s="5">
        <v>75839</v>
      </c>
    </row>
    <row r="19" spans="1:3">
      <c r="A19" t="s" s="4">
        <v>431</v>
      </c>
      <c r="B19" t="n" s="5">
        <v>4009836</v>
      </c>
      <c r="C19" t="n" s="5">
        <v>3564639</v>
      </c>
    </row>
    <row r="20" spans="1:3">
      <c r="A20" t="s" s="4">
        <v>434</v>
      </c>
    </row>
    <row r="21" spans="1:3">
      <c r="A21" t="s" s="3">
        <v>428</v>
      </c>
    </row>
    <row r="22" spans="1:3">
      <c r="A22" t="s" s="4">
        <v>34</v>
      </c>
      <c r="B22" t="n" s="5">
        <v>40433</v>
      </c>
      <c r="C22" t="n" s="5">
        <v>30903</v>
      </c>
    </row>
    <row r="23" spans="1:3">
      <c r="A23" t="s" s="4">
        <v>429</v>
      </c>
      <c r="B23" t="n" s="5">
        <v>130</v>
      </c>
      <c r="C23" t="n" s="5">
        <v>0</v>
      </c>
    </row>
    <row r="24" spans="1:3">
      <c r="A24" t="s" s="4">
        <v>430</v>
      </c>
      <c r="B24" t="n" s="5">
        <v>20414</v>
      </c>
      <c r="C24" t="n" s="5">
        <v>25928</v>
      </c>
    </row>
    <row r="25" spans="1:3">
      <c r="A25" t="s" s="4">
        <v>41</v>
      </c>
      <c r="B25" t="n" s="5">
        <v>1626</v>
      </c>
      <c r="C25" t="n" s="5">
        <v>1728</v>
      </c>
    </row>
    <row r="26" spans="1:3">
      <c r="A26" t="s" s="4">
        <v>431</v>
      </c>
      <c r="B26" t="n" s="5">
        <v>62603</v>
      </c>
      <c r="C26" t="n" s="5">
        <v>58559</v>
      </c>
    </row>
    <row r="27" spans="1:3">
      <c r="A27" t="s" s="4">
        <v>435</v>
      </c>
    </row>
    <row r="28" spans="1:3">
      <c r="A28" t="s" s="3">
        <v>428</v>
      </c>
    </row>
    <row r="29" spans="1:3">
      <c r="A29" t="s" s="4">
        <v>34</v>
      </c>
      <c r="B29" t="n" s="5">
        <v>25378</v>
      </c>
      <c r="C29" t="n" s="5">
        <v>19095</v>
      </c>
    </row>
    <row r="30" spans="1:3">
      <c r="A30" t="s" s="4">
        <v>429</v>
      </c>
      <c r="B30" t="n" s="5">
        <v>913</v>
      </c>
      <c r="C30" t="n" s="5">
        <v>1784</v>
      </c>
    </row>
    <row r="31" spans="1:3">
      <c r="A31" t="s" s="4">
        <v>430</v>
      </c>
      <c r="B31" t="n" s="5">
        <v>67318</v>
      </c>
      <c r="C31" t="n" s="5">
        <v>86842</v>
      </c>
    </row>
    <row r="32" spans="1:3">
      <c r="A32" t="s" s="4">
        <v>41</v>
      </c>
      <c r="B32" t="n" s="5">
        <v>0</v>
      </c>
      <c r="C32" t="n" s="5">
        <v>0</v>
      </c>
    </row>
    <row r="33" spans="1:3">
      <c r="A33" t="s" s="4">
        <v>431</v>
      </c>
      <c r="B33" t="n" s="5">
        <v>93609</v>
      </c>
      <c r="C33" t="n" s="5">
        <v>107721</v>
      </c>
    </row>
    <row r="34" spans="1:3">
      <c r="A34" t="s" s="4">
        <v>436</v>
      </c>
    </row>
    <row r="35" spans="1:3">
      <c r="A35" t="s" s="3">
        <v>428</v>
      </c>
    </row>
    <row r="36" spans="1:3">
      <c r="A36" t="s" s="4">
        <v>34</v>
      </c>
      <c r="B36" t="n" s="5">
        <v>0</v>
      </c>
      <c r="C36" t="n" s="5">
        <v>0</v>
      </c>
    </row>
    <row r="37" spans="1:3">
      <c r="A37" t="s" s="4">
        <v>429</v>
      </c>
      <c r="B37" t="n" s="5">
        <v>0</v>
      </c>
      <c r="C37" t="n" s="5">
        <v>0</v>
      </c>
    </row>
    <row r="38" spans="1:3">
      <c r="A38" t="s" s="4">
        <v>430</v>
      </c>
      <c r="B38" t="n" s="5">
        <v>0</v>
      </c>
      <c r="C38" t="n" s="5">
        <v>0</v>
      </c>
    </row>
    <row r="39" spans="1:3">
      <c r="A39" t="s" s="4">
        <v>41</v>
      </c>
      <c r="B39" t="n" s="5">
        <v>0</v>
      </c>
      <c r="C39" t="n" s="5">
        <v>0</v>
      </c>
    </row>
    <row r="40" spans="1:3">
      <c r="A40" t="s" s="4">
        <v>431</v>
      </c>
      <c r="B40" t="n" s="5">
        <v>0</v>
      </c>
      <c r="C40" t="n" s="5">
        <v>0</v>
      </c>
    </row>
    <row r="41" spans="1:3">
      <c r="A41" t="s" s="4">
        <v>437</v>
      </c>
    </row>
    <row r="42" spans="1:3">
      <c r="A42" t="s" s="3">
        <v>428</v>
      </c>
    </row>
    <row r="43" spans="1:3">
      <c r="A43" t="s" s="4">
        <v>432</v>
      </c>
      <c r="B43" t="n" s="5">
        <v>497643</v>
      </c>
      <c r="C43" t="n" s="5">
        <v>490314</v>
      </c>
    </row>
    <row r="44" spans="1:3">
      <c r="A44" t="s" s="4">
        <v>38</v>
      </c>
      <c r="B44" t="n" s="5">
        <v>39547</v>
      </c>
      <c r="C44" t="n" s="5">
        <v>46806</v>
      </c>
    </row>
    <row r="45" spans="1:3">
      <c r="A45" t="s" s="4">
        <v>39</v>
      </c>
      <c r="B45" t="n" s="5">
        <v>457893</v>
      </c>
      <c r="C45" t="n" s="5">
        <v>452281</v>
      </c>
    </row>
    <row r="46" spans="1:3">
      <c r="A46" t="s" s="4">
        <v>105</v>
      </c>
      <c r="B46" t="n" s="5">
        <v>39759</v>
      </c>
      <c r="C46" t="n" s="5">
        <v>38475</v>
      </c>
    </row>
    <row r="47" spans="1:3">
      <c r="A47" t="s" s="4">
        <v>139</v>
      </c>
      <c r="B47" t="n" s="5">
        <v>1034842</v>
      </c>
      <c r="C47" t="n" s="5">
        <v>1027876</v>
      </c>
    </row>
    <row r="48" spans="1:3">
      <c r="A48" t="s" s="4">
        <v>438</v>
      </c>
    </row>
    <row r="49" spans="1:3">
      <c r="A49" t="s" s="3">
        <v>428</v>
      </c>
    </row>
    <row r="50" spans="1:3">
      <c r="A50" t="s" s="4">
        <v>432</v>
      </c>
      <c r="B50" t="n" s="5">
        <v>9010</v>
      </c>
      <c r="C50" t="n" s="5">
        <v>11580</v>
      </c>
    </row>
    <row r="51" spans="1:3">
      <c r="A51" t="s" s="4">
        <v>38</v>
      </c>
      <c r="B51" t="n" s="5">
        <v>427</v>
      </c>
      <c r="C51" t="n" s="5">
        <v>514</v>
      </c>
    </row>
    <row r="52" spans="1:3">
      <c r="A52" t="s" s="4">
        <v>39</v>
      </c>
      <c r="B52" t="n" s="5">
        <v>5736</v>
      </c>
      <c r="C52" t="n" s="5">
        <v>6346</v>
      </c>
    </row>
    <row r="53" spans="1:3">
      <c r="A53" t="s" s="4">
        <v>105</v>
      </c>
      <c r="B53" t="n" s="5">
        <v>0</v>
      </c>
      <c r="C53" t="n" s="5">
        <v>0</v>
      </c>
    </row>
    <row r="54" spans="1:3">
      <c r="A54" t="s" s="4">
        <v>139</v>
      </c>
      <c r="B54" t="n" s="7">
        <v>15173</v>
      </c>
      <c r="C54" t="n" s="7">
        <v>18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9</v>
      </c>
      <c r="B1" t="s" s="2">
        <v>2</v>
      </c>
      <c r="C1" t="s" s="2">
        <v>25</v>
      </c>
    </row>
    <row r="2" spans="1:3">
      <c r="A2" t="s" s="3">
        <v>440</v>
      </c>
    </row>
    <row r="3" spans="1:3">
      <c r="A3" t="s" s="4">
        <v>441</v>
      </c>
      <c r="B3" t="n" s="7">
        <v>32655</v>
      </c>
      <c r="C3" t="n" s="7">
        <v>43311</v>
      </c>
    </row>
    <row r="4" spans="1:3">
      <c r="A4" t="s" s="4">
        <v>442</v>
      </c>
      <c r="B4" t="n" s="5">
        <v>4975613</v>
      </c>
      <c r="C4" t="n" s="5">
        <v>4469020</v>
      </c>
    </row>
    <row r="5" spans="1:3">
      <c r="A5" t="s" s="4">
        <v>443</v>
      </c>
      <c r="B5" t="n" s="5">
        <v>5008268</v>
      </c>
      <c r="C5" t="n" s="5">
        <v>4512331</v>
      </c>
    </row>
    <row r="6" spans="1:3">
      <c r="A6" t="s" s="4">
        <v>406</v>
      </c>
      <c r="B6" t="n" s="5">
        <v>207795</v>
      </c>
      <c r="C6" t="n" s="5">
        <v>264904</v>
      </c>
    </row>
    <row r="7" spans="1:3">
      <c r="A7" t="s" s="4">
        <v>42</v>
      </c>
      <c r="B7" t="n" s="5">
        <v>5216063</v>
      </c>
      <c r="C7" t="n" s="5">
        <v>4777235</v>
      </c>
    </row>
    <row r="8" spans="1:3">
      <c r="A8" t="s" s="4">
        <v>444</v>
      </c>
      <c r="B8" t="n" s="5">
        <v>58</v>
      </c>
      <c r="C8" t="n" s="5">
        <v>216</v>
      </c>
    </row>
    <row r="9" spans="1:3">
      <c r="A9" t="s" s="4">
        <v>445</v>
      </c>
    </row>
    <row r="10" spans="1:3">
      <c r="A10" t="s" s="3">
        <v>440</v>
      </c>
    </row>
    <row r="11" spans="1:3">
      <c r="A11" t="s" s="4">
        <v>441</v>
      </c>
      <c r="B11" t="n" s="5">
        <v>5223</v>
      </c>
      <c r="C11" t="n" s="5">
        <v>12795</v>
      </c>
    </row>
    <row r="12" spans="1:3">
      <c r="A12" t="s" s="4">
        <v>446</v>
      </c>
    </row>
    <row r="13" spans="1:3">
      <c r="A13" t="s" s="3">
        <v>440</v>
      </c>
    </row>
    <row r="14" spans="1:3">
      <c r="A14" t="s" s="4">
        <v>441</v>
      </c>
      <c r="B14" t="n" s="5">
        <v>2729</v>
      </c>
      <c r="C14" t="n" s="5">
        <v>5440</v>
      </c>
    </row>
    <row r="15" spans="1:3">
      <c r="A15" t="s" s="4">
        <v>447</v>
      </c>
    </row>
    <row r="16" spans="1:3">
      <c r="A16" t="s" s="3">
        <v>440</v>
      </c>
    </row>
    <row r="17" spans="1:3">
      <c r="A17" t="s" s="4">
        <v>441</v>
      </c>
      <c r="B17" t="n" s="5">
        <v>24703</v>
      </c>
      <c r="C17" t="n" s="5">
        <v>25076</v>
      </c>
    </row>
    <row r="18" spans="1:3">
      <c r="A18" t="s" s="4">
        <v>34</v>
      </c>
    </row>
    <row r="19" spans="1:3">
      <c r="A19" t="s" s="3">
        <v>440</v>
      </c>
    </row>
    <row r="20" spans="1:3">
      <c r="A20" t="s" s="4">
        <v>441</v>
      </c>
      <c r="B20" t="n" s="5">
        <v>5961</v>
      </c>
      <c r="C20" t="n" s="5">
        <v>6759</v>
      </c>
    </row>
    <row r="21" spans="1:3">
      <c r="A21" t="s" s="4">
        <v>442</v>
      </c>
      <c r="B21" t="n" s="5">
        <v>1622274</v>
      </c>
      <c r="C21" t="n" s="5">
        <v>1290975</v>
      </c>
    </row>
    <row r="22" spans="1:3">
      <c r="A22" t="s" s="4">
        <v>443</v>
      </c>
      <c r="B22" t="n" s="5">
        <v>1628235</v>
      </c>
      <c r="C22" t="n" s="5">
        <v>1297734</v>
      </c>
    </row>
    <row r="23" spans="1:3">
      <c r="A23" t="s" s="4">
        <v>406</v>
      </c>
      <c r="B23" t="n" s="5">
        <v>9232</v>
      </c>
      <c r="C23" t="n" s="5">
        <v>17380</v>
      </c>
    </row>
    <row r="24" spans="1:3">
      <c r="A24" t="s" s="4">
        <v>42</v>
      </c>
      <c r="B24" t="n" s="5">
        <v>1637467</v>
      </c>
      <c r="C24" t="n" s="5">
        <v>1315114</v>
      </c>
    </row>
    <row r="25" spans="1:3">
      <c r="A25" t="s" s="4">
        <v>444</v>
      </c>
      <c r="B25" t="n" s="5">
        <v>0</v>
      </c>
      <c r="C25" t="n" s="5">
        <v>0</v>
      </c>
    </row>
    <row r="26" spans="1:3">
      <c r="A26" t="s" s="4">
        <v>448</v>
      </c>
    </row>
    <row r="27" spans="1:3">
      <c r="A27" t="s" s="3">
        <v>440</v>
      </c>
    </row>
    <row r="28" spans="1:3">
      <c r="A28" t="s" s="4">
        <v>441</v>
      </c>
      <c r="B28" t="n" s="5">
        <v>949</v>
      </c>
      <c r="C28" t="n" s="5">
        <v>1002</v>
      </c>
    </row>
    <row r="29" spans="1:3">
      <c r="A29" t="s" s="4">
        <v>449</v>
      </c>
    </row>
    <row r="30" spans="1:3">
      <c r="A30" t="s" s="3">
        <v>440</v>
      </c>
    </row>
    <row r="31" spans="1:3">
      <c r="A31" t="s" s="4">
        <v>441</v>
      </c>
      <c r="B31" t="n" s="5">
        <v>887</v>
      </c>
      <c r="C31" t="n" s="5">
        <v>3647</v>
      </c>
    </row>
    <row r="32" spans="1:3">
      <c r="A32" t="s" s="4">
        <v>450</v>
      </c>
    </row>
    <row r="33" spans="1:3">
      <c r="A33" t="s" s="3">
        <v>440</v>
      </c>
    </row>
    <row r="34" spans="1:3">
      <c r="A34" t="s" s="4">
        <v>441</v>
      </c>
      <c r="B34" t="n" s="5">
        <v>4125</v>
      </c>
      <c r="C34" t="n" s="5">
        <v>2110</v>
      </c>
    </row>
    <row r="35" spans="1:3">
      <c r="A35" t="s" s="4">
        <v>35</v>
      </c>
    </row>
    <row r="36" spans="1:3">
      <c r="A36" t="s" s="3">
        <v>440</v>
      </c>
    </row>
    <row r="37" spans="1:3">
      <c r="A37" t="s" s="4">
        <v>441</v>
      </c>
      <c r="B37" t="n" s="5">
        <v>79</v>
      </c>
      <c r="C37" t="n" s="5">
        <v>499</v>
      </c>
    </row>
    <row r="38" spans="1:3">
      <c r="A38" t="s" s="4">
        <v>442</v>
      </c>
      <c r="B38" t="n" s="5">
        <v>275351</v>
      </c>
      <c r="C38" t="n" s="5">
        <v>195773</v>
      </c>
    </row>
    <row r="39" spans="1:3">
      <c r="A39" t="s" s="4">
        <v>443</v>
      </c>
      <c r="B39" t="n" s="5">
        <v>275430</v>
      </c>
      <c r="C39" t="n" s="5">
        <v>196272</v>
      </c>
    </row>
    <row r="40" spans="1:3">
      <c r="A40" t="s" s="4">
        <v>406</v>
      </c>
      <c r="B40" t="n" s="5">
        <v>810</v>
      </c>
      <c r="C40" t="n" s="5">
        <v>1299</v>
      </c>
    </row>
    <row r="41" spans="1:3">
      <c r="A41" t="s" s="4">
        <v>42</v>
      </c>
      <c r="B41" t="n" s="5">
        <v>276240</v>
      </c>
      <c r="C41" t="n" s="5">
        <v>197571</v>
      </c>
    </row>
    <row r="42" spans="1:3">
      <c r="A42" t="s" s="4">
        <v>444</v>
      </c>
      <c r="B42" t="n" s="5">
        <v>0</v>
      </c>
      <c r="C42" t="n" s="5">
        <v>0</v>
      </c>
    </row>
    <row r="43" spans="1:3">
      <c r="A43" t="s" s="4">
        <v>451</v>
      </c>
    </row>
    <row r="44" spans="1:3">
      <c r="A44" t="s" s="3">
        <v>440</v>
      </c>
    </row>
    <row r="45" spans="1:3">
      <c r="A45" t="s" s="4">
        <v>441</v>
      </c>
      <c r="B45" t="n" s="5">
        <v>0</v>
      </c>
      <c r="C45" t="n" s="5">
        <v>276</v>
      </c>
    </row>
    <row r="46" spans="1:3">
      <c r="A46" t="s" s="4">
        <v>452</v>
      </c>
    </row>
    <row r="47" spans="1:3">
      <c r="A47" t="s" s="3">
        <v>440</v>
      </c>
    </row>
    <row r="48" spans="1:3">
      <c r="A48" t="s" s="4">
        <v>441</v>
      </c>
      <c r="B48" t="n" s="5">
        <v>0</v>
      </c>
      <c r="C48" t="n" s="5">
        <v>0</v>
      </c>
    </row>
    <row r="49" spans="1:3">
      <c r="A49" t="s" s="4">
        <v>453</v>
      </c>
    </row>
    <row r="50" spans="1:3">
      <c r="A50" t="s" s="3">
        <v>440</v>
      </c>
    </row>
    <row r="51" spans="1:3">
      <c r="A51" t="s" s="4">
        <v>441</v>
      </c>
      <c r="B51" t="n" s="5">
        <v>79</v>
      </c>
      <c r="C51" t="n" s="5">
        <v>223</v>
      </c>
    </row>
    <row r="52" spans="1:3">
      <c r="A52" t="s" s="4">
        <v>454</v>
      </c>
    </row>
    <row r="53" spans="1:3">
      <c r="A53" t="s" s="3">
        <v>440</v>
      </c>
    </row>
    <row r="54" spans="1:3">
      <c r="A54" t="s" s="4">
        <v>441</v>
      </c>
      <c r="B54" t="n" s="5">
        <v>16724</v>
      </c>
      <c r="C54" t="n" s="5">
        <v>23146</v>
      </c>
    </row>
    <row r="55" spans="1:3">
      <c r="A55" t="s" s="4">
        <v>442</v>
      </c>
      <c r="B55" t="n" s="5">
        <v>2018164</v>
      </c>
      <c r="C55" t="n" s="5">
        <v>1944207</v>
      </c>
    </row>
    <row r="56" spans="1:3">
      <c r="A56" t="s" s="4">
        <v>443</v>
      </c>
      <c r="B56" t="n" s="5">
        <v>2034888</v>
      </c>
      <c r="C56" t="n" s="5">
        <v>1967353</v>
      </c>
    </row>
    <row r="57" spans="1:3">
      <c r="A57" t="s" s="4">
        <v>406</v>
      </c>
      <c r="B57" t="n" s="5">
        <v>134774</v>
      </c>
      <c r="C57" t="n" s="5">
        <v>173314</v>
      </c>
    </row>
    <row r="58" spans="1:3">
      <c r="A58" t="s" s="4">
        <v>42</v>
      </c>
      <c r="B58" t="n" s="5">
        <v>2169662</v>
      </c>
      <c r="C58" t="n" s="5">
        <v>2140667</v>
      </c>
    </row>
    <row r="59" spans="1:3">
      <c r="A59" t="s" s="4">
        <v>444</v>
      </c>
      <c r="B59" t="n" s="5">
        <v>0</v>
      </c>
      <c r="C59" t="n" s="5">
        <v>0</v>
      </c>
    </row>
    <row r="60" spans="1:3">
      <c r="A60" t="s" s="4">
        <v>455</v>
      </c>
    </row>
    <row r="61" spans="1:3">
      <c r="A61" t="s" s="3">
        <v>440</v>
      </c>
    </row>
    <row r="62" spans="1:3">
      <c r="A62" t="s" s="4">
        <v>441</v>
      </c>
      <c r="B62" t="n" s="5">
        <v>1094</v>
      </c>
      <c r="C62" t="n" s="5">
        <v>8356</v>
      </c>
    </row>
    <row r="63" spans="1:3">
      <c r="A63" t="s" s="4">
        <v>456</v>
      </c>
    </row>
    <row r="64" spans="1:3">
      <c r="A64" t="s" s="3">
        <v>440</v>
      </c>
    </row>
    <row r="65" spans="1:3">
      <c r="A65" t="s" s="4">
        <v>441</v>
      </c>
      <c r="B65" t="n" s="5">
        <v>1120</v>
      </c>
      <c r="C65" t="n" s="5">
        <v>838</v>
      </c>
    </row>
    <row r="66" spans="1:3">
      <c r="A66" t="s" s="4">
        <v>457</v>
      </c>
    </row>
    <row r="67" spans="1:3">
      <c r="A67" t="s" s="3">
        <v>440</v>
      </c>
    </row>
    <row r="68" spans="1:3">
      <c r="A68" t="s" s="4">
        <v>441</v>
      </c>
      <c r="B68" t="n" s="5">
        <v>14510</v>
      </c>
      <c r="C68" t="n" s="5">
        <v>13952</v>
      </c>
    </row>
    <row r="69" spans="1:3">
      <c r="A69" t="s" s="4">
        <v>458</v>
      </c>
    </row>
    <row r="70" spans="1:3">
      <c r="A70" t="s" s="3">
        <v>440</v>
      </c>
    </row>
    <row r="71" spans="1:3">
      <c r="A71" t="s" s="4">
        <v>441</v>
      </c>
      <c r="B71" t="n" s="5">
        <v>4720</v>
      </c>
      <c r="C71" t="n" s="5">
        <v>5766</v>
      </c>
    </row>
    <row r="72" spans="1:3">
      <c r="A72" t="s" s="4">
        <v>442</v>
      </c>
      <c r="B72" t="n" s="5">
        <v>442154</v>
      </c>
      <c r="C72" t="n" s="5">
        <v>426908</v>
      </c>
    </row>
    <row r="73" spans="1:3">
      <c r="A73" t="s" s="4">
        <v>443</v>
      </c>
      <c r="B73" t="n" s="5">
        <v>446874</v>
      </c>
      <c r="C73" t="n" s="5">
        <v>432674</v>
      </c>
    </row>
    <row r="74" spans="1:3">
      <c r="A74" t="s" s="4">
        <v>406</v>
      </c>
      <c r="B74" t="n" s="5">
        <v>59779</v>
      </c>
      <c r="C74" t="n" s="5">
        <v>69220</v>
      </c>
    </row>
    <row r="75" spans="1:3">
      <c r="A75" t="s" s="4">
        <v>42</v>
      </c>
      <c r="B75" t="n" s="5">
        <v>506653</v>
      </c>
      <c r="C75" t="n" s="5">
        <v>501894</v>
      </c>
    </row>
    <row r="76" spans="1:3">
      <c r="A76" t="s" s="4">
        <v>444</v>
      </c>
      <c r="B76" t="n" s="5">
        <v>0</v>
      </c>
      <c r="C76" t="n" s="5">
        <v>0</v>
      </c>
    </row>
    <row r="77" spans="1:3">
      <c r="A77" t="s" s="4">
        <v>459</v>
      </c>
    </row>
    <row r="78" spans="1:3">
      <c r="A78" t="s" s="3">
        <v>440</v>
      </c>
    </row>
    <row r="79" spans="1:3">
      <c r="A79" t="s" s="4">
        <v>441</v>
      </c>
      <c r="B79" t="n" s="5">
        <v>1964</v>
      </c>
      <c r="C79" t="n" s="5">
        <v>1198</v>
      </c>
    </row>
    <row r="80" spans="1:3">
      <c r="A80" t="s" s="4">
        <v>460</v>
      </c>
    </row>
    <row r="81" spans="1:3">
      <c r="A81" t="s" s="3">
        <v>440</v>
      </c>
    </row>
    <row r="82" spans="1:3">
      <c r="A82" t="s" s="4">
        <v>441</v>
      </c>
      <c r="B82" t="n" s="5">
        <v>391</v>
      </c>
      <c r="C82" t="n" s="5">
        <v>344</v>
      </c>
    </row>
    <row r="83" spans="1:3">
      <c r="A83" t="s" s="4">
        <v>461</v>
      </c>
    </row>
    <row r="84" spans="1:3">
      <c r="A84" t="s" s="3">
        <v>440</v>
      </c>
    </row>
    <row r="85" spans="1:3">
      <c r="A85" t="s" s="4">
        <v>441</v>
      </c>
      <c r="B85" t="n" s="5">
        <v>2365</v>
      </c>
      <c r="C85" t="n" s="5">
        <v>4224</v>
      </c>
    </row>
    <row r="86" spans="1:3">
      <c r="A86" t="s" s="4">
        <v>38</v>
      </c>
    </row>
    <row r="87" spans="1:3">
      <c r="A87" t="s" s="3">
        <v>440</v>
      </c>
    </row>
    <row r="88" spans="1:3">
      <c r="A88" t="s" s="4">
        <v>441</v>
      </c>
      <c r="B88" t="n" s="5">
        <v>327</v>
      </c>
      <c r="C88" t="n" s="5">
        <v>422</v>
      </c>
    </row>
    <row r="89" spans="1:3">
      <c r="A89" t="s" s="4">
        <v>442</v>
      </c>
      <c r="B89" t="n" s="5">
        <v>37531</v>
      </c>
      <c r="C89" t="n" s="5">
        <v>44235</v>
      </c>
    </row>
    <row r="90" spans="1:3">
      <c r="A90" t="s" s="4">
        <v>443</v>
      </c>
      <c r="B90" t="n" s="5">
        <v>37858</v>
      </c>
      <c r="C90" t="n" s="5">
        <v>44657</v>
      </c>
    </row>
    <row r="91" spans="1:3">
      <c r="A91" t="s" s="4">
        <v>406</v>
      </c>
      <c r="B91" t="n" s="5">
        <v>2116</v>
      </c>
      <c r="C91" t="n" s="5">
        <v>2663</v>
      </c>
    </row>
    <row r="92" spans="1:3">
      <c r="A92" t="s" s="4">
        <v>42</v>
      </c>
      <c r="B92" t="n" s="5">
        <v>39974</v>
      </c>
      <c r="C92" t="n" s="5">
        <v>47320</v>
      </c>
    </row>
    <row r="93" spans="1:3">
      <c r="A93" t="s" s="4">
        <v>444</v>
      </c>
      <c r="B93" t="n" s="5">
        <v>0</v>
      </c>
      <c r="C93" t="n" s="5">
        <v>0</v>
      </c>
    </row>
    <row r="94" spans="1:3">
      <c r="A94" t="s" s="4">
        <v>462</v>
      </c>
    </row>
    <row r="95" spans="1:3">
      <c r="A95" t="s" s="3">
        <v>440</v>
      </c>
    </row>
    <row r="96" spans="1:3">
      <c r="A96" t="s" s="4">
        <v>441</v>
      </c>
      <c r="B96" t="n" s="5">
        <v>20</v>
      </c>
      <c r="C96" t="n" s="5">
        <v>133</v>
      </c>
    </row>
    <row r="97" spans="1:3">
      <c r="A97" t="s" s="4">
        <v>463</v>
      </c>
    </row>
    <row r="98" spans="1:3">
      <c r="A98" t="s" s="3">
        <v>440</v>
      </c>
    </row>
    <row r="99" spans="1:3">
      <c r="A99" t="s" s="4">
        <v>441</v>
      </c>
      <c r="B99" t="n" s="5">
        <v>50</v>
      </c>
      <c r="C99" t="n" s="5">
        <v>17</v>
      </c>
    </row>
    <row r="100" spans="1:3">
      <c r="A100" t="s" s="4">
        <v>464</v>
      </c>
    </row>
    <row r="101" spans="1:3">
      <c r="A101" t="s" s="3">
        <v>440</v>
      </c>
    </row>
    <row r="102" spans="1:3">
      <c r="A102" t="s" s="4">
        <v>441</v>
      </c>
      <c r="B102" t="n" s="5">
        <v>257</v>
      </c>
      <c r="C102" t="n" s="5">
        <v>272</v>
      </c>
    </row>
    <row r="103" spans="1:3">
      <c r="A103" t="s" s="4">
        <v>39</v>
      </c>
    </row>
    <row r="104" spans="1:3">
      <c r="A104" t="s" s="3">
        <v>440</v>
      </c>
    </row>
    <row r="105" spans="1:3">
      <c r="A105" t="s" s="4">
        <v>441</v>
      </c>
      <c r="B105" t="n" s="5">
        <v>3971</v>
      </c>
      <c r="C105" t="n" s="5">
        <v>5242</v>
      </c>
    </row>
    <row r="106" spans="1:3">
      <c r="A106" t="s" s="4">
        <v>442</v>
      </c>
      <c r="B106" t="n" s="5">
        <v>458574</v>
      </c>
      <c r="C106" t="n" s="5">
        <v>452357</v>
      </c>
    </row>
    <row r="107" spans="1:3">
      <c r="A107" t="s" s="4">
        <v>443</v>
      </c>
      <c r="B107" t="n" s="5">
        <v>462545</v>
      </c>
      <c r="C107" t="n" s="5">
        <v>457599</v>
      </c>
    </row>
    <row r="108" spans="1:3">
      <c r="A108" t="s" s="4">
        <v>406</v>
      </c>
      <c r="B108" t="n" s="5">
        <v>1084</v>
      </c>
      <c r="C108" t="n" s="5">
        <v>1028</v>
      </c>
    </row>
    <row r="109" spans="1:3">
      <c r="A109" t="s" s="4">
        <v>42</v>
      </c>
      <c r="B109" t="n" s="5">
        <v>463629</v>
      </c>
      <c r="C109" t="n" s="5">
        <v>458627</v>
      </c>
    </row>
    <row r="110" spans="1:3">
      <c r="A110" t="s" s="4">
        <v>444</v>
      </c>
      <c r="B110" t="n" s="5">
        <v>0</v>
      </c>
      <c r="C110" t="n" s="5">
        <v>0</v>
      </c>
    </row>
    <row r="111" spans="1:3">
      <c r="A111" t="s" s="4">
        <v>465</v>
      </c>
    </row>
    <row r="112" spans="1:3">
      <c r="A112" t="s" s="3">
        <v>440</v>
      </c>
    </row>
    <row r="113" spans="1:3">
      <c r="A113" t="s" s="4">
        <v>441</v>
      </c>
      <c r="B113" t="n" s="5">
        <v>512</v>
      </c>
      <c r="C113" t="n" s="5">
        <v>697</v>
      </c>
    </row>
    <row r="114" spans="1:3">
      <c r="A114" t="s" s="4">
        <v>466</v>
      </c>
    </row>
    <row r="115" spans="1:3">
      <c r="A115" t="s" s="3">
        <v>440</v>
      </c>
    </row>
    <row r="116" spans="1:3">
      <c r="A116" t="s" s="4">
        <v>441</v>
      </c>
      <c r="B116" t="n" s="5">
        <v>150</v>
      </c>
      <c r="C116" t="n" s="5">
        <v>466</v>
      </c>
    </row>
    <row r="117" spans="1:3">
      <c r="A117" t="s" s="4">
        <v>467</v>
      </c>
    </row>
    <row r="118" spans="1:3">
      <c r="A118" t="s" s="3">
        <v>440</v>
      </c>
    </row>
    <row r="119" spans="1:3">
      <c r="A119" t="s" s="4">
        <v>441</v>
      </c>
      <c r="B119" t="n" s="5">
        <v>3309</v>
      </c>
      <c r="C119" t="n" s="5">
        <v>4079</v>
      </c>
    </row>
    <row r="120" spans="1:3">
      <c r="A120" t="s" s="4">
        <v>105</v>
      </c>
    </row>
    <row r="121" spans="1:3">
      <c r="A121" t="s" s="3">
        <v>440</v>
      </c>
    </row>
    <row r="122" spans="1:3">
      <c r="A122" t="s" s="4">
        <v>441</v>
      </c>
      <c r="B122" t="n" s="5">
        <v>873</v>
      </c>
      <c r="C122" t="n" s="5">
        <v>1477</v>
      </c>
    </row>
    <row r="123" spans="1:3">
      <c r="A123" t="s" s="4">
        <v>442</v>
      </c>
      <c r="B123" t="n" s="5">
        <v>121565</v>
      </c>
      <c r="C123" t="n" s="5">
        <v>114565</v>
      </c>
    </row>
    <row r="124" spans="1:3">
      <c r="A124" t="s" s="4">
        <v>443</v>
      </c>
      <c r="B124" t="n" s="5">
        <v>122438</v>
      </c>
      <c r="C124" t="n" s="5">
        <v>116042</v>
      </c>
    </row>
    <row r="125" spans="1:3">
      <c r="A125" t="s" s="4">
        <v>406</v>
      </c>
      <c r="B125" t="n" s="5">
        <v>0</v>
      </c>
      <c r="C125" t="n" s="5">
        <v>0</v>
      </c>
    </row>
    <row r="126" spans="1:3">
      <c r="A126" t="s" s="4">
        <v>42</v>
      </c>
      <c r="B126" t="n" s="5">
        <v>122438</v>
      </c>
      <c r="C126" t="n" s="5">
        <v>116042</v>
      </c>
    </row>
    <row r="127" spans="1:3">
      <c r="A127" t="s" s="4">
        <v>444</v>
      </c>
      <c r="B127" t="n" s="5">
        <v>58</v>
      </c>
      <c r="C127" t="n" s="5">
        <v>216</v>
      </c>
    </row>
    <row r="128" spans="1:3">
      <c r="A128" t="s" s="4">
        <v>468</v>
      </c>
    </row>
    <row r="129" spans="1:3">
      <c r="A129" t="s" s="3">
        <v>440</v>
      </c>
    </row>
    <row r="130" spans="1:3">
      <c r="A130" t="s" s="4">
        <v>441</v>
      </c>
      <c r="B130" t="n" s="5">
        <v>684</v>
      </c>
      <c r="C130" t="n" s="5">
        <v>1133</v>
      </c>
    </row>
    <row r="131" spans="1:3">
      <c r="A131" t="s" s="4">
        <v>469</v>
      </c>
    </row>
    <row r="132" spans="1:3">
      <c r="A132" t="s" s="3">
        <v>440</v>
      </c>
    </row>
    <row r="133" spans="1:3">
      <c r="A133" t="s" s="4">
        <v>441</v>
      </c>
      <c r="B133" t="n" s="5">
        <v>131</v>
      </c>
      <c r="C133" t="n" s="5">
        <v>128</v>
      </c>
    </row>
    <row r="134" spans="1:3">
      <c r="A134" t="s" s="4">
        <v>470</v>
      </c>
    </row>
    <row r="135" spans="1:3">
      <c r="A135" t="s" s="3">
        <v>440</v>
      </c>
    </row>
    <row r="136" spans="1:3">
      <c r="A136" t="s" s="4">
        <v>441</v>
      </c>
      <c r="B136" t="n" s="7">
        <v>58</v>
      </c>
      <c r="C136" t="n" s="7">
        <v>2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7"/>
    <col customWidth="1" max="5" min="5" width="26"/>
    <col customWidth="1" max="6" min="6" width="26"/>
  </cols>
  <sheetData>
    <row r="1" spans="1:6">
      <c r="A1" t="s" s="1">
        <v>471</v>
      </c>
      <c r="B1" t="s" s="2">
        <v>80</v>
      </c>
      <c r="D1" t="s" s="2">
        <v>1</v>
      </c>
      <c r="F1" t="s" s="2">
        <v>472</v>
      </c>
    </row>
    <row r="2" spans="1:6">
      <c r="B2" t="s" s="2">
        <v>473</v>
      </c>
      <c r="C2" t="s" s="2">
        <v>474</v>
      </c>
      <c r="D2" t="s" s="2">
        <v>475</v>
      </c>
      <c r="E2" t="s" s="2">
        <v>474</v>
      </c>
      <c r="F2" t="s" s="2">
        <v>476</v>
      </c>
    </row>
    <row r="3" spans="1:6">
      <c r="A3" t="s" s="3">
        <v>307</v>
      </c>
    </row>
    <row r="4" spans="1:6">
      <c r="A4" t="s" s="4">
        <v>407</v>
      </c>
      <c r="B4" t="n" s="7">
        <v>76000</v>
      </c>
      <c r="C4" t="n" s="7">
        <v>-2295000</v>
      </c>
      <c r="D4" t="n" s="7">
        <v>-2048000</v>
      </c>
      <c r="E4" t="n" s="7">
        <v>19864000</v>
      </c>
    </row>
    <row r="5" spans="1:6">
      <c r="A5" t="s" s="4">
        <v>477</v>
      </c>
      <c r="B5" t="n" s="5">
        <v>2166000</v>
      </c>
      <c r="C5" t="n" s="5">
        <v>3505000</v>
      </c>
      <c r="D5" t="n" s="5">
        <v>12827000</v>
      </c>
      <c r="E5" t="n" s="5">
        <v>4402000</v>
      </c>
    </row>
    <row r="6" spans="1:6">
      <c r="A6" t="s" s="4">
        <v>478</v>
      </c>
      <c r="B6" t="n" s="5">
        <v>0</v>
      </c>
      <c r="C6" t="n" s="5">
        <v>0</v>
      </c>
      <c r="D6" t="n" s="5">
        <v>0</v>
      </c>
      <c r="E6" t="n" s="5">
        <v>301000</v>
      </c>
    </row>
    <row r="7" spans="1:6">
      <c r="A7" t="s" s="4">
        <v>479</v>
      </c>
      <c r="B7" t="n" s="5">
        <v>0</v>
      </c>
      <c r="C7" t="n" s="5">
        <v>402000</v>
      </c>
      <c r="D7" t="n" s="5">
        <v>1219000</v>
      </c>
      <c r="E7" t="n" s="5">
        <v>1643000</v>
      </c>
    </row>
    <row r="8" spans="1:6">
      <c r="A8" t="s" s="4">
        <v>480</v>
      </c>
      <c r="B8" t="n" s="5">
        <v>0</v>
      </c>
      <c r="C8" t="n" s="5">
        <v>0</v>
      </c>
      <c r="D8" t="n" s="5">
        <v>260000</v>
      </c>
      <c r="E8" t="n" s="5">
        <v>320000</v>
      </c>
    </row>
    <row r="9" spans="1:6">
      <c r="A9" t="s" s="4">
        <v>105</v>
      </c>
      <c r="B9" t="n" s="5">
        <v>1180000</v>
      </c>
      <c r="C9" t="n" s="5">
        <v>245000</v>
      </c>
      <c r="D9" t="n" s="5">
        <v>4196000</v>
      </c>
      <c r="E9" t="n" s="5">
        <v>1685000</v>
      </c>
    </row>
    <row r="10" spans="1:6">
      <c r="A10" t="s" s="4">
        <v>139</v>
      </c>
      <c r="B10" t="n" s="7">
        <v>3346000</v>
      </c>
      <c r="C10" t="n" s="7">
        <v>4152000</v>
      </c>
      <c r="D10" t="n" s="7">
        <v>18502000</v>
      </c>
      <c r="E10" t="n" s="7">
        <v>8351000</v>
      </c>
    </row>
    <row r="11" spans="1:6">
      <c r="A11" t="s" s="4">
        <v>481</v>
      </c>
      <c r="B11" t="n" s="5">
        <v>21</v>
      </c>
      <c r="C11" t="n" s="5">
        <v>24</v>
      </c>
      <c r="D11" t="n" s="5">
        <v>75</v>
      </c>
      <c r="E11" t="n" s="5">
        <v>84</v>
      </c>
    </row>
    <row r="12" spans="1:6">
      <c r="A12" t="s" s="4">
        <v>482</v>
      </c>
      <c r="B12" t="n" s="7">
        <v>3531000</v>
      </c>
      <c r="C12" t="n" s="7">
        <v>4541000</v>
      </c>
      <c r="D12" t="n" s="7">
        <v>22844000</v>
      </c>
      <c r="E12" t="n" s="7">
        <v>9045000</v>
      </c>
    </row>
    <row r="13" spans="1:6">
      <c r="A13" t="s" s="4">
        <v>483</v>
      </c>
      <c r="B13" t="n" s="7">
        <v>3346000</v>
      </c>
      <c r="C13" t="n" s="7">
        <v>4152000</v>
      </c>
      <c r="D13" t="n" s="7">
        <v>18502000</v>
      </c>
      <c r="E13" t="n" s="7">
        <v>8351000</v>
      </c>
    </row>
    <row r="14" spans="1:6">
      <c r="A14" t="s" s="4">
        <v>484</v>
      </c>
      <c r="B14" t="n" s="5">
        <v>3</v>
      </c>
      <c r="C14" t="n" s="5">
        <v>1</v>
      </c>
      <c r="D14" t="n" s="5">
        <v>8</v>
      </c>
      <c r="E14" t="n" s="5">
        <v>8</v>
      </c>
    </row>
    <row r="15" spans="1:6">
      <c r="A15" t="s" s="4">
        <v>485</v>
      </c>
      <c r="B15" t="n" s="7">
        <v>358000</v>
      </c>
      <c r="C15" t="n" s="7">
        <v>1000</v>
      </c>
      <c r="D15" t="n" s="7">
        <v>1577000</v>
      </c>
      <c r="E15" t="n" s="7">
        <v>263000</v>
      </c>
    </row>
    <row r="16" spans="1:6">
      <c r="A16" t="s" s="4">
        <v>486</v>
      </c>
      <c r="B16" t="n" s="5">
        <v>271</v>
      </c>
      <c r="D16" t="n" s="5">
        <v>271</v>
      </c>
      <c r="F16" t="n" s="5">
        <v>262</v>
      </c>
    </row>
    <row r="17" spans="1:6">
      <c r="A17" t="s" s="4">
        <v>487</v>
      </c>
      <c r="B17" t="n" s="7">
        <v>33800000</v>
      </c>
      <c r="D17" t="n" s="7">
        <v>33800000</v>
      </c>
      <c r="F17" t="n" s="7">
        <v>28200000</v>
      </c>
    </row>
    <row r="18" spans="1:6">
      <c r="A18" t="s" s="4">
        <v>488</v>
      </c>
      <c r="B18" t="n" s="5">
        <v>20226000</v>
      </c>
      <c r="D18" t="n" s="5">
        <v>20226000</v>
      </c>
      <c r="F18" t="n" s="5">
        <v>15928000</v>
      </c>
    </row>
    <row r="19" spans="1:6">
      <c r="A19" t="s" s="4">
        <v>408</v>
      </c>
      <c r="B19" t="n" s="5">
        <v>13600000</v>
      </c>
      <c r="D19" t="n" s="5">
        <v>13600000</v>
      </c>
      <c r="F19" t="n" s="5">
        <v>12300000</v>
      </c>
    </row>
    <row r="20" spans="1:6">
      <c r="A20" t="s" s="4">
        <v>489</v>
      </c>
      <c r="B20" t="n" s="5">
        <v>2400000</v>
      </c>
      <c r="D20" t="n" s="5">
        <v>2400000</v>
      </c>
      <c r="F20" t="n" s="5">
        <v>3700000</v>
      </c>
    </row>
    <row r="21" spans="1:6">
      <c r="A21" t="s" s="4">
        <v>490</v>
      </c>
      <c r="D21" t="n" s="5">
        <v>2500000</v>
      </c>
      <c r="F21" t="n" s="5">
        <v>1000000</v>
      </c>
    </row>
    <row r="22" spans="1:6">
      <c r="A22" t="s" s="4">
        <v>491</v>
      </c>
      <c r="B22" t="n" s="7">
        <v>8800000</v>
      </c>
      <c r="D22" t="n" s="7">
        <v>8800000</v>
      </c>
      <c r="F22" t="n" s="7">
        <v>10500000</v>
      </c>
    </row>
    <row r="23" spans="1:6">
      <c r="A23" t="s" s="4">
        <v>492</v>
      </c>
      <c r="D23" t="n" s="5">
        <v>90</v>
      </c>
    </row>
    <row r="24" spans="1:6">
      <c r="A24" t="s" s="4">
        <v>34</v>
      </c>
    </row>
    <row r="25" spans="1:6">
      <c r="A25" t="s" s="3">
        <v>307</v>
      </c>
    </row>
    <row r="26" spans="1:6">
      <c r="A26" t="s" s="4">
        <v>481</v>
      </c>
      <c r="B26" t="n" s="5">
        <v>5</v>
      </c>
      <c r="C26" t="n" s="5">
        <v>6</v>
      </c>
      <c r="D26" t="n" s="5">
        <v>27</v>
      </c>
      <c r="E26" t="n" s="5">
        <v>11</v>
      </c>
    </row>
    <row r="27" spans="1:6">
      <c r="A27" t="s" s="4">
        <v>482</v>
      </c>
      <c r="B27" t="n" s="7">
        <v>171000</v>
      </c>
      <c r="C27" t="n" s="7">
        <v>3712000</v>
      </c>
      <c r="D27" t="n" s="7">
        <v>1686000</v>
      </c>
      <c r="E27" t="n" s="7">
        <v>3938000</v>
      </c>
    </row>
    <row r="28" spans="1:6">
      <c r="A28" t="s" s="4">
        <v>483</v>
      </c>
      <c r="B28" t="n" s="7">
        <v>166000</v>
      </c>
      <c r="C28" t="n" s="7">
        <v>3384000</v>
      </c>
      <c r="D28" t="n" s="7">
        <v>1676000</v>
      </c>
      <c r="E28" t="n" s="7">
        <v>3594000</v>
      </c>
    </row>
    <row r="29" spans="1:6">
      <c r="A29" t="s" s="4">
        <v>484</v>
      </c>
      <c r="B29" t="n" s="5">
        <v>2</v>
      </c>
      <c r="C29" t="n" s="5">
        <v>0</v>
      </c>
      <c r="D29" t="n" s="5">
        <v>2</v>
      </c>
      <c r="E29" t="n" s="5">
        <v>1</v>
      </c>
    </row>
    <row r="30" spans="1:6">
      <c r="A30" t="s" s="4">
        <v>485</v>
      </c>
      <c r="B30" t="n" s="7">
        <v>344000</v>
      </c>
      <c r="C30" t="n" s="7">
        <v>0</v>
      </c>
      <c r="D30" t="n" s="7">
        <v>344000</v>
      </c>
      <c r="E30" t="n" s="7">
        <v>143000</v>
      </c>
    </row>
    <row r="31" spans="1:6">
      <c r="A31" t="s" s="4">
        <v>35</v>
      </c>
    </row>
    <row r="32" spans="1:6">
      <c r="A32" t="s" s="3">
        <v>307</v>
      </c>
    </row>
    <row r="33" spans="1:6">
      <c r="A33" t="s" s="4">
        <v>481</v>
      </c>
      <c r="B33" t="n" s="5">
        <v>0</v>
      </c>
      <c r="C33" t="n" s="5">
        <v>0</v>
      </c>
      <c r="D33" t="n" s="5">
        <v>0</v>
      </c>
      <c r="E33" t="n" s="5">
        <v>0</v>
      </c>
    </row>
    <row r="34" spans="1:6">
      <c r="A34" t="s" s="4">
        <v>482</v>
      </c>
      <c r="B34" t="n" s="7">
        <v>0</v>
      </c>
      <c r="C34" t="n" s="7">
        <v>0</v>
      </c>
      <c r="D34" t="n" s="7">
        <v>0</v>
      </c>
      <c r="E34" t="n" s="7">
        <v>0</v>
      </c>
    </row>
    <row r="35" spans="1:6">
      <c r="A35" t="s" s="4">
        <v>483</v>
      </c>
      <c r="B35" t="n" s="7">
        <v>0</v>
      </c>
      <c r="C35" t="n" s="7">
        <v>0</v>
      </c>
      <c r="D35" t="n" s="7">
        <v>0</v>
      </c>
      <c r="E35" t="n" s="7">
        <v>0</v>
      </c>
    </row>
    <row r="36" spans="1:6">
      <c r="A36" t="s" s="4">
        <v>484</v>
      </c>
      <c r="B36" t="n" s="5">
        <v>0</v>
      </c>
      <c r="C36" t="n" s="5">
        <v>0</v>
      </c>
      <c r="D36" t="n" s="5">
        <v>0</v>
      </c>
      <c r="E36" t="n" s="5">
        <v>0</v>
      </c>
    </row>
    <row r="37" spans="1:6">
      <c r="A37" t="s" s="4">
        <v>485</v>
      </c>
      <c r="B37" t="n" s="7">
        <v>0</v>
      </c>
      <c r="C37" t="n" s="7">
        <v>0</v>
      </c>
      <c r="D37" t="n" s="7">
        <v>0</v>
      </c>
      <c r="E37" t="n" s="7">
        <v>0</v>
      </c>
    </row>
    <row r="38" spans="1:6">
      <c r="A38" t="s" s="4">
        <v>454</v>
      </c>
    </row>
    <row r="39" spans="1:6">
      <c r="A39" t="s" s="3">
        <v>307</v>
      </c>
    </row>
    <row r="40" spans="1:6">
      <c r="A40" t="s" s="4">
        <v>481</v>
      </c>
      <c r="B40" t="n" s="5">
        <v>2</v>
      </c>
      <c r="C40" t="n" s="5">
        <v>2</v>
      </c>
      <c r="D40" t="n" s="5">
        <v>14</v>
      </c>
      <c r="E40" t="n" s="5">
        <v>11</v>
      </c>
    </row>
    <row r="41" spans="1:6">
      <c r="A41" t="s" s="4">
        <v>482</v>
      </c>
      <c r="B41" t="n" s="7">
        <v>2159000</v>
      </c>
      <c r="C41" t="n" s="7">
        <v>375000</v>
      </c>
      <c r="D41" t="n" s="7">
        <v>17499000</v>
      </c>
      <c r="E41" t="n" s="7">
        <v>2583000</v>
      </c>
    </row>
    <row r="42" spans="1:6">
      <c r="A42" t="s" s="4">
        <v>483</v>
      </c>
      <c r="B42" t="n" s="7">
        <v>2000000</v>
      </c>
      <c r="C42" t="n" s="7">
        <v>373000</v>
      </c>
      <c r="D42" t="n" s="7">
        <v>13734000</v>
      </c>
      <c r="E42" t="n" s="7">
        <v>2453000</v>
      </c>
    </row>
    <row r="43" spans="1:6">
      <c r="A43" t="s" s="4">
        <v>484</v>
      </c>
      <c r="B43" t="n" s="5">
        <v>0</v>
      </c>
      <c r="C43" t="n" s="5">
        <v>0</v>
      </c>
      <c r="D43" t="n" s="5">
        <v>4</v>
      </c>
      <c r="E43" t="n" s="5">
        <v>0</v>
      </c>
    </row>
    <row r="44" spans="1:6">
      <c r="A44" t="s" s="4">
        <v>485</v>
      </c>
      <c r="B44" t="n" s="7">
        <v>0</v>
      </c>
      <c r="C44" t="n" s="7">
        <v>0</v>
      </c>
      <c r="D44" t="n" s="7">
        <v>1146000</v>
      </c>
      <c r="E44" t="n" s="7">
        <v>0</v>
      </c>
    </row>
    <row r="45" spans="1:6">
      <c r="A45" t="s" s="4">
        <v>420</v>
      </c>
    </row>
    <row r="46" spans="1:6">
      <c r="A46" t="s" s="3">
        <v>307</v>
      </c>
    </row>
    <row r="47" spans="1:6">
      <c r="A47" t="s" s="4">
        <v>481</v>
      </c>
      <c r="B47" t="n" s="5">
        <v>6</v>
      </c>
      <c r="C47" t="n" s="5">
        <v>7</v>
      </c>
      <c r="D47" t="n" s="5">
        <v>9</v>
      </c>
      <c r="E47" t="n" s="5">
        <v>30</v>
      </c>
    </row>
    <row r="48" spans="1:6">
      <c r="A48" t="s" s="4">
        <v>482</v>
      </c>
      <c r="B48" t="n" s="7">
        <v>920000</v>
      </c>
      <c r="C48" t="n" s="7">
        <v>322000</v>
      </c>
      <c r="D48" t="n" s="7">
        <v>1282000</v>
      </c>
      <c r="E48" t="n" s="7">
        <v>1712000</v>
      </c>
    </row>
    <row r="49" spans="1:6">
      <c r="A49" t="s" s="4">
        <v>483</v>
      </c>
      <c r="B49" t="n" s="7">
        <v>901000</v>
      </c>
      <c r="C49" t="n" s="7">
        <v>264000</v>
      </c>
      <c r="D49" t="n" s="7">
        <v>1228000</v>
      </c>
      <c r="E49" t="n" s="7">
        <v>1527000</v>
      </c>
    </row>
    <row r="50" spans="1:6">
      <c r="A50" t="s" s="4">
        <v>484</v>
      </c>
      <c r="B50" t="n" s="5">
        <v>0</v>
      </c>
      <c r="C50" t="n" s="5">
        <v>1</v>
      </c>
      <c r="D50" t="n" s="5">
        <v>1</v>
      </c>
      <c r="E50" t="n" s="5">
        <v>3</v>
      </c>
    </row>
    <row r="51" spans="1:6">
      <c r="A51" t="s" s="4">
        <v>485</v>
      </c>
      <c r="B51" t="n" s="7">
        <v>0</v>
      </c>
      <c r="C51" t="n" s="7">
        <v>1000</v>
      </c>
      <c r="D51" t="n" s="7">
        <v>73000</v>
      </c>
      <c r="E51" t="n" s="7">
        <v>28000</v>
      </c>
    </row>
    <row r="52" spans="1:6">
      <c r="A52" t="s" s="4">
        <v>38</v>
      </c>
    </row>
    <row r="53" spans="1:6">
      <c r="A53" t="s" s="3">
        <v>307</v>
      </c>
    </row>
    <row r="54" spans="1:6">
      <c r="A54" t="s" s="4">
        <v>481</v>
      </c>
      <c r="B54" t="n" s="5">
        <v>2</v>
      </c>
      <c r="C54" t="n" s="5">
        <v>3</v>
      </c>
      <c r="D54" t="n" s="5">
        <v>9</v>
      </c>
      <c r="E54" t="n" s="5">
        <v>6</v>
      </c>
    </row>
    <row r="55" spans="1:6">
      <c r="A55" t="s" s="4">
        <v>482</v>
      </c>
      <c r="B55" t="n" s="7">
        <v>50000</v>
      </c>
      <c r="C55" t="n" s="7">
        <v>6000</v>
      </c>
      <c r="D55" t="n" s="7">
        <v>96000</v>
      </c>
      <c r="E55" t="n" s="7">
        <v>21000</v>
      </c>
    </row>
    <row r="56" spans="1:6">
      <c r="A56" t="s" s="4">
        <v>483</v>
      </c>
      <c r="B56" t="n" s="7">
        <v>50000</v>
      </c>
      <c r="C56" t="n" s="7">
        <v>6000</v>
      </c>
      <c r="D56" t="n" s="7">
        <v>96000</v>
      </c>
      <c r="E56" t="n" s="7">
        <v>19000</v>
      </c>
    </row>
    <row r="57" spans="1:6">
      <c r="A57" t="s" s="4">
        <v>484</v>
      </c>
      <c r="B57" t="n" s="5">
        <v>0</v>
      </c>
      <c r="C57" t="n" s="5">
        <v>0</v>
      </c>
      <c r="D57" t="n" s="5">
        <v>0</v>
      </c>
      <c r="E57" t="n" s="5">
        <v>1</v>
      </c>
    </row>
    <row r="58" spans="1:6">
      <c r="A58" t="s" s="4">
        <v>485</v>
      </c>
      <c r="B58" t="n" s="7">
        <v>0</v>
      </c>
      <c r="C58" t="n" s="7">
        <v>0</v>
      </c>
      <c r="D58" t="n" s="7">
        <v>0</v>
      </c>
      <c r="E58" t="n" s="7">
        <v>0</v>
      </c>
    </row>
    <row r="59" spans="1:6">
      <c r="A59" t="s" s="4">
        <v>39</v>
      </c>
    </row>
    <row r="60" spans="1:6">
      <c r="A60" t="s" s="3">
        <v>307</v>
      </c>
    </row>
    <row r="61" spans="1:6">
      <c r="A61" t="s" s="4">
        <v>481</v>
      </c>
      <c r="B61" t="n" s="5">
        <v>6</v>
      </c>
      <c r="C61" t="n" s="5">
        <v>6</v>
      </c>
      <c r="D61" t="n" s="5">
        <v>16</v>
      </c>
      <c r="E61" t="n" s="5">
        <v>26</v>
      </c>
    </row>
    <row r="62" spans="1:6">
      <c r="A62" t="s" s="4">
        <v>482</v>
      </c>
      <c r="B62" t="n" s="7">
        <v>231000</v>
      </c>
      <c r="C62" t="n" s="7">
        <v>126000</v>
      </c>
      <c r="D62" t="n" s="7">
        <v>2281000</v>
      </c>
      <c r="E62" t="n" s="7">
        <v>791000</v>
      </c>
    </row>
    <row r="63" spans="1:6">
      <c r="A63" t="s" s="4">
        <v>483</v>
      </c>
      <c r="B63" t="n" s="7">
        <v>229000</v>
      </c>
      <c r="C63" t="n" s="7">
        <v>125000</v>
      </c>
      <c r="D63" t="n" s="7">
        <v>1768000</v>
      </c>
      <c r="E63" t="n" s="7">
        <v>758000</v>
      </c>
    </row>
    <row r="64" spans="1:6">
      <c r="A64" t="s" s="4">
        <v>484</v>
      </c>
      <c r="B64" t="n" s="5">
        <v>1</v>
      </c>
      <c r="C64" t="n" s="5">
        <v>0</v>
      </c>
      <c r="D64" t="n" s="5">
        <v>1</v>
      </c>
      <c r="E64" t="n" s="5">
        <v>3</v>
      </c>
    </row>
    <row r="65" spans="1:6">
      <c r="A65" t="s" s="4">
        <v>485</v>
      </c>
      <c r="B65" t="n" s="7">
        <v>14000</v>
      </c>
      <c r="C65" t="n" s="7">
        <v>0</v>
      </c>
      <c r="D65" t="n" s="7">
        <v>14000</v>
      </c>
      <c r="E65" t="n" s="7">
        <v>92000</v>
      </c>
    </row>
    <row r="66" spans="1:6">
      <c r="A66" t="s" s="4">
        <v>493</v>
      </c>
    </row>
    <row r="67" spans="1:6">
      <c r="A67" t="s" s="3">
        <v>307</v>
      </c>
    </row>
    <row r="68" spans="1:6">
      <c r="A68" t="s" s="4">
        <v>419</v>
      </c>
      <c r="D68" t="n" s="7">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94</v>
      </c>
      <c r="B1" t="s" s="2">
        <v>80</v>
      </c>
      <c r="D1" t="s" s="2">
        <v>1</v>
      </c>
      <c r="F1" t="s" s="2">
        <v>472</v>
      </c>
    </row>
    <row r="2" spans="1:6">
      <c r="B2" t="s" s="2">
        <v>2</v>
      </c>
      <c r="C2" t="s" s="2">
        <v>81</v>
      </c>
      <c r="D2" t="s" s="2">
        <v>2</v>
      </c>
      <c r="E2" t="s" s="2">
        <v>81</v>
      </c>
      <c r="F2" t="s" s="2">
        <v>25</v>
      </c>
    </row>
    <row r="3" spans="1:6">
      <c r="A3" t="s" s="3">
        <v>495</v>
      </c>
    </row>
    <row r="4" spans="1:6">
      <c r="A4" t="s" s="4">
        <v>496</v>
      </c>
      <c r="B4" t="n" s="7">
        <v>35713</v>
      </c>
      <c r="D4" t="n" s="7">
        <v>35713</v>
      </c>
      <c r="F4" t="n" s="7">
        <v>48469</v>
      </c>
    </row>
    <row r="5" spans="1:6">
      <c r="A5" t="s" s="4">
        <v>497</v>
      </c>
      <c r="B5" t="n" s="5">
        <v>20226</v>
      </c>
      <c r="D5" t="n" s="5">
        <v>20226</v>
      </c>
      <c r="F5" t="n" s="5">
        <v>15928</v>
      </c>
    </row>
    <row r="6" spans="1:6">
      <c r="A6" t="s" s="4">
        <v>498</v>
      </c>
      <c r="B6" t="n" s="5">
        <v>55939</v>
      </c>
      <c r="D6" t="n" s="5">
        <v>55939</v>
      </c>
      <c r="F6" t="n" s="5">
        <v>64397</v>
      </c>
    </row>
    <row r="7" spans="1:6">
      <c r="A7" t="s" s="4">
        <v>499</v>
      </c>
      <c r="B7" t="n" s="5">
        <v>13600</v>
      </c>
      <c r="D7" t="n" s="5">
        <v>13600</v>
      </c>
      <c r="F7" t="n" s="5">
        <v>12300</v>
      </c>
    </row>
    <row r="8" spans="1:6">
      <c r="A8" t="s" s="3">
        <v>500</v>
      </c>
    </row>
    <row r="9" spans="1:6">
      <c r="A9" t="s" s="4">
        <v>501</v>
      </c>
      <c r="B9" t="n" s="5">
        <v>852</v>
      </c>
      <c r="C9" t="n" s="7">
        <v>910</v>
      </c>
      <c r="D9" t="n" s="5">
        <v>2750</v>
      </c>
      <c r="E9" t="n" s="7">
        <v>2543</v>
      </c>
    </row>
    <row r="10" spans="1:6">
      <c r="A10" t="s" s="3">
        <v>502</v>
      </c>
    </row>
    <row r="11" spans="1:6">
      <c r="A11" t="s" s="4">
        <v>496</v>
      </c>
      <c r="B11" t="n" s="5">
        <v>91</v>
      </c>
      <c r="C11" t="n" s="5">
        <v>186</v>
      </c>
      <c r="D11" t="n" s="5">
        <v>370</v>
      </c>
      <c r="E11" t="n" s="5">
        <v>363</v>
      </c>
    </row>
    <row r="12" spans="1:6">
      <c r="A12" t="s" s="4">
        <v>503</v>
      </c>
      <c r="B12" t="n" s="5">
        <v>168</v>
      </c>
      <c r="C12" t="n" s="5">
        <v>110</v>
      </c>
      <c r="D12" t="n" s="5">
        <v>436</v>
      </c>
      <c r="E12" t="n" s="5">
        <v>321</v>
      </c>
    </row>
    <row r="13" spans="1:6">
      <c r="A13" t="s" s="4">
        <v>504</v>
      </c>
      <c r="B13" t="n" s="5">
        <v>259</v>
      </c>
      <c r="C13" t="n" s="5">
        <v>296</v>
      </c>
      <c r="D13" t="n" s="5">
        <v>806</v>
      </c>
      <c r="E13" t="n" s="5">
        <v>684</v>
      </c>
      <c r="F13" t="n" s="5">
        <v>993</v>
      </c>
    </row>
    <row r="14" spans="1:6">
      <c r="A14" t="s" s="4">
        <v>505</v>
      </c>
      <c r="B14" t="n" s="5">
        <v>593</v>
      </c>
      <c r="C14" t="n" s="7">
        <v>614</v>
      </c>
      <c r="D14" t="n" s="5">
        <v>1944</v>
      </c>
      <c r="E14" t="n" s="7">
        <v>1859</v>
      </c>
    </row>
    <row r="15" spans="1:6">
      <c r="A15" t="s" s="4">
        <v>34</v>
      </c>
    </row>
    <row r="16" spans="1:6">
      <c r="A16" t="s" s="3">
        <v>495</v>
      </c>
    </row>
    <row r="17" spans="1:6">
      <c r="A17" t="s" s="4">
        <v>496</v>
      </c>
      <c r="B17" t="n" s="5">
        <v>7438</v>
      </c>
      <c r="D17" t="n" s="5">
        <v>7438</v>
      </c>
      <c r="F17" t="n" s="5">
        <v>6627</v>
      </c>
    </row>
    <row r="18" spans="1:6">
      <c r="A18" t="s" s="4">
        <v>498</v>
      </c>
      <c r="B18" t="n" s="5">
        <v>10849</v>
      </c>
      <c r="D18" t="n" s="5">
        <v>10849</v>
      </c>
      <c r="F18" t="n" s="5">
        <v>10009</v>
      </c>
    </row>
    <row r="19" spans="1:6">
      <c r="A19" t="s" s="3">
        <v>502</v>
      </c>
    </row>
    <row r="20" spans="1:6">
      <c r="A20" t="s" s="4">
        <v>504</v>
      </c>
      <c r="B20" t="n" s="5">
        <v>53</v>
      </c>
      <c r="D20" t="n" s="5">
        <v>169</v>
      </c>
      <c r="F20" t="n" s="5">
        <v>203</v>
      </c>
    </row>
    <row r="21" spans="1:6">
      <c r="A21" t="s" s="4">
        <v>35</v>
      </c>
    </row>
    <row r="22" spans="1:6">
      <c r="A22" t="s" s="3">
        <v>495</v>
      </c>
    </row>
    <row r="23" spans="1:6">
      <c r="A23" t="s" s="4">
        <v>496</v>
      </c>
      <c r="B23" t="n" s="5">
        <v>79</v>
      </c>
      <c r="D23" t="n" s="5">
        <v>79</v>
      </c>
      <c r="F23" t="n" s="5">
        <v>223</v>
      </c>
    </row>
    <row r="24" spans="1:6">
      <c r="A24" t="s" s="4">
        <v>498</v>
      </c>
      <c r="B24" t="n" s="5">
        <v>79</v>
      </c>
      <c r="D24" t="n" s="5">
        <v>79</v>
      </c>
      <c r="F24" t="n" s="5">
        <v>223</v>
      </c>
    </row>
    <row r="25" spans="1:6">
      <c r="A25" t="s" s="3">
        <v>502</v>
      </c>
    </row>
    <row r="26" spans="1:6">
      <c r="A26" t="s" s="4">
        <v>504</v>
      </c>
      <c r="B26" t="n" s="5">
        <v>0</v>
      </c>
      <c r="D26" t="n" s="5">
        <v>0</v>
      </c>
      <c r="F26" t="n" s="5">
        <v>0</v>
      </c>
    </row>
    <row r="27" spans="1:6">
      <c r="A27" t="s" s="4">
        <v>454</v>
      </c>
    </row>
    <row r="28" spans="1:6">
      <c r="A28" t="s" s="3">
        <v>495</v>
      </c>
    </row>
    <row r="29" spans="1:6">
      <c r="A29" t="s" s="4">
        <v>496</v>
      </c>
      <c r="B29" t="n" s="5">
        <v>17732</v>
      </c>
      <c r="D29" t="n" s="5">
        <v>17732</v>
      </c>
      <c r="F29" t="n" s="5">
        <v>27969</v>
      </c>
    </row>
    <row r="30" spans="1:6">
      <c r="A30" t="s" s="4">
        <v>498</v>
      </c>
      <c r="B30" t="n" s="5">
        <v>29838</v>
      </c>
      <c r="D30" t="n" s="5">
        <v>29838</v>
      </c>
      <c r="F30" t="n" s="5">
        <v>35724</v>
      </c>
    </row>
    <row r="31" spans="1:6">
      <c r="A31" t="s" s="3">
        <v>502</v>
      </c>
    </row>
    <row r="32" spans="1:6">
      <c r="A32" t="s" s="4">
        <v>504</v>
      </c>
      <c r="B32" t="n" s="5">
        <v>131</v>
      </c>
      <c r="D32" t="n" s="5">
        <v>408</v>
      </c>
      <c r="F32" t="n" s="5">
        <v>472</v>
      </c>
    </row>
    <row r="33" spans="1:6">
      <c r="A33" t="s" s="4">
        <v>458</v>
      </c>
    </row>
    <row r="34" spans="1:6">
      <c r="A34" t="s" s="3">
        <v>495</v>
      </c>
    </row>
    <row r="35" spans="1:6">
      <c r="A35" t="s" s="4">
        <v>496</v>
      </c>
      <c r="B35" t="n" s="5">
        <v>4940</v>
      </c>
      <c r="D35" t="n" s="5">
        <v>4940</v>
      </c>
      <c r="F35" t="n" s="5">
        <v>7241</v>
      </c>
    </row>
    <row r="36" spans="1:6">
      <c r="A36" t="s" s="4">
        <v>498</v>
      </c>
      <c r="B36" t="n" s="5">
        <v>9010</v>
      </c>
      <c r="D36" t="n" s="5">
        <v>9010</v>
      </c>
      <c r="F36" t="n" s="5">
        <v>11580</v>
      </c>
    </row>
    <row r="37" spans="1:6">
      <c r="A37" t="s" s="3">
        <v>502</v>
      </c>
    </row>
    <row r="38" spans="1:6">
      <c r="A38" t="s" s="4">
        <v>504</v>
      </c>
      <c r="B38" t="n" s="5">
        <v>53</v>
      </c>
      <c r="D38" t="n" s="5">
        <v>163</v>
      </c>
      <c r="F38" t="n" s="5">
        <v>222</v>
      </c>
    </row>
    <row r="39" spans="1:6">
      <c r="A39" t="s" s="4">
        <v>38</v>
      </c>
    </row>
    <row r="40" spans="1:6">
      <c r="A40" t="s" s="3">
        <v>495</v>
      </c>
    </row>
    <row r="41" spans="1:6">
      <c r="A41" t="s" s="4">
        <v>496</v>
      </c>
      <c r="B41" t="n" s="5">
        <v>321</v>
      </c>
      <c r="D41" t="n" s="5">
        <v>321</v>
      </c>
      <c r="F41" t="n" s="5">
        <v>451</v>
      </c>
    </row>
    <row r="42" spans="1:6">
      <c r="A42" t="s" s="4">
        <v>498</v>
      </c>
      <c r="B42" t="n" s="5">
        <v>427</v>
      </c>
      <c r="D42" t="n" s="5">
        <v>427</v>
      </c>
      <c r="F42" t="n" s="5">
        <v>514</v>
      </c>
    </row>
    <row r="43" spans="1:6">
      <c r="A43" t="s" s="3">
        <v>502</v>
      </c>
    </row>
    <row r="44" spans="1:6">
      <c r="A44" t="s" s="4">
        <v>504</v>
      </c>
      <c r="B44" t="n" s="5">
        <v>2</v>
      </c>
      <c r="D44" t="n" s="5">
        <v>6</v>
      </c>
      <c r="F44" t="n" s="5">
        <v>8</v>
      </c>
    </row>
    <row r="45" spans="1:6">
      <c r="A45" t="s" s="4">
        <v>39</v>
      </c>
    </row>
    <row r="46" spans="1:6">
      <c r="A46" t="s" s="3">
        <v>495</v>
      </c>
    </row>
    <row r="47" spans="1:6">
      <c r="A47" t="s" s="4">
        <v>496</v>
      </c>
      <c r="B47" t="n" s="5">
        <v>5203</v>
      </c>
      <c r="D47" t="n" s="5">
        <v>5203</v>
      </c>
      <c r="F47" t="n" s="5">
        <v>5958</v>
      </c>
    </row>
    <row r="48" spans="1:6">
      <c r="A48" t="s" s="4">
        <v>498</v>
      </c>
      <c r="B48" t="n" s="5">
        <v>5736</v>
      </c>
      <c r="D48" t="n" s="5">
        <v>5736</v>
      </c>
      <c r="F48" t="n" s="5">
        <v>6347</v>
      </c>
    </row>
    <row r="49" spans="1:6">
      <c r="A49" t="s" s="3">
        <v>502</v>
      </c>
    </row>
    <row r="50" spans="1:6">
      <c r="A50" t="s" s="4">
        <v>504</v>
      </c>
      <c r="B50" t="n" s="7">
        <v>20</v>
      </c>
      <c r="D50" t="n" s="7">
        <v>60</v>
      </c>
      <c r="F50" t="n" s="7">
        <v>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06</v>
      </c>
      <c r="B1" t="s" s="2">
        <v>80</v>
      </c>
      <c r="D1" t="s" s="2">
        <v>1</v>
      </c>
      <c r="F1" t="s" s="2">
        <v>472</v>
      </c>
    </row>
    <row r="2" spans="1:6">
      <c r="B2" t="s" s="2">
        <v>2</v>
      </c>
      <c r="C2" t="s" s="2">
        <v>81</v>
      </c>
      <c r="D2" t="s" s="2">
        <v>2</v>
      </c>
      <c r="E2" t="s" s="2">
        <v>81</v>
      </c>
      <c r="F2" t="s" s="2">
        <v>25</v>
      </c>
    </row>
    <row r="3" spans="1:6">
      <c r="A3" t="s" s="3">
        <v>507</v>
      </c>
    </row>
    <row r="4" spans="1:6">
      <c r="A4" t="s" s="4">
        <v>508</v>
      </c>
      <c r="B4" t="n" s="7">
        <v>55939</v>
      </c>
      <c r="D4" t="n" s="7">
        <v>55939</v>
      </c>
      <c r="F4" t="n" s="7">
        <v>64397</v>
      </c>
    </row>
    <row r="5" spans="1:6">
      <c r="A5" t="s" s="4">
        <v>509</v>
      </c>
      <c r="B5" t="n" s="5">
        <v>67197</v>
      </c>
      <c r="D5" t="n" s="5">
        <v>67197</v>
      </c>
      <c r="F5" t="n" s="5">
        <v>76291</v>
      </c>
    </row>
    <row r="6" spans="1:6">
      <c r="A6" t="s" s="4">
        <v>510</v>
      </c>
      <c r="B6" t="n" s="5">
        <v>1653</v>
      </c>
      <c r="D6" t="n" s="5">
        <v>1653</v>
      </c>
      <c r="F6" t="n" s="5">
        <v>5053</v>
      </c>
    </row>
    <row r="7" spans="1:6">
      <c r="A7" t="s" s="4">
        <v>511</v>
      </c>
      <c r="D7" t="n" s="5">
        <v>61171</v>
      </c>
      <c r="F7" t="n" s="5">
        <v>56572</v>
      </c>
    </row>
    <row r="8" spans="1:6">
      <c r="A8" t="s" s="4">
        <v>512</v>
      </c>
      <c r="B8" t="n" s="5">
        <v>189</v>
      </c>
      <c r="D8" t="n" s="5">
        <v>616</v>
      </c>
      <c r="F8" t="n" s="5">
        <v>706</v>
      </c>
    </row>
    <row r="9" spans="1:6">
      <c r="A9" t="s" s="4">
        <v>513</v>
      </c>
      <c r="B9" t="n" s="5">
        <v>70</v>
      </c>
      <c r="D9" t="n" s="5">
        <v>190</v>
      </c>
      <c r="F9" t="n" s="5">
        <v>287</v>
      </c>
    </row>
    <row r="10" spans="1:6">
      <c r="A10" t="s" s="4">
        <v>514</v>
      </c>
      <c r="B10" t="n" s="5">
        <v>259</v>
      </c>
      <c r="C10" t="n" s="7">
        <v>296</v>
      </c>
      <c r="D10" t="n" s="5">
        <v>806</v>
      </c>
      <c r="E10" t="n" s="7">
        <v>684</v>
      </c>
      <c r="F10" t="n" s="5">
        <v>993</v>
      </c>
    </row>
    <row r="11" spans="1:6">
      <c r="A11" t="s" s="4">
        <v>34</v>
      </c>
    </row>
    <row r="12" spans="1:6">
      <c r="A12" t="s" s="3">
        <v>507</v>
      </c>
    </row>
    <row r="13" spans="1:6">
      <c r="A13" t="s" s="4">
        <v>508</v>
      </c>
      <c r="B13" t="n" s="5">
        <v>10849</v>
      </c>
      <c r="D13" t="n" s="5">
        <v>10849</v>
      </c>
      <c r="F13" t="n" s="5">
        <v>10009</v>
      </c>
    </row>
    <row r="14" spans="1:6">
      <c r="A14" t="s" s="4">
        <v>509</v>
      </c>
      <c r="B14" t="n" s="5">
        <v>12716</v>
      </c>
      <c r="D14" t="n" s="5">
        <v>12716</v>
      </c>
      <c r="F14" t="n" s="5">
        <v>11889</v>
      </c>
    </row>
    <row r="15" spans="1:6">
      <c r="A15" t="s" s="4">
        <v>510</v>
      </c>
      <c r="B15" t="n" s="5">
        <v>478</v>
      </c>
      <c r="D15" t="n" s="5">
        <v>478</v>
      </c>
      <c r="F15" t="n" s="5">
        <v>739</v>
      </c>
    </row>
    <row r="16" spans="1:6">
      <c r="A16" t="s" s="4">
        <v>511</v>
      </c>
      <c r="D16" t="n" s="5">
        <v>10494</v>
      </c>
      <c r="F16" t="n" s="5">
        <v>11380</v>
      </c>
    </row>
    <row r="17" spans="1:6">
      <c r="A17" t="s" s="4">
        <v>512</v>
      </c>
      <c r="B17" t="n" s="5">
        <v>47</v>
      </c>
      <c r="D17" t="n" s="5">
        <v>153</v>
      </c>
      <c r="F17" t="n" s="5">
        <v>146</v>
      </c>
    </row>
    <row r="18" spans="1:6">
      <c r="A18" t="s" s="4">
        <v>513</v>
      </c>
      <c r="B18" t="n" s="5">
        <v>6</v>
      </c>
      <c r="D18" t="n" s="5">
        <v>16</v>
      </c>
      <c r="F18" t="n" s="5">
        <v>57</v>
      </c>
    </row>
    <row r="19" spans="1:6">
      <c r="A19" t="s" s="4">
        <v>514</v>
      </c>
      <c r="B19" t="n" s="5">
        <v>53</v>
      </c>
      <c r="D19" t="n" s="5">
        <v>169</v>
      </c>
      <c r="F19" t="n" s="5">
        <v>203</v>
      </c>
    </row>
    <row r="20" spans="1:6">
      <c r="A20" t="s" s="4">
        <v>35</v>
      </c>
    </row>
    <row r="21" spans="1:6">
      <c r="A21" t="s" s="3">
        <v>507</v>
      </c>
    </row>
    <row r="22" spans="1:6">
      <c r="A22" t="s" s="4">
        <v>508</v>
      </c>
      <c r="B22" t="n" s="5">
        <v>79</v>
      </c>
      <c r="D22" t="n" s="5">
        <v>79</v>
      </c>
      <c r="F22" t="n" s="5">
        <v>223</v>
      </c>
    </row>
    <row r="23" spans="1:6">
      <c r="A23" t="s" s="4">
        <v>509</v>
      </c>
      <c r="B23" t="n" s="5">
        <v>383</v>
      </c>
      <c r="D23" t="n" s="5">
        <v>383</v>
      </c>
      <c r="F23" t="n" s="5">
        <v>443</v>
      </c>
    </row>
    <row r="24" spans="1:6">
      <c r="A24" t="s" s="4">
        <v>510</v>
      </c>
      <c r="B24" t="n" s="5">
        <v>0</v>
      </c>
      <c r="D24" t="n" s="5">
        <v>0</v>
      </c>
      <c r="F24" t="n" s="5">
        <v>0</v>
      </c>
    </row>
    <row r="25" spans="1:6">
      <c r="A25" t="s" s="4">
        <v>511</v>
      </c>
      <c r="D25" t="n" s="5">
        <v>187</v>
      </c>
      <c r="F25" t="n" s="5">
        <v>223</v>
      </c>
    </row>
    <row r="26" spans="1:6">
      <c r="A26" t="s" s="4">
        <v>512</v>
      </c>
      <c r="B26" t="n" s="5">
        <v>0</v>
      </c>
      <c r="D26" t="n" s="5">
        <v>0</v>
      </c>
      <c r="F26" t="n" s="5">
        <v>0</v>
      </c>
    </row>
    <row r="27" spans="1:6">
      <c r="A27" t="s" s="4">
        <v>513</v>
      </c>
      <c r="B27" t="n" s="5">
        <v>0</v>
      </c>
      <c r="D27" t="n" s="5">
        <v>0</v>
      </c>
      <c r="F27" t="n" s="5">
        <v>0</v>
      </c>
    </row>
    <row r="28" spans="1:6">
      <c r="A28" t="s" s="4">
        <v>514</v>
      </c>
      <c r="B28" t="n" s="5">
        <v>0</v>
      </c>
      <c r="D28" t="n" s="5">
        <v>0</v>
      </c>
      <c r="F28" t="n" s="5">
        <v>0</v>
      </c>
    </row>
    <row r="29" spans="1:6">
      <c r="A29" t="s" s="4">
        <v>454</v>
      </c>
    </row>
    <row r="30" spans="1:6">
      <c r="A30" t="s" s="3">
        <v>507</v>
      </c>
    </row>
    <row r="31" spans="1:6">
      <c r="A31" t="s" s="4">
        <v>508</v>
      </c>
      <c r="B31" t="n" s="5">
        <v>29838</v>
      </c>
      <c r="D31" t="n" s="5">
        <v>29838</v>
      </c>
      <c r="F31" t="n" s="5">
        <v>35724</v>
      </c>
    </row>
    <row r="32" spans="1:6">
      <c r="A32" t="s" s="4">
        <v>509</v>
      </c>
      <c r="B32" t="n" s="5">
        <v>35677</v>
      </c>
      <c r="D32" t="n" s="5">
        <v>35677</v>
      </c>
      <c r="F32" t="n" s="5">
        <v>41293</v>
      </c>
    </row>
    <row r="33" spans="1:6">
      <c r="A33" t="s" s="4">
        <v>510</v>
      </c>
      <c r="B33" t="n" s="5">
        <v>938</v>
      </c>
      <c r="D33" t="n" s="5">
        <v>938</v>
      </c>
      <c r="F33" t="n" s="5">
        <v>4002</v>
      </c>
    </row>
    <row r="34" spans="1:6">
      <c r="A34" t="s" s="4">
        <v>511</v>
      </c>
      <c r="D34" t="n" s="5">
        <v>34201</v>
      </c>
      <c r="F34" t="n" s="5">
        <v>27124</v>
      </c>
    </row>
    <row r="35" spans="1:6">
      <c r="A35" t="s" s="4">
        <v>512</v>
      </c>
      <c r="B35" t="n" s="5">
        <v>77</v>
      </c>
      <c r="D35" t="n" s="5">
        <v>263</v>
      </c>
      <c r="F35" t="n" s="5">
        <v>285</v>
      </c>
    </row>
    <row r="36" spans="1:6">
      <c r="A36" t="s" s="4">
        <v>513</v>
      </c>
      <c r="B36" t="n" s="5">
        <v>54</v>
      </c>
      <c r="D36" t="n" s="5">
        <v>145</v>
      </c>
      <c r="F36" t="n" s="5">
        <v>187</v>
      </c>
    </row>
    <row r="37" spans="1:6">
      <c r="A37" t="s" s="4">
        <v>514</v>
      </c>
      <c r="B37" t="n" s="5">
        <v>131</v>
      </c>
      <c r="D37" t="n" s="5">
        <v>408</v>
      </c>
      <c r="F37" t="n" s="5">
        <v>472</v>
      </c>
    </row>
    <row r="38" spans="1:6">
      <c r="A38" t="s" s="4">
        <v>458</v>
      </c>
    </row>
    <row r="39" spans="1:6">
      <c r="A39" t="s" s="3">
        <v>507</v>
      </c>
    </row>
    <row r="40" spans="1:6">
      <c r="A40" t="s" s="4">
        <v>508</v>
      </c>
      <c r="B40" t="n" s="5">
        <v>9010</v>
      </c>
      <c r="D40" t="n" s="5">
        <v>9010</v>
      </c>
      <c r="F40" t="n" s="5">
        <v>11580</v>
      </c>
    </row>
    <row r="41" spans="1:6">
      <c r="A41" t="s" s="4">
        <v>509</v>
      </c>
      <c r="B41" t="n" s="5">
        <v>10357</v>
      </c>
      <c r="D41" t="n" s="5">
        <v>10357</v>
      </c>
      <c r="F41" t="n" s="5">
        <v>12947</v>
      </c>
    </row>
    <row r="42" spans="1:6">
      <c r="A42" t="s" s="4">
        <v>510</v>
      </c>
      <c r="B42" t="n" s="5">
        <v>235</v>
      </c>
      <c r="D42" t="n" s="5">
        <v>235</v>
      </c>
      <c r="F42" t="n" s="5">
        <v>310</v>
      </c>
    </row>
    <row r="43" spans="1:6">
      <c r="A43" t="s" s="4">
        <v>511</v>
      </c>
      <c r="D43" t="n" s="5">
        <v>10051</v>
      </c>
      <c r="F43" t="n" s="5">
        <v>11573</v>
      </c>
    </row>
    <row r="44" spans="1:6">
      <c r="A44" t="s" s="4">
        <v>512</v>
      </c>
      <c r="B44" t="n" s="5">
        <v>44</v>
      </c>
      <c r="D44" t="n" s="5">
        <v>136</v>
      </c>
      <c r="F44" t="n" s="5">
        <v>182</v>
      </c>
    </row>
    <row r="45" spans="1:6">
      <c r="A45" t="s" s="4">
        <v>513</v>
      </c>
      <c r="B45" t="n" s="5">
        <v>9</v>
      </c>
      <c r="D45" t="n" s="5">
        <v>27</v>
      </c>
      <c r="F45" t="n" s="5">
        <v>40</v>
      </c>
    </row>
    <row r="46" spans="1:6">
      <c r="A46" t="s" s="4">
        <v>514</v>
      </c>
      <c r="B46" t="n" s="5">
        <v>53</v>
      </c>
      <c r="D46" t="n" s="5">
        <v>163</v>
      </c>
      <c r="F46" t="n" s="5">
        <v>222</v>
      </c>
    </row>
    <row r="47" spans="1:6">
      <c r="A47" t="s" s="4">
        <v>38</v>
      </c>
    </row>
    <row r="48" spans="1:6">
      <c r="A48" t="s" s="3">
        <v>507</v>
      </c>
    </row>
    <row r="49" spans="1:6">
      <c r="A49" t="s" s="4">
        <v>508</v>
      </c>
      <c r="B49" t="n" s="5">
        <v>427</v>
      </c>
      <c r="D49" t="n" s="5">
        <v>427</v>
      </c>
      <c r="F49" t="n" s="5">
        <v>514</v>
      </c>
    </row>
    <row r="50" spans="1:6">
      <c r="A50" t="s" s="4">
        <v>509</v>
      </c>
      <c r="B50" t="n" s="5">
        <v>460</v>
      </c>
      <c r="D50" t="n" s="5">
        <v>460</v>
      </c>
      <c r="F50" t="n" s="5">
        <v>577</v>
      </c>
    </row>
    <row r="51" spans="1:6">
      <c r="A51" t="s" s="4">
        <v>510</v>
      </c>
      <c r="B51" t="n" s="5">
        <v>0</v>
      </c>
      <c r="D51" t="n" s="5">
        <v>0</v>
      </c>
      <c r="F51" t="n" s="5">
        <v>0</v>
      </c>
    </row>
    <row r="52" spans="1:6">
      <c r="A52" t="s" s="4">
        <v>511</v>
      </c>
      <c r="D52" t="n" s="5">
        <v>412</v>
      </c>
      <c r="F52" t="n" s="5">
        <v>513</v>
      </c>
    </row>
    <row r="53" spans="1:6">
      <c r="A53" t="s" s="4">
        <v>512</v>
      </c>
      <c r="B53" t="n" s="5">
        <v>2</v>
      </c>
      <c r="D53" t="n" s="5">
        <v>6</v>
      </c>
      <c r="F53" t="n" s="5">
        <v>8</v>
      </c>
    </row>
    <row r="54" spans="1:6">
      <c r="A54" t="s" s="4">
        <v>513</v>
      </c>
      <c r="B54" t="n" s="5">
        <v>0</v>
      </c>
      <c r="D54" t="n" s="5">
        <v>0</v>
      </c>
      <c r="F54" t="n" s="5">
        <v>0</v>
      </c>
    </row>
    <row r="55" spans="1:6">
      <c r="A55" t="s" s="4">
        <v>514</v>
      </c>
      <c r="B55" t="n" s="5">
        <v>2</v>
      </c>
      <c r="D55" t="n" s="5">
        <v>6</v>
      </c>
      <c r="F55" t="n" s="5">
        <v>8</v>
      </c>
    </row>
    <row r="56" spans="1:6">
      <c r="A56" t="s" s="4">
        <v>39</v>
      </c>
    </row>
    <row r="57" spans="1:6">
      <c r="A57" t="s" s="3">
        <v>507</v>
      </c>
    </row>
    <row r="58" spans="1:6">
      <c r="A58" t="s" s="4">
        <v>508</v>
      </c>
      <c r="B58" t="n" s="5">
        <v>5736</v>
      </c>
      <c r="D58" t="n" s="5">
        <v>5736</v>
      </c>
      <c r="F58" t="n" s="5">
        <v>6347</v>
      </c>
    </row>
    <row r="59" spans="1:6">
      <c r="A59" t="s" s="4">
        <v>509</v>
      </c>
      <c r="B59" t="n" s="5">
        <v>7604</v>
      </c>
      <c r="D59" t="n" s="5">
        <v>7604</v>
      </c>
      <c r="F59" t="n" s="5">
        <v>9142</v>
      </c>
    </row>
    <row r="60" spans="1:6">
      <c r="A60" t="s" s="4">
        <v>510</v>
      </c>
      <c r="B60" t="n" s="5">
        <v>2</v>
      </c>
      <c r="D60" t="n" s="5">
        <v>2</v>
      </c>
      <c r="F60" t="n" s="5">
        <v>2</v>
      </c>
    </row>
    <row r="61" spans="1:6">
      <c r="A61" t="s" s="4">
        <v>511</v>
      </c>
      <c r="D61" t="n" s="5">
        <v>5826</v>
      </c>
      <c r="F61" t="n" s="5">
        <v>5759</v>
      </c>
    </row>
    <row r="62" spans="1:6">
      <c r="A62" t="s" s="4">
        <v>512</v>
      </c>
      <c r="B62" t="n" s="5">
        <v>19</v>
      </c>
      <c r="D62" t="n" s="5">
        <v>58</v>
      </c>
      <c r="F62" t="n" s="5">
        <v>85</v>
      </c>
    </row>
    <row r="63" spans="1:6">
      <c r="A63" t="s" s="4">
        <v>513</v>
      </c>
      <c r="B63" t="n" s="5">
        <v>1</v>
      </c>
      <c r="D63" t="n" s="5">
        <v>2</v>
      </c>
      <c r="F63" t="n" s="5">
        <v>3</v>
      </c>
    </row>
    <row r="64" spans="1:6">
      <c r="A64" t="s" s="4">
        <v>514</v>
      </c>
      <c r="B64" t="n" s="5">
        <v>20</v>
      </c>
      <c r="D64" t="n" s="5">
        <v>60</v>
      </c>
      <c r="F64" t="n" s="5">
        <v>88</v>
      </c>
    </row>
    <row r="65" spans="1:6">
      <c r="A65" t="s" s="4">
        <v>105</v>
      </c>
    </row>
    <row r="66" spans="1:6">
      <c r="A66" t="s" s="3">
        <v>507</v>
      </c>
    </row>
    <row r="67" spans="1:6">
      <c r="A67" t="s" s="4">
        <v>508</v>
      </c>
      <c r="B67" t="n" s="5">
        <v>0</v>
      </c>
      <c r="D67" t="n" s="5">
        <v>0</v>
      </c>
      <c r="F67" t="n" s="5">
        <v>0</v>
      </c>
    </row>
    <row r="68" spans="1:6">
      <c r="A68" t="s" s="4">
        <v>509</v>
      </c>
      <c r="B68" t="n" s="5">
        <v>0</v>
      </c>
      <c r="D68" t="n" s="5">
        <v>0</v>
      </c>
      <c r="F68" t="n" s="5">
        <v>0</v>
      </c>
    </row>
    <row r="69" spans="1:6">
      <c r="A69" t="s" s="4">
        <v>510</v>
      </c>
      <c r="B69" t="n" s="5">
        <v>0</v>
      </c>
      <c r="D69" t="n" s="5">
        <v>0</v>
      </c>
      <c r="F69" t="n" s="5">
        <v>0</v>
      </c>
    </row>
    <row r="70" spans="1:6">
      <c r="A70" t="s" s="4">
        <v>511</v>
      </c>
      <c r="D70" t="n" s="5">
        <v>0</v>
      </c>
      <c r="F70" t="n" s="5">
        <v>0</v>
      </c>
    </row>
    <row r="71" spans="1:6">
      <c r="A71" t="s" s="4">
        <v>512</v>
      </c>
      <c r="B71" t="n" s="5">
        <v>0</v>
      </c>
      <c r="D71" t="n" s="5">
        <v>0</v>
      </c>
      <c r="F71" t="n" s="5">
        <v>0</v>
      </c>
    </row>
    <row r="72" spans="1:6">
      <c r="A72" t="s" s="4">
        <v>513</v>
      </c>
      <c r="B72" t="n" s="5">
        <v>0</v>
      </c>
      <c r="D72" t="n" s="5">
        <v>0</v>
      </c>
      <c r="F72" t="n" s="5">
        <v>0</v>
      </c>
    </row>
    <row r="73" spans="1:6">
      <c r="A73" t="s" s="4">
        <v>514</v>
      </c>
      <c r="B73" t="n" s="5">
        <v>0</v>
      </c>
      <c r="D73" t="n" s="5">
        <v>0</v>
      </c>
      <c r="F73" t="n" s="5">
        <v>0</v>
      </c>
    </row>
    <row r="74" spans="1:6">
      <c r="A74" t="s" s="4">
        <v>515</v>
      </c>
    </row>
    <row r="75" spans="1:6">
      <c r="A75" t="s" s="3">
        <v>507</v>
      </c>
    </row>
    <row r="76" spans="1:6">
      <c r="A76" t="s" s="4">
        <v>508</v>
      </c>
      <c r="B76" t="n" s="5">
        <v>44408</v>
      </c>
      <c r="D76" t="n" s="5">
        <v>44408</v>
      </c>
      <c r="F76" t="n" s="5">
        <v>43440</v>
      </c>
    </row>
    <row r="77" spans="1:6">
      <c r="A77" t="s" s="4">
        <v>509</v>
      </c>
      <c r="B77" t="n" s="5">
        <v>55025</v>
      </c>
      <c r="D77" t="n" s="5">
        <v>55025</v>
      </c>
      <c r="F77" t="n" s="5">
        <v>53843</v>
      </c>
    </row>
    <row r="78" spans="1:6">
      <c r="A78" t="s" s="4">
        <v>510</v>
      </c>
      <c r="B78" t="n" s="5">
        <v>0</v>
      </c>
      <c r="D78" t="n" s="5">
        <v>0</v>
      </c>
      <c r="F78" t="n" s="5">
        <v>0</v>
      </c>
    </row>
    <row r="79" spans="1:6">
      <c r="A79" t="s" s="4">
        <v>511</v>
      </c>
      <c r="D79" t="n" s="5">
        <v>43751</v>
      </c>
      <c r="F79" t="n" s="5">
        <v>38678</v>
      </c>
    </row>
    <row r="80" spans="1:6">
      <c r="A80" t="s" s="4">
        <v>516</v>
      </c>
    </row>
    <row r="81" spans="1:6">
      <c r="A81" t="s" s="3">
        <v>507</v>
      </c>
    </row>
    <row r="82" spans="1:6">
      <c r="A82" t="s" s="4">
        <v>508</v>
      </c>
      <c r="B82" t="n" s="5">
        <v>9981</v>
      </c>
      <c r="D82" t="n" s="5">
        <v>9981</v>
      </c>
      <c r="F82" t="n" s="5">
        <v>7611</v>
      </c>
    </row>
    <row r="83" spans="1:6">
      <c r="A83" t="s" s="4">
        <v>509</v>
      </c>
      <c r="B83" t="n" s="5">
        <v>11848</v>
      </c>
      <c r="D83" t="n" s="5">
        <v>11848</v>
      </c>
      <c r="F83" t="n" s="5">
        <v>9284</v>
      </c>
    </row>
    <row r="84" spans="1:6">
      <c r="A84" t="s" s="4">
        <v>510</v>
      </c>
      <c r="B84" t="n" s="5">
        <v>0</v>
      </c>
      <c r="D84" t="n" s="5">
        <v>0</v>
      </c>
      <c r="F84" t="n" s="5">
        <v>0</v>
      </c>
    </row>
    <row r="85" spans="1:6">
      <c r="A85" t="s" s="4">
        <v>511</v>
      </c>
      <c r="D85" t="n" s="5">
        <v>8981</v>
      </c>
      <c r="F85" t="n" s="5">
        <v>7146</v>
      </c>
    </row>
    <row r="86" spans="1:6">
      <c r="A86" t="s" s="4">
        <v>517</v>
      </c>
    </row>
    <row r="87" spans="1:6">
      <c r="A87" t="s" s="3">
        <v>507</v>
      </c>
    </row>
    <row r="88" spans="1:6">
      <c r="A88" t="s" s="4">
        <v>508</v>
      </c>
      <c r="B88" t="n" s="5">
        <v>79</v>
      </c>
      <c r="D88" t="n" s="5">
        <v>79</v>
      </c>
      <c r="F88" t="n" s="5">
        <v>223</v>
      </c>
    </row>
    <row r="89" spans="1:6">
      <c r="A89" t="s" s="4">
        <v>509</v>
      </c>
      <c r="B89" t="n" s="5">
        <v>383</v>
      </c>
      <c r="D89" t="n" s="5">
        <v>383</v>
      </c>
      <c r="F89" t="n" s="5">
        <v>443</v>
      </c>
    </row>
    <row r="90" spans="1:6">
      <c r="A90" t="s" s="4">
        <v>510</v>
      </c>
      <c r="B90" t="n" s="5">
        <v>0</v>
      </c>
      <c r="D90" t="n" s="5">
        <v>0</v>
      </c>
      <c r="F90" t="n" s="5">
        <v>0</v>
      </c>
    </row>
    <row r="91" spans="1:6">
      <c r="A91" t="s" s="4">
        <v>511</v>
      </c>
      <c r="D91" t="n" s="5">
        <v>187</v>
      </c>
      <c r="F91" t="n" s="5">
        <v>223</v>
      </c>
    </row>
    <row r="92" spans="1:6">
      <c r="A92" t="s" s="4">
        <v>518</v>
      </c>
    </row>
    <row r="93" spans="1:6">
      <c r="A93" t="s" s="3">
        <v>507</v>
      </c>
    </row>
    <row r="94" spans="1:6">
      <c r="A94" t="s" s="4">
        <v>508</v>
      </c>
      <c r="B94" t="n" s="5">
        <v>20834</v>
      </c>
      <c r="D94" t="n" s="5">
        <v>20834</v>
      </c>
      <c r="F94" t="n" s="5">
        <v>19285</v>
      </c>
    </row>
    <row r="95" spans="1:6">
      <c r="A95" t="s" s="4">
        <v>509</v>
      </c>
      <c r="B95" t="n" s="5">
        <v>26044</v>
      </c>
      <c r="D95" t="n" s="5">
        <v>26044</v>
      </c>
      <c r="F95" t="n" s="5">
        <v>23631</v>
      </c>
    </row>
    <row r="96" spans="1:6">
      <c r="A96" t="s" s="4">
        <v>510</v>
      </c>
      <c r="B96" t="n" s="5">
        <v>0</v>
      </c>
      <c r="D96" t="n" s="5">
        <v>0</v>
      </c>
      <c r="F96" t="n" s="5">
        <v>0</v>
      </c>
    </row>
    <row r="97" spans="1:6">
      <c r="A97" t="s" s="4">
        <v>511</v>
      </c>
      <c r="D97" t="n" s="5">
        <v>20129</v>
      </c>
      <c r="F97" t="n" s="5">
        <v>15653</v>
      </c>
    </row>
    <row r="98" spans="1:6">
      <c r="A98" t="s" s="4">
        <v>519</v>
      </c>
    </row>
    <row r="99" spans="1:6">
      <c r="A99" t="s" s="3">
        <v>507</v>
      </c>
    </row>
    <row r="100" spans="1:6">
      <c r="A100" t="s" s="4">
        <v>508</v>
      </c>
      <c r="B100" t="n" s="5">
        <v>7452</v>
      </c>
      <c r="D100" t="n" s="5">
        <v>7452</v>
      </c>
      <c r="F100" t="n" s="5">
        <v>9561</v>
      </c>
    </row>
    <row r="101" spans="1:6">
      <c r="A101" t="s" s="4">
        <v>509</v>
      </c>
      <c r="B101" t="n" s="5">
        <v>8787</v>
      </c>
      <c r="D101" t="n" s="5">
        <v>8787</v>
      </c>
      <c r="F101" t="n" s="5">
        <v>10867</v>
      </c>
    </row>
    <row r="102" spans="1:6">
      <c r="A102" t="s" s="4">
        <v>510</v>
      </c>
      <c r="B102" t="n" s="5">
        <v>0</v>
      </c>
      <c r="D102" t="n" s="5">
        <v>0</v>
      </c>
      <c r="F102" t="n" s="5">
        <v>0</v>
      </c>
    </row>
    <row r="103" spans="1:6">
      <c r="A103" t="s" s="4">
        <v>511</v>
      </c>
      <c r="D103" t="n" s="5">
        <v>8317</v>
      </c>
      <c r="F103" t="n" s="5">
        <v>9485</v>
      </c>
    </row>
    <row r="104" spans="1:6">
      <c r="A104" t="s" s="4">
        <v>520</v>
      </c>
    </row>
    <row r="105" spans="1:6">
      <c r="A105" t="s" s="3">
        <v>507</v>
      </c>
    </row>
    <row r="106" spans="1:6">
      <c r="A106" t="s" s="4">
        <v>508</v>
      </c>
      <c r="B106" t="n" s="5">
        <v>427</v>
      </c>
      <c r="D106" t="n" s="5">
        <v>427</v>
      </c>
      <c r="F106" t="n" s="5">
        <v>514</v>
      </c>
    </row>
    <row r="107" spans="1:6">
      <c r="A107" t="s" s="4">
        <v>509</v>
      </c>
      <c r="B107" t="n" s="5">
        <v>460</v>
      </c>
      <c r="D107" t="n" s="5">
        <v>460</v>
      </c>
      <c r="F107" t="n" s="5">
        <v>577</v>
      </c>
    </row>
    <row r="108" spans="1:6">
      <c r="A108" t="s" s="4">
        <v>510</v>
      </c>
      <c r="B108" t="n" s="5">
        <v>0</v>
      </c>
      <c r="D108" t="n" s="5">
        <v>0</v>
      </c>
      <c r="F108" t="n" s="5">
        <v>0</v>
      </c>
    </row>
    <row r="109" spans="1:6">
      <c r="A109" t="s" s="4">
        <v>511</v>
      </c>
      <c r="D109" t="n" s="5">
        <v>412</v>
      </c>
      <c r="F109" t="n" s="5">
        <v>513</v>
      </c>
    </row>
    <row r="110" spans="1:6">
      <c r="A110" t="s" s="4">
        <v>521</v>
      </c>
    </row>
    <row r="111" spans="1:6">
      <c r="A111" t="s" s="3">
        <v>507</v>
      </c>
    </row>
    <row r="112" spans="1:6">
      <c r="A112" t="s" s="4">
        <v>508</v>
      </c>
      <c r="B112" t="n" s="5">
        <v>5635</v>
      </c>
      <c r="D112" t="n" s="5">
        <v>5635</v>
      </c>
      <c r="F112" t="n" s="5">
        <v>6246</v>
      </c>
    </row>
    <row r="113" spans="1:6">
      <c r="A113" t="s" s="4">
        <v>509</v>
      </c>
      <c r="B113" t="n" s="5">
        <v>7503</v>
      </c>
      <c r="D113" t="n" s="5">
        <v>7503</v>
      </c>
      <c r="F113" t="n" s="5">
        <v>9041</v>
      </c>
    </row>
    <row r="114" spans="1:6">
      <c r="A114" t="s" s="4">
        <v>510</v>
      </c>
      <c r="B114" t="n" s="5">
        <v>0</v>
      </c>
      <c r="D114" t="n" s="5">
        <v>0</v>
      </c>
      <c r="F114" t="n" s="5">
        <v>0</v>
      </c>
    </row>
    <row r="115" spans="1:6">
      <c r="A115" t="s" s="4">
        <v>511</v>
      </c>
      <c r="D115" t="n" s="5">
        <v>5725</v>
      </c>
      <c r="F115" t="n" s="5">
        <v>5658</v>
      </c>
    </row>
    <row r="116" spans="1:6">
      <c r="A116" t="s" s="4">
        <v>522</v>
      </c>
    </row>
    <row r="117" spans="1:6">
      <c r="A117" t="s" s="3">
        <v>507</v>
      </c>
    </row>
    <row r="118" spans="1:6">
      <c r="A118" t="s" s="4">
        <v>508</v>
      </c>
      <c r="B118" t="n" s="5">
        <v>0</v>
      </c>
      <c r="D118" t="n" s="5">
        <v>0</v>
      </c>
      <c r="F118" t="n" s="5">
        <v>0</v>
      </c>
    </row>
    <row r="119" spans="1:6">
      <c r="A119" t="s" s="4">
        <v>509</v>
      </c>
      <c r="B119" t="n" s="5">
        <v>0</v>
      </c>
      <c r="D119" t="n" s="5">
        <v>0</v>
      </c>
      <c r="F119" t="n" s="5">
        <v>0</v>
      </c>
    </row>
    <row r="120" spans="1:6">
      <c r="A120" t="s" s="4">
        <v>510</v>
      </c>
      <c r="B120" t="n" s="5">
        <v>0</v>
      </c>
      <c r="D120" t="n" s="5">
        <v>0</v>
      </c>
      <c r="F120" t="n" s="5">
        <v>0</v>
      </c>
    </row>
    <row r="121" spans="1:6">
      <c r="A121" t="s" s="4">
        <v>511</v>
      </c>
      <c r="D121" t="n" s="5">
        <v>0</v>
      </c>
      <c r="F121" t="n" s="5">
        <v>0</v>
      </c>
    </row>
    <row r="122" spans="1:6">
      <c r="A122" t="s" s="4">
        <v>523</v>
      </c>
    </row>
    <row r="123" spans="1:6">
      <c r="A123" t="s" s="3">
        <v>507</v>
      </c>
    </row>
    <row r="124" spans="1:6">
      <c r="A124" t="s" s="4">
        <v>508</v>
      </c>
      <c r="B124" t="n" s="5">
        <v>11531</v>
      </c>
      <c r="D124" t="n" s="5">
        <v>11531</v>
      </c>
      <c r="F124" t="n" s="5">
        <v>20957</v>
      </c>
    </row>
    <row r="125" spans="1:6">
      <c r="A125" t="s" s="4">
        <v>509</v>
      </c>
      <c r="B125" t="n" s="5">
        <v>12172</v>
      </c>
      <c r="D125" t="n" s="5">
        <v>12172</v>
      </c>
      <c r="F125" t="n" s="5">
        <v>22448</v>
      </c>
    </row>
    <row r="126" spans="1:6">
      <c r="A126" t="s" s="4">
        <v>510</v>
      </c>
      <c r="B126" t="n" s="5">
        <v>1653</v>
      </c>
      <c r="D126" t="n" s="5">
        <v>1653</v>
      </c>
      <c r="F126" t="n" s="5">
        <v>5053</v>
      </c>
    </row>
    <row r="127" spans="1:6">
      <c r="A127" t="s" s="4">
        <v>511</v>
      </c>
      <c r="D127" t="n" s="5">
        <v>17420</v>
      </c>
      <c r="F127" t="n" s="5">
        <v>17894</v>
      </c>
    </row>
    <row r="128" spans="1:6">
      <c r="A128" t="s" s="4">
        <v>524</v>
      </c>
    </row>
    <row r="129" spans="1:6">
      <c r="A129" t="s" s="3">
        <v>507</v>
      </c>
    </row>
    <row r="130" spans="1:6">
      <c r="A130" t="s" s="4">
        <v>508</v>
      </c>
      <c r="B130" t="n" s="5">
        <v>868</v>
      </c>
      <c r="D130" t="n" s="5">
        <v>868</v>
      </c>
      <c r="F130" t="n" s="5">
        <v>2398</v>
      </c>
    </row>
    <row r="131" spans="1:6">
      <c r="A131" t="s" s="4">
        <v>509</v>
      </c>
      <c r="B131" t="n" s="5">
        <v>868</v>
      </c>
      <c r="D131" t="n" s="5">
        <v>868</v>
      </c>
      <c r="F131" t="n" s="5">
        <v>2605</v>
      </c>
    </row>
    <row r="132" spans="1:6">
      <c r="A132" t="s" s="4">
        <v>510</v>
      </c>
      <c r="B132" t="n" s="5">
        <v>478</v>
      </c>
      <c r="D132" t="n" s="5">
        <v>478</v>
      </c>
      <c r="F132" t="n" s="5">
        <v>739</v>
      </c>
    </row>
    <row r="133" spans="1:6">
      <c r="A133" t="s" s="4">
        <v>511</v>
      </c>
      <c r="D133" t="n" s="5">
        <v>1513</v>
      </c>
      <c r="F133" t="n" s="5">
        <v>4234</v>
      </c>
    </row>
    <row r="134" spans="1:6">
      <c r="A134" t="s" s="4">
        <v>525</v>
      </c>
    </row>
    <row r="135" spans="1:6">
      <c r="A135" t="s" s="3">
        <v>507</v>
      </c>
    </row>
    <row r="136" spans="1:6">
      <c r="A136" t="s" s="4">
        <v>508</v>
      </c>
      <c r="B136" t="n" s="5">
        <v>0</v>
      </c>
      <c r="D136" t="n" s="5">
        <v>0</v>
      </c>
      <c r="F136" t="n" s="5">
        <v>0</v>
      </c>
    </row>
    <row r="137" spans="1:6">
      <c r="A137" t="s" s="4">
        <v>509</v>
      </c>
      <c r="B137" t="n" s="5">
        <v>0</v>
      </c>
      <c r="D137" t="n" s="5">
        <v>0</v>
      </c>
      <c r="F137" t="n" s="5">
        <v>0</v>
      </c>
    </row>
    <row r="138" spans="1:6">
      <c r="A138" t="s" s="4">
        <v>510</v>
      </c>
      <c r="B138" t="n" s="5">
        <v>0</v>
      </c>
      <c r="D138" t="n" s="5">
        <v>0</v>
      </c>
      <c r="F138" t="n" s="5">
        <v>0</v>
      </c>
    </row>
    <row r="139" spans="1:6">
      <c r="A139" t="s" s="4">
        <v>511</v>
      </c>
      <c r="D139" t="n" s="5">
        <v>0</v>
      </c>
      <c r="F139" t="n" s="5">
        <v>0</v>
      </c>
    </row>
    <row r="140" spans="1:6">
      <c r="A140" t="s" s="4">
        <v>526</v>
      </c>
    </row>
    <row r="141" spans="1:6">
      <c r="A141" t="s" s="3">
        <v>507</v>
      </c>
    </row>
    <row r="142" spans="1:6">
      <c r="A142" t="s" s="4">
        <v>508</v>
      </c>
      <c r="B142" t="n" s="5">
        <v>9004</v>
      </c>
      <c r="D142" t="n" s="5">
        <v>9004</v>
      </c>
      <c r="F142" t="n" s="5">
        <v>16439</v>
      </c>
    </row>
    <row r="143" spans="1:6">
      <c r="A143" t="s" s="4">
        <v>509</v>
      </c>
      <c r="B143" t="n" s="5">
        <v>9633</v>
      </c>
      <c r="D143" t="n" s="5">
        <v>9633</v>
      </c>
      <c r="F143" t="n" s="5">
        <v>17662</v>
      </c>
    </row>
    <row r="144" spans="1:6">
      <c r="A144" t="s" s="4">
        <v>510</v>
      </c>
      <c r="B144" t="n" s="5">
        <v>938</v>
      </c>
      <c r="D144" t="n" s="5">
        <v>938</v>
      </c>
      <c r="F144" t="n" s="5">
        <v>4002</v>
      </c>
    </row>
    <row r="145" spans="1:6">
      <c r="A145" t="s" s="4">
        <v>511</v>
      </c>
      <c r="D145" t="n" s="5">
        <v>14072</v>
      </c>
      <c r="F145" t="n" s="5">
        <v>11471</v>
      </c>
    </row>
    <row r="146" spans="1:6">
      <c r="A146" t="s" s="4">
        <v>527</v>
      </c>
    </row>
    <row r="147" spans="1:6">
      <c r="A147" t="s" s="3">
        <v>507</v>
      </c>
    </row>
    <row r="148" spans="1:6">
      <c r="A148" t="s" s="4">
        <v>508</v>
      </c>
      <c r="B148" t="n" s="5">
        <v>1558</v>
      </c>
      <c r="D148" t="n" s="5">
        <v>1558</v>
      </c>
      <c r="F148" t="n" s="5">
        <v>2019</v>
      </c>
    </row>
    <row r="149" spans="1:6">
      <c r="A149" t="s" s="4">
        <v>509</v>
      </c>
      <c r="B149" t="n" s="5">
        <v>1570</v>
      </c>
      <c r="D149" t="n" s="5">
        <v>1570</v>
      </c>
      <c r="F149" t="n" s="5">
        <v>2080</v>
      </c>
    </row>
    <row r="150" spans="1:6">
      <c r="A150" t="s" s="4">
        <v>510</v>
      </c>
      <c r="B150" t="n" s="5">
        <v>235</v>
      </c>
      <c r="D150" t="n" s="5">
        <v>235</v>
      </c>
      <c r="F150" t="n" s="5">
        <v>310</v>
      </c>
    </row>
    <row r="151" spans="1:6">
      <c r="A151" t="s" s="4">
        <v>511</v>
      </c>
      <c r="D151" t="n" s="5">
        <v>1734</v>
      </c>
      <c r="F151" t="n" s="5">
        <v>2088</v>
      </c>
    </row>
    <row r="152" spans="1:6">
      <c r="A152" t="s" s="4">
        <v>528</v>
      </c>
    </row>
    <row r="153" spans="1:6">
      <c r="A153" t="s" s="3">
        <v>507</v>
      </c>
    </row>
    <row r="154" spans="1:6">
      <c r="A154" t="s" s="4">
        <v>508</v>
      </c>
      <c r="B154" t="n" s="5">
        <v>0</v>
      </c>
      <c r="D154" t="n" s="5">
        <v>0</v>
      </c>
      <c r="F154" t="n" s="5">
        <v>0</v>
      </c>
    </row>
    <row r="155" spans="1:6">
      <c r="A155" t="s" s="4">
        <v>509</v>
      </c>
      <c r="B155" t="n" s="5">
        <v>0</v>
      </c>
      <c r="D155" t="n" s="5">
        <v>0</v>
      </c>
      <c r="F155" t="n" s="5">
        <v>0</v>
      </c>
    </row>
    <row r="156" spans="1:6">
      <c r="A156" t="s" s="4">
        <v>510</v>
      </c>
      <c r="B156" t="n" s="5">
        <v>0</v>
      </c>
      <c r="D156" t="n" s="5">
        <v>0</v>
      </c>
      <c r="F156" t="n" s="5">
        <v>0</v>
      </c>
    </row>
    <row r="157" spans="1:6">
      <c r="A157" t="s" s="4">
        <v>511</v>
      </c>
      <c r="D157" t="n" s="5">
        <v>0</v>
      </c>
      <c r="F157" t="n" s="5">
        <v>0</v>
      </c>
    </row>
    <row r="158" spans="1:6">
      <c r="A158" t="s" s="4">
        <v>529</v>
      </c>
    </row>
    <row r="159" spans="1:6">
      <c r="A159" t="s" s="3">
        <v>507</v>
      </c>
    </row>
    <row r="160" spans="1:6">
      <c r="A160" t="s" s="4">
        <v>508</v>
      </c>
      <c r="B160" t="n" s="5">
        <v>101</v>
      </c>
      <c r="D160" t="n" s="5">
        <v>101</v>
      </c>
      <c r="F160" t="n" s="5">
        <v>101</v>
      </c>
    </row>
    <row r="161" spans="1:6">
      <c r="A161" t="s" s="4">
        <v>509</v>
      </c>
      <c r="B161" t="n" s="5">
        <v>101</v>
      </c>
      <c r="D161" t="n" s="5">
        <v>101</v>
      </c>
      <c r="F161" t="n" s="5">
        <v>101</v>
      </c>
    </row>
    <row r="162" spans="1:6">
      <c r="A162" t="s" s="4">
        <v>510</v>
      </c>
      <c r="B162" t="n" s="5">
        <v>2</v>
      </c>
      <c r="D162" t="n" s="5">
        <v>2</v>
      </c>
      <c r="F162" t="n" s="5">
        <v>2</v>
      </c>
    </row>
    <row r="163" spans="1:6">
      <c r="A163" t="s" s="4">
        <v>511</v>
      </c>
      <c r="D163" t="n" s="5">
        <v>101</v>
      </c>
      <c r="F163" t="n" s="5">
        <v>101</v>
      </c>
    </row>
    <row r="164" spans="1:6">
      <c r="A164" t="s" s="4">
        <v>530</v>
      </c>
    </row>
    <row r="165" spans="1:6">
      <c r="A165" t="s" s="3">
        <v>507</v>
      </c>
    </row>
    <row r="166" spans="1:6">
      <c r="A166" t="s" s="4">
        <v>508</v>
      </c>
      <c r="B166" t="n" s="5">
        <v>0</v>
      </c>
      <c r="D166" t="n" s="5">
        <v>0</v>
      </c>
      <c r="F166" t="n" s="5">
        <v>0</v>
      </c>
    </row>
    <row r="167" spans="1:6">
      <c r="A167" t="s" s="4">
        <v>509</v>
      </c>
      <c r="B167" t="n" s="5">
        <v>0</v>
      </c>
      <c r="D167" t="n" s="5">
        <v>0</v>
      </c>
      <c r="F167" t="n" s="5">
        <v>0</v>
      </c>
    </row>
    <row r="168" spans="1:6">
      <c r="A168" t="s" s="4">
        <v>510</v>
      </c>
      <c r="B168" t="n" s="7">
        <v>0</v>
      </c>
      <c r="D168" t="n" s="5">
        <v>0</v>
      </c>
      <c r="F168" t="n" s="5">
        <v>0</v>
      </c>
    </row>
    <row r="169" spans="1:6">
      <c r="A169" t="s" s="4">
        <v>511</v>
      </c>
      <c r="D169" t="n" s="7">
        <v>0</v>
      </c>
      <c r="F169"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80</v>
      </c>
      <c r="D1" t="s" s="2">
        <v>1</v>
      </c>
    </row>
    <row r="2" spans="1:5">
      <c r="B2" t="s" s="2">
        <v>2</v>
      </c>
      <c r="C2" t="s" s="2">
        <v>81</v>
      </c>
      <c r="D2" t="s" s="2">
        <v>2</v>
      </c>
      <c r="E2" t="s" s="2">
        <v>81</v>
      </c>
    </row>
    <row r="3" spans="1:5">
      <c r="A3" t="s" s="3">
        <v>307</v>
      </c>
    </row>
    <row r="4" spans="1:5">
      <c r="A4" t="s" s="4">
        <v>423</v>
      </c>
      <c r="B4" t="n" s="7">
        <v>16401</v>
      </c>
      <c r="C4" t="n" s="7">
        <v>32809</v>
      </c>
      <c r="D4" t="n" s="7">
        <v>22674</v>
      </c>
      <c r="E4" t="n" s="7">
        <v>46926</v>
      </c>
    </row>
    <row r="5" spans="1:5">
      <c r="A5" t="s" s="4">
        <v>532</v>
      </c>
      <c r="B5" t="n" s="5">
        <v>1583</v>
      </c>
      <c r="C5" t="n" s="5">
        <v>1175</v>
      </c>
      <c r="D5" t="n" s="5">
        <v>5955</v>
      </c>
      <c r="E5" t="n" s="5">
        <v>8137</v>
      </c>
    </row>
    <row r="6" spans="1:5">
      <c r="A6" t="s" s="4">
        <v>533</v>
      </c>
      <c r="B6" t="n" s="5">
        <v>-2560</v>
      </c>
      <c r="C6" t="n" s="5">
        <v>-9810</v>
      </c>
      <c r="D6" t="n" s="5">
        <v>-12238</v>
      </c>
      <c r="E6" t="n" s="5">
        <v>-28713</v>
      </c>
    </row>
    <row r="7" spans="1:5">
      <c r="A7" t="s" s="4">
        <v>410</v>
      </c>
      <c r="B7" t="n" s="5">
        <v>237</v>
      </c>
      <c r="C7" t="n" s="5">
        <v>1678</v>
      </c>
      <c r="D7" t="n" s="5">
        <v>1204</v>
      </c>
      <c r="E7" t="n" s="5">
        <v>3854</v>
      </c>
    </row>
    <row r="8" spans="1:5">
      <c r="A8" t="s" s="4">
        <v>426</v>
      </c>
      <c r="B8" t="n" s="5">
        <v>15187</v>
      </c>
      <c r="C8" t="n" s="5">
        <v>22496</v>
      </c>
      <c r="D8" t="n" s="5">
        <v>15187</v>
      </c>
      <c r="E8" t="n" s="5">
        <v>22496</v>
      </c>
    </row>
    <row r="9" spans="1:5">
      <c r="A9" t="s" s="4">
        <v>34</v>
      </c>
    </row>
    <row r="10" spans="1:5">
      <c r="A10" t="s" s="3">
        <v>307</v>
      </c>
    </row>
    <row r="11" spans="1:5">
      <c r="A11" t="s" s="4">
        <v>532</v>
      </c>
      <c r="B11" t="n" s="5">
        <v>178</v>
      </c>
      <c r="C11" t="n" s="5">
        <v>883</v>
      </c>
      <c r="D11" t="n" s="5">
        <v>2745</v>
      </c>
      <c r="E11" t="n" s="5">
        <v>6211</v>
      </c>
    </row>
    <row r="12" spans="1:5">
      <c r="A12" t="s" s="4">
        <v>533</v>
      </c>
      <c r="B12" t="n" s="5">
        <v>-852</v>
      </c>
      <c r="C12" t="n" s="5">
        <v>-9695</v>
      </c>
      <c r="D12" t="n" s="5">
        <v>-9394</v>
      </c>
      <c r="E12" t="n" s="5">
        <v>-27672</v>
      </c>
    </row>
    <row r="13" spans="1:5">
      <c r="A13" t="s" s="4">
        <v>410</v>
      </c>
      <c r="B13" t="n" s="5">
        <v>183</v>
      </c>
      <c r="C13" t="n" s="5">
        <v>1490</v>
      </c>
      <c r="D13" t="n" s="5">
        <v>963</v>
      </c>
      <c r="E13" t="n" s="5">
        <v>3496</v>
      </c>
    </row>
    <row r="14" spans="1:5">
      <c r="A14" t="s" s="4">
        <v>420</v>
      </c>
    </row>
    <row r="15" spans="1:5">
      <c r="A15" t="s" s="3">
        <v>307</v>
      </c>
    </row>
    <row r="16" spans="1:5">
      <c r="A16" t="s" s="4">
        <v>532</v>
      </c>
      <c r="B16" t="n" s="5">
        <v>1405</v>
      </c>
      <c r="C16" t="n" s="5">
        <v>292</v>
      </c>
      <c r="D16" t="n" s="5">
        <v>3210</v>
      </c>
      <c r="E16" t="n" s="5">
        <v>1926</v>
      </c>
    </row>
    <row r="17" spans="1:5">
      <c r="A17" t="s" s="4">
        <v>533</v>
      </c>
      <c r="B17" t="n" s="5">
        <v>-1708</v>
      </c>
      <c r="C17" t="n" s="5">
        <v>-115</v>
      </c>
      <c r="D17" t="n" s="5">
        <v>-2844</v>
      </c>
      <c r="E17" t="n" s="5">
        <v>-1041</v>
      </c>
    </row>
    <row r="18" spans="1:5">
      <c r="A18" t="s" s="4">
        <v>410</v>
      </c>
      <c r="B18" t="n" s="7">
        <v>54</v>
      </c>
      <c r="C18" t="n" s="7">
        <v>188</v>
      </c>
      <c r="D18" t="n" s="7">
        <v>241</v>
      </c>
      <c r="E18" t="n" s="7">
        <v>3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80</v>
      </c>
      <c r="D1" t="s" s="2">
        <v>1</v>
      </c>
    </row>
    <row r="2" spans="1:5">
      <c r="B2" t="s" s="2">
        <v>2</v>
      </c>
      <c r="C2" t="s" s="2">
        <v>81</v>
      </c>
      <c r="D2" t="s" s="2">
        <v>2</v>
      </c>
      <c r="E2" t="s" s="2">
        <v>81</v>
      </c>
    </row>
    <row r="3" spans="1:5">
      <c r="A3" t="s" s="3">
        <v>225</v>
      </c>
    </row>
    <row r="4" spans="1:5">
      <c r="A4" t="s" s="4">
        <v>423</v>
      </c>
      <c r="B4" t="n" s="7">
        <v>20338</v>
      </c>
      <c r="C4" t="n" s="7">
        <v>30420</v>
      </c>
      <c r="D4" t="n" s="7">
        <v>22666</v>
      </c>
      <c r="E4" t="n" s="7">
        <v>45091</v>
      </c>
    </row>
    <row r="5" spans="1:5">
      <c r="A5" t="s" s="4">
        <v>535</v>
      </c>
      <c r="B5" t="n" s="5">
        <v>758</v>
      </c>
      <c r="C5" t="n" s="5">
        <v>-1423</v>
      </c>
      <c r="D5" t="n" s="5">
        <v>2382</v>
      </c>
      <c r="E5" t="n" s="5">
        <v>-7422</v>
      </c>
    </row>
    <row r="6" spans="1:5">
      <c r="A6" t="s" s="4">
        <v>536</v>
      </c>
      <c r="B6" t="n" s="5">
        <v>-1192</v>
      </c>
      <c r="C6" t="n" s="5">
        <v>-1486</v>
      </c>
      <c r="D6" t="n" s="5">
        <v>-3562</v>
      </c>
      <c r="E6" t="n" s="5">
        <v>-4215</v>
      </c>
    </row>
    <row r="7" spans="1:5">
      <c r="A7" t="s" s="4">
        <v>103</v>
      </c>
      <c r="B7" t="n" s="5">
        <v>-973</v>
      </c>
      <c r="C7" t="n" s="5">
        <v>-192</v>
      </c>
      <c r="D7" t="n" s="5">
        <v>-2323</v>
      </c>
      <c r="E7" t="n" s="5">
        <v>408</v>
      </c>
    </row>
    <row r="8" spans="1:5">
      <c r="A8" t="s" s="4">
        <v>537</v>
      </c>
      <c r="B8" t="n" s="5">
        <v>0</v>
      </c>
      <c r="C8" t="n" s="5">
        <v>-3159</v>
      </c>
      <c r="D8" t="n" s="5">
        <v>-232</v>
      </c>
      <c r="E8" t="n" s="5">
        <v>-9702</v>
      </c>
    </row>
    <row r="9" spans="1:5">
      <c r="A9" t="s" s="4">
        <v>426</v>
      </c>
      <c r="B9" t="n" s="7">
        <v>18931</v>
      </c>
      <c r="C9" t="n" s="7">
        <v>24160</v>
      </c>
      <c r="D9" t="n" s="7">
        <v>18931</v>
      </c>
      <c r="E9" t="n" s="7">
        <v>241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38</v>
      </c>
      <c r="B1" t="s" s="2">
        <v>80</v>
      </c>
      <c r="D1" t="s" s="2">
        <v>1</v>
      </c>
      <c r="F1" t="s" s="2">
        <v>472</v>
      </c>
    </row>
    <row r="2" spans="1:6">
      <c r="B2" t="s" s="2">
        <v>2</v>
      </c>
      <c r="C2" t="s" s="2">
        <v>81</v>
      </c>
      <c r="D2" t="s" s="2">
        <v>2</v>
      </c>
      <c r="E2" t="s" s="2">
        <v>81</v>
      </c>
      <c r="F2" t="s" s="2">
        <v>25</v>
      </c>
    </row>
    <row r="3" spans="1:6">
      <c r="A3" t="s" s="3">
        <v>539</v>
      </c>
    </row>
    <row r="4" spans="1:6">
      <c r="A4" t="s" s="4">
        <v>540</v>
      </c>
      <c r="B4" t="n" s="7">
        <v>1000</v>
      </c>
      <c r="C4" t="n" s="7">
        <v>700</v>
      </c>
      <c r="D4" t="n" s="7">
        <v>688</v>
      </c>
      <c r="E4" t="n" s="7">
        <v>4600</v>
      </c>
      <c r="F4" t="n" s="7">
        <v>7022</v>
      </c>
    </row>
    <row r="5" spans="1:6">
      <c r="A5" t="s" s="4">
        <v>95</v>
      </c>
      <c r="B5" t="n" s="5">
        <v>1265</v>
      </c>
      <c r="C5" t="n" s="5">
        <v>-200</v>
      </c>
      <c r="D5" t="n" s="5">
        <v>1663</v>
      </c>
      <c r="E5" t="n" s="5">
        <v>-2805</v>
      </c>
      <c r="F5" t="n" s="7">
        <v>-1841</v>
      </c>
    </row>
    <row r="6" spans="1:6">
      <c r="A6" t="s" s="4">
        <v>541</v>
      </c>
      <c r="B6" t="n" s="5">
        <v>11000</v>
      </c>
      <c r="C6" t="n" s="5">
        <v>11500</v>
      </c>
      <c r="D6" t="n" s="5">
        <v>11000</v>
      </c>
      <c r="E6" t="n" s="5">
        <v>11500</v>
      </c>
    </row>
    <row r="7" spans="1:6">
      <c r="A7" t="s" s="4">
        <v>118</v>
      </c>
      <c r="B7" t="n" s="5">
        <v>574</v>
      </c>
      <c r="C7" t="n" s="5">
        <v>1002</v>
      </c>
      <c r="D7" t="n" s="5">
        <v>1451</v>
      </c>
      <c r="E7" t="n" s="5">
        <v>4036</v>
      </c>
    </row>
    <row r="8" spans="1:6">
      <c r="A8" t="s" s="4">
        <v>542</v>
      </c>
      <c r="B8" t="n" s="5">
        <v>100</v>
      </c>
      <c r="C8" t="n" s="5">
        <v>-1400</v>
      </c>
      <c r="D8" t="n" s="5">
        <v>500</v>
      </c>
      <c r="E8" t="n" s="5">
        <v>-1000</v>
      </c>
    </row>
    <row r="9" spans="1:6">
      <c r="A9" t="s" s="4">
        <v>103</v>
      </c>
      <c r="B9" t="n" s="7">
        <v>-973</v>
      </c>
      <c r="C9" t="n" s="7">
        <v>-192</v>
      </c>
      <c r="D9" t="n" s="7">
        <v>-2323</v>
      </c>
      <c r="E9" t="n" s="7">
        <v>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129</v>
      </c>
      <c r="B1" t="s" s="2">
        <v>80</v>
      </c>
      <c r="D1" t="s" s="2">
        <v>1</v>
      </c>
    </row>
    <row r="2" spans="1:5">
      <c r="B2" t="s" s="2">
        <v>2</v>
      </c>
      <c r="C2" t="s" s="2">
        <v>81</v>
      </c>
      <c r="D2" t="s" s="2">
        <v>2</v>
      </c>
      <c r="E2" t="s" s="2">
        <v>81</v>
      </c>
    </row>
    <row r="3" spans="1:5">
      <c r="A3" t="s" s="3">
        <v>130</v>
      </c>
    </row>
    <row r="4" spans="1:5">
      <c r="A4" t="s" s="4">
        <v>122</v>
      </c>
      <c r="B4" t="n" s="7">
        <v>18673</v>
      </c>
      <c r="C4" t="n" s="7">
        <v>15344</v>
      </c>
      <c r="D4" t="n" s="7">
        <v>55243</v>
      </c>
      <c r="E4" t="n" s="7">
        <v>46401</v>
      </c>
    </row>
    <row r="5" spans="1:5">
      <c r="A5" t="s" s="3">
        <v>131</v>
      </c>
    </row>
    <row r="6" spans="1:5">
      <c r="A6" t="s" s="4">
        <v>132</v>
      </c>
      <c r="B6" t="n" s="5">
        <v>3057</v>
      </c>
      <c r="C6" t="n" s="5">
        <v>-256</v>
      </c>
      <c r="D6" t="n" s="5">
        <v>4287</v>
      </c>
      <c r="E6" t="n" s="5">
        <v>10077</v>
      </c>
    </row>
    <row r="7" spans="1:5">
      <c r="A7" t="s" s="4">
        <v>133</v>
      </c>
      <c r="B7" t="n" s="5">
        <v>220</v>
      </c>
      <c r="C7" t="n" s="5">
        <v>189</v>
      </c>
      <c r="D7" t="n" s="5">
        <v>624</v>
      </c>
      <c r="E7" t="n" s="5">
        <v>663</v>
      </c>
    </row>
    <row r="8" spans="1:5">
      <c r="A8" t="s" s="4">
        <v>134</v>
      </c>
      <c r="B8" t="n" s="5">
        <v>128</v>
      </c>
      <c r="C8" t="n" s="5">
        <v>760</v>
      </c>
      <c r="D8" t="n" s="5">
        <v>-771</v>
      </c>
      <c r="E8" t="n" s="5">
        <v>-334</v>
      </c>
    </row>
    <row r="9" spans="1:5">
      <c r="A9" t="s" s="4">
        <v>135</v>
      </c>
      <c r="B9" t="n" s="5">
        <v>91</v>
      </c>
      <c r="C9" t="n" s="5">
        <v>-12</v>
      </c>
      <c r="D9" t="n" s="5">
        <v>50</v>
      </c>
      <c r="E9" t="n" s="5">
        <v>-13</v>
      </c>
    </row>
    <row r="10" spans="1:5">
      <c r="A10" t="s" s="4">
        <v>136</v>
      </c>
      <c r="B10" t="n" s="5">
        <v>3496</v>
      </c>
      <c r="C10" t="n" s="5">
        <v>681</v>
      </c>
      <c r="D10" t="n" s="5">
        <v>4190</v>
      </c>
      <c r="E10" t="n" s="5">
        <v>10393</v>
      </c>
    </row>
    <row r="11" spans="1:5">
      <c r="A11" t="s" s="4">
        <v>137</v>
      </c>
      <c r="B11" t="n" s="7">
        <v>22169</v>
      </c>
      <c r="C11" t="n" s="7">
        <v>16025</v>
      </c>
      <c r="D11" t="n" s="7">
        <v>59433</v>
      </c>
      <c r="E11" t="n" s="7">
        <v>56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43</v>
      </c>
      <c r="B1" t="s" s="2">
        <v>80</v>
      </c>
      <c r="D1" t="s" s="2">
        <v>1</v>
      </c>
      <c r="F1" t="s" s="2">
        <v>472</v>
      </c>
    </row>
    <row r="2" spans="1:6">
      <c r="B2" t="s" s="2">
        <v>2</v>
      </c>
      <c r="C2" t="s" s="2">
        <v>81</v>
      </c>
      <c r="D2" t="s" s="2">
        <v>2</v>
      </c>
      <c r="E2" t="s" s="2">
        <v>81</v>
      </c>
      <c r="F2" t="s" s="2">
        <v>25</v>
      </c>
    </row>
    <row r="3" spans="1:6">
      <c r="A3" t="s" s="3">
        <v>225</v>
      </c>
    </row>
    <row r="4" spans="1:6">
      <c r="A4" t="s" s="4">
        <v>423</v>
      </c>
      <c r="B4" t="n" s="7">
        <v>42128</v>
      </c>
      <c r="C4" t="n" s="7">
        <v>42027</v>
      </c>
      <c r="D4" t="n" s="7">
        <v>42820</v>
      </c>
      <c r="E4" t="n" s="7">
        <v>43829</v>
      </c>
      <c r="F4" t="n" s="7">
        <v>43829</v>
      </c>
    </row>
    <row r="5" spans="1:6">
      <c r="A5" t="s" s="4">
        <v>95</v>
      </c>
      <c r="B5" t="n" s="5">
        <v>1382</v>
      </c>
      <c r="C5" t="n" s="5">
        <v>1093</v>
      </c>
      <c r="D5" t="n" s="5">
        <v>6114</v>
      </c>
      <c r="E5" t="n" s="5">
        <v>2281</v>
      </c>
    </row>
    <row r="6" spans="1:6">
      <c r="A6" t="s" s="4">
        <v>544</v>
      </c>
      <c r="B6" t="n" s="5">
        <v>-2385</v>
      </c>
      <c r="C6" t="n" s="5">
        <v>-1816</v>
      </c>
      <c r="D6" t="n" s="5">
        <v>-9200</v>
      </c>
      <c r="E6" t="n" s="5">
        <v>-6427</v>
      </c>
    </row>
    <row r="7" spans="1:6">
      <c r="A7" t="s" s="4">
        <v>545</v>
      </c>
      <c r="B7" t="n" s="5">
        <v>1194</v>
      </c>
      <c r="C7" t="n" s="5">
        <v>1150</v>
      </c>
      <c r="D7" t="n" s="5">
        <v>2585</v>
      </c>
      <c r="E7" t="n" s="5">
        <v>2771</v>
      </c>
    </row>
    <row r="8" spans="1:6">
      <c r="A8" t="s" s="4">
        <v>426</v>
      </c>
      <c r="B8" t="n" s="5">
        <v>42319</v>
      </c>
      <c r="C8" t="n" s="5">
        <v>42454</v>
      </c>
      <c r="D8" t="n" s="5">
        <v>42319</v>
      </c>
      <c r="E8" t="n" s="5">
        <v>42454</v>
      </c>
      <c r="F8" t="n" s="5">
        <v>42820</v>
      </c>
    </row>
    <row r="9" spans="1:6">
      <c r="A9" t="s" s="4">
        <v>423</v>
      </c>
      <c r="B9" t="n" s="5">
        <v>10748</v>
      </c>
      <c r="C9" t="n" s="5">
        <v>12425</v>
      </c>
      <c r="D9" t="n" s="5">
        <v>10038</v>
      </c>
      <c r="E9" t="n" s="5">
        <v>18901</v>
      </c>
      <c r="F9" t="n" s="5">
        <v>18901</v>
      </c>
    </row>
    <row r="10" spans="1:6">
      <c r="A10" t="s" s="4">
        <v>546</v>
      </c>
      <c r="B10" t="n" s="5">
        <v>1265</v>
      </c>
      <c r="C10" t="n" s="5">
        <v>-200</v>
      </c>
      <c r="D10" t="n" s="5">
        <v>1663</v>
      </c>
      <c r="E10" t="n" s="5">
        <v>-2805</v>
      </c>
      <c r="F10" t="n" s="5">
        <v>-1841</v>
      </c>
    </row>
    <row r="11" spans="1:6">
      <c r="A11" t="s" s="4">
        <v>547</v>
      </c>
      <c r="B11" t="n" s="5">
        <v>-1577</v>
      </c>
      <c r="C11" t="n" s="5">
        <v>-3053</v>
      </c>
      <c r="D11" t="n" s="5">
        <v>-5078</v>
      </c>
      <c r="E11" t="n" s="5">
        <v>-13778</v>
      </c>
      <c r="F11" t="n" s="5">
        <v>-18096</v>
      </c>
    </row>
    <row r="12" spans="1:6">
      <c r="A12" t="s" s="4">
        <v>545</v>
      </c>
      <c r="B12" t="n" s="5">
        <v>577</v>
      </c>
      <c r="C12" t="n" s="5">
        <v>2363</v>
      </c>
      <c r="D12" t="n" s="5">
        <v>4390</v>
      </c>
      <c r="E12" t="n" s="5">
        <v>9217</v>
      </c>
      <c r="F12" t="n" s="5">
        <v>11074</v>
      </c>
    </row>
    <row r="13" spans="1:6">
      <c r="A13" t="s" s="4">
        <v>426</v>
      </c>
      <c r="B13" t="n" s="5">
        <v>11013</v>
      </c>
      <c r="C13" t="n" s="5">
        <v>11535</v>
      </c>
      <c r="D13" t="n" s="5">
        <v>11013</v>
      </c>
      <c r="E13" t="n" s="5">
        <v>11535</v>
      </c>
      <c r="F13" t="n" s="5">
        <v>10038</v>
      </c>
    </row>
    <row r="14" spans="1:6">
      <c r="A14" t="s" s="4">
        <v>423</v>
      </c>
      <c r="B14" t="n" s="5">
        <v>52876</v>
      </c>
      <c r="C14" t="n" s="5">
        <v>54452</v>
      </c>
      <c r="D14" t="n" s="5">
        <v>52858</v>
      </c>
      <c r="E14" t="n" s="5">
        <v>62730</v>
      </c>
      <c r="F14" t="n" s="5">
        <v>62730</v>
      </c>
    </row>
    <row r="15" spans="1:6">
      <c r="A15" t="s" s="4">
        <v>548</v>
      </c>
      <c r="B15" t="n" s="5">
        <v>2647</v>
      </c>
      <c r="C15" t="n" s="5">
        <v>893</v>
      </c>
      <c r="D15" t="n" s="5">
        <v>7777</v>
      </c>
      <c r="E15" t="n" s="5">
        <v>-524</v>
      </c>
      <c r="F15" t="n" s="5">
        <v>1528</v>
      </c>
    </row>
    <row r="16" spans="1:6">
      <c r="A16" t="s" s="4">
        <v>547</v>
      </c>
      <c r="B16" t="n" s="5">
        <v>-3962</v>
      </c>
      <c r="C16" t="n" s="5">
        <v>-4869</v>
      </c>
      <c r="D16" t="n" s="5">
        <v>-14278</v>
      </c>
      <c r="E16" t="n" s="5">
        <v>-20205</v>
      </c>
      <c r="F16" t="n" s="5">
        <v>-25973</v>
      </c>
    </row>
    <row r="17" spans="1:6">
      <c r="A17" t="s" s="4">
        <v>545</v>
      </c>
      <c r="B17" t="n" s="5">
        <v>1771</v>
      </c>
      <c r="C17" t="n" s="5">
        <v>3513</v>
      </c>
      <c r="D17" t="n" s="5">
        <v>6975</v>
      </c>
      <c r="E17" t="n" s="5">
        <v>11988</v>
      </c>
      <c r="F17" t="n" s="5">
        <v>14573</v>
      </c>
    </row>
    <row r="18" spans="1:6">
      <c r="A18" t="s" s="4">
        <v>426</v>
      </c>
      <c r="B18" t="n" s="7">
        <v>53332</v>
      </c>
      <c r="C18" t="n" s="7">
        <v>53989</v>
      </c>
      <c r="D18" t="n" s="7">
        <v>53332</v>
      </c>
      <c r="E18" t="n" s="7">
        <v>53989</v>
      </c>
      <c r="F18" t="n" s="7">
        <v>528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t="s" s="1">
        <v>549</v>
      </c>
      <c r="B1" t="s" s="2">
        <v>80</v>
      </c>
      <c r="D1" t="s" s="2">
        <v>1</v>
      </c>
      <c r="F1" t="s" s="2">
        <v>472</v>
      </c>
    </row>
    <row r="2" spans="1:9">
      <c r="B2" t="s" s="2">
        <v>2</v>
      </c>
      <c r="C2" t="s" s="2">
        <v>81</v>
      </c>
      <c r="D2" t="s" s="2">
        <v>2</v>
      </c>
      <c r="E2" t="s" s="2">
        <v>81</v>
      </c>
      <c r="F2" t="s" s="2">
        <v>25</v>
      </c>
      <c r="G2" t="s" s="2">
        <v>402</v>
      </c>
      <c r="H2" t="s" s="2">
        <v>403</v>
      </c>
      <c r="I2" t="s" s="2">
        <v>404</v>
      </c>
    </row>
    <row r="3" spans="1:9">
      <c r="A3" t="s" s="3">
        <v>550</v>
      </c>
    </row>
    <row r="4" spans="1:9">
      <c r="A4" t="s" s="4">
        <v>423</v>
      </c>
      <c r="B4" t="n" s="7">
        <v>42128</v>
      </c>
      <c r="C4" t="n" s="7">
        <v>42027</v>
      </c>
      <c r="D4" t="n" s="7">
        <v>42820</v>
      </c>
      <c r="E4" t="n" s="7">
        <v>43829</v>
      </c>
      <c r="F4" t="n" s="7">
        <v>43829</v>
      </c>
    </row>
    <row r="5" spans="1:9">
      <c r="A5" t="s" s="4">
        <v>95</v>
      </c>
      <c r="B5" t="n" s="5">
        <v>1382</v>
      </c>
      <c r="C5" t="n" s="5">
        <v>1093</v>
      </c>
      <c r="D5" t="n" s="5">
        <v>6114</v>
      </c>
      <c r="E5" t="n" s="5">
        <v>2281</v>
      </c>
    </row>
    <row r="6" spans="1:9">
      <c r="A6" t="s" s="4">
        <v>551</v>
      </c>
      <c r="B6" t="n" s="5">
        <v>2385</v>
      </c>
      <c r="C6" t="n" s="5">
        <v>1816</v>
      </c>
      <c r="D6" t="n" s="5">
        <v>9200</v>
      </c>
      <c r="E6" t="n" s="5">
        <v>6427</v>
      </c>
    </row>
    <row r="7" spans="1:9">
      <c r="A7" t="s" s="4">
        <v>545</v>
      </c>
      <c r="B7" t="n" s="5">
        <v>1194</v>
      </c>
      <c r="C7" t="n" s="5">
        <v>1150</v>
      </c>
      <c r="D7" t="n" s="5">
        <v>2585</v>
      </c>
      <c r="E7" t="n" s="5">
        <v>2771</v>
      </c>
    </row>
    <row r="8" spans="1:9">
      <c r="A8" t="s" s="4">
        <v>552</v>
      </c>
      <c r="D8" t="n" s="5">
        <v>6615</v>
      </c>
    </row>
    <row r="9" spans="1:9">
      <c r="A9" t="s" s="4">
        <v>426</v>
      </c>
      <c r="B9" t="n" s="5">
        <v>42319</v>
      </c>
      <c r="C9" t="n" s="5">
        <v>42454</v>
      </c>
      <c r="D9" t="n" s="5">
        <v>42319</v>
      </c>
      <c r="E9" t="n" s="5">
        <v>42454</v>
      </c>
      <c r="F9" t="n" s="5">
        <v>42820</v>
      </c>
    </row>
    <row r="10" spans="1:9">
      <c r="A10" t="s" s="4">
        <v>553</v>
      </c>
      <c r="B10" t="n" s="5">
        <v>1653</v>
      </c>
      <c r="D10" t="n" s="5">
        <v>1653</v>
      </c>
      <c r="F10" t="n" s="5">
        <v>5053</v>
      </c>
    </row>
    <row r="11" spans="1:9">
      <c r="A11" t="s" s="4">
        <v>554</v>
      </c>
      <c r="B11" t="n" s="5">
        <v>51679</v>
      </c>
      <c r="D11" t="n" s="5">
        <v>51679</v>
      </c>
      <c r="F11" t="n" s="5">
        <v>47805</v>
      </c>
    </row>
    <row r="12" spans="1:9">
      <c r="A12" t="s" s="3">
        <v>555</v>
      </c>
    </row>
    <row r="13" spans="1:9">
      <c r="A13" t="s" s="4">
        <v>556</v>
      </c>
      <c r="B13" t="n" s="5">
        <v>33042</v>
      </c>
      <c r="D13" t="n" s="5">
        <v>33042</v>
      </c>
      <c r="F13" t="n" s="5">
        <v>35632</v>
      </c>
    </row>
    <row r="14" spans="1:9">
      <c r="A14" t="s" s="4">
        <v>557</v>
      </c>
      <c r="B14" t="n" s="5">
        <v>5183021</v>
      </c>
      <c r="D14" t="n" s="5">
        <v>5183021</v>
      </c>
      <c r="F14" t="n" s="5">
        <v>4741603</v>
      </c>
    </row>
    <row r="15" spans="1:9">
      <c r="A15" t="s" s="4">
        <v>558</v>
      </c>
      <c r="B15" t="n" s="5">
        <v>5216063</v>
      </c>
      <c r="D15" t="n" s="5">
        <v>5216063</v>
      </c>
      <c r="F15" t="n" s="5">
        <v>4777235</v>
      </c>
    </row>
    <row r="16" spans="1:9">
      <c r="A16" t="s" s="4">
        <v>559</v>
      </c>
      <c r="B16" t="n" s="5">
        <v>237825</v>
      </c>
      <c r="D16" t="n" s="5">
        <v>237825</v>
      </c>
      <c r="F16" t="n" s="5">
        <v>302014</v>
      </c>
    </row>
    <row r="17" spans="1:9">
      <c r="A17" t="s" s="4">
        <v>560</v>
      </c>
      <c r="B17" t="n" s="5">
        <v>5216063</v>
      </c>
      <c r="D17" t="n" s="5">
        <v>5216063</v>
      </c>
      <c r="F17" t="n" s="5">
        <v>4777235</v>
      </c>
    </row>
    <row r="18" spans="1:9">
      <c r="A18" t="s" s="4">
        <v>561</v>
      </c>
      <c r="B18" t="n" s="5">
        <v>11013</v>
      </c>
      <c r="C18" t="n" s="5">
        <v>11535</v>
      </c>
      <c r="D18" t="n" s="5">
        <v>11013</v>
      </c>
      <c r="E18" t="n" s="5">
        <v>11535</v>
      </c>
      <c r="F18" t="n" s="5">
        <v>10038</v>
      </c>
      <c r="G18" t="n" s="7">
        <v>10748</v>
      </c>
      <c r="H18" t="n" s="7">
        <v>12425</v>
      </c>
      <c r="I18" t="n" s="7">
        <v>18901</v>
      </c>
    </row>
    <row r="19" spans="1:9">
      <c r="A19" t="s" s="4">
        <v>547</v>
      </c>
      <c r="B19" t="n" s="5">
        <v>1577</v>
      </c>
      <c r="C19" t="n" s="7">
        <v>3053</v>
      </c>
      <c r="D19" t="n" s="5">
        <v>5078</v>
      </c>
      <c r="E19" t="n" s="5">
        <v>13778</v>
      </c>
      <c r="F19" t="n" s="5">
        <v>18096</v>
      </c>
    </row>
    <row r="20" spans="1:9">
      <c r="A20" t="s" s="4">
        <v>562</v>
      </c>
      <c r="D20" t="n" s="5">
        <v>7303</v>
      </c>
      <c r="F20" t="n" s="5">
        <v>11400</v>
      </c>
    </row>
    <row r="21" spans="1:9">
      <c r="A21" t="s" s="4">
        <v>563</v>
      </c>
    </row>
    <row r="22" spans="1:9">
      <c r="A22" t="s" s="3">
        <v>550</v>
      </c>
    </row>
    <row r="23" spans="1:9">
      <c r="A23" t="s" s="4">
        <v>423</v>
      </c>
      <c r="D23" t="n" s="5">
        <v>42820</v>
      </c>
      <c r="E23" t="n" s="5">
        <v>43829</v>
      </c>
      <c r="F23" t="n" s="5">
        <v>43829</v>
      </c>
    </row>
    <row r="24" spans="1:9">
      <c r="A24" t="s" s="4">
        <v>95</v>
      </c>
      <c r="D24" t="n" s="5">
        <v>6114</v>
      </c>
      <c r="F24" t="n" s="5">
        <v>3369</v>
      </c>
    </row>
    <row r="25" spans="1:9">
      <c r="A25" t="s" s="4">
        <v>551</v>
      </c>
      <c r="D25" t="n" s="5">
        <v>9200</v>
      </c>
      <c r="F25" t="n" s="5">
        <v>7877</v>
      </c>
    </row>
    <row r="26" spans="1:9">
      <c r="A26" t="s" s="4">
        <v>545</v>
      </c>
      <c r="D26" t="n" s="5">
        <v>2585</v>
      </c>
      <c r="F26" t="n" s="5">
        <v>3499</v>
      </c>
    </row>
    <row r="27" spans="1:9">
      <c r="A27" t="s" s="4">
        <v>552</v>
      </c>
      <c r="F27" t="n" s="5">
        <v>4378</v>
      </c>
    </row>
    <row r="28" spans="1:9">
      <c r="A28" t="s" s="4">
        <v>426</v>
      </c>
      <c r="F28" t="n" s="5">
        <v>42820</v>
      </c>
    </row>
    <row r="29" spans="1:9">
      <c r="A29" t="s" s="4">
        <v>553</v>
      </c>
      <c r="B29" t="n" s="5">
        <v>1653</v>
      </c>
      <c r="D29" t="n" s="5">
        <v>1653</v>
      </c>
      <c r="F29" t="n" s="5">
        <v>5053</v>
      </c>
    </row>
    <row r="30" spans="1:9">
      <c r="A30" t="s" s="4">
        <v>554</v>
      </c>
      <c r="B30" t="n" s="5">
        <v>40666</v>
      </c>
      <c r="D30" t="n" s="5">
        <v>40666</v>
      </c>
      <c r="F30" t="n" s="5">
        <v>37767</v>
      </c>
    </row>
    <row r="31" spans="1:9">
      <c r="A31" t="s" s="3">
        <v>555</v>
      </c>
    </row>
    <row r="32" spans="1:9">
      <c r="A32" t="s" s="4">
        <v>556</v>
      </c>
      <c r="B32" t="n" s="5">
        <v>33042</v>
      </c>
      <c r="D32" t="n" s="5">
        <v>33042</v>
      </c>
      <c r="F32" t="n" s="5">
        <v>35632</v>
      </c>
    </row>
    <row r="33" spans="1:9">
      <c r="A33" t="s" s="4">
        <v>557</v>
      </c>
      <c r="B33" t="n" s="5">
        <v>4945196</v>
      </c>
      <c r="D33" t="n" s="5">
        <v>4945196</v>
      </c>
      <c r="F33" t="n" s="5">
        <v>4439589</v>
      </c>
    </row>
    <row r="34" spans="1:9">
      <c r="A34" t="s" s="4">
        <v>558</v>
      </c>
      <c r="B34" t="n" s="5">
        <v>4978238</v>
      </c>
      <c r="D34" t="n" s="5">
        <v>4978238</v>
      </c>
      <c r="F34" t="n" s="5">
        <v>4475221</v>
      </c>
    </row>
    <row r="35" spans="1:9">
      <c r="A35" t="s" s="4">
        <v>413</v>
      </c>
    </row>
    <row r="36" spans="1:9">
      <c r="A36" t="s" s="3">
        <v>550</v>
      </c>
    </row>
    <row r="37" spans="1:9">
      <c r="A37" t="s" s="4">
        <v>553</v>
      </c>
      <c r="B37" t="n" s="5">
        <v>0</v>
      </c>
      <c r="D37" t="n" s="5">
        <v>0</v>
      </c>
      <c r="F37" t="n" s="5">
        <v>0</v>
      </c>
    </row>
    <row r="38" spans="1:9">
      <c r="A38" t="s" s="4">
        <v>554</v>
      </c>
      <c r="B38" t="n" s="5">
        <v>11013</v>
      </c>
      <c r="D38" t="n" s="5">
        <v>11013</v>
      </c>
      <c r="F38" t="n" s="5">
        <v>10038</v>
      </c>
    </row>
    <row r="39" spans="1:9">
      <c r="A39" t="s" s="3">
        <v>555</v>
      </c>
    </row>
    <row r="40" spans="1:9">
      <c r="A40" t="s" s="4">
        <v>556</v>
      </c>
      <c r="B40" t="n" s="5">
        <v>0</v>
      </c>
      <c r="D40" t="n" s="5">
        <v>0</v>
      </c>
      <c r="F40" t="n" s="5">
        <v>0</v>
      </c>
    </row>
    <row r="41" spans="1:9">
      <c r="A41" t="s" s="4">
        <v>557</v>
      </c>
      <c r="B41" t="n" s="5">
        <v>237825</v>
      </c>
      <c r="D41" t="n" s="5">
        <v>237825</v>
      </c>
      <c r="F41" t="n" s="5">
        <v>302014</v>
      </c>
    </row>
    <row r="42" spans="1:9">
      <c r="A42" t="s" s="4">
        <v>561</v>
      </c>
      <c r="B42" t="n" s="5">
        <v>11013</v>
      </c>
      <c r="D42" t="n" s="5">
        <v>11013</v>
      </c>
    </row>
    <row r="43" spans="1:9">
      <c r="A43" t="s" s="4">
        <v>34</v>
      </c>
    </row>
    <row r="44" spans="1:9">
      <c r="A44" t="s" s="3">
        <v>550</v>
      </c>
    </row>
    <row r="45" spans="1:9">
      <c r="A45" t="s" s="4">
        <v>423</v>
      </c>
      <c r="D45" t="n" s="5">
        <v>11259</v>
      </c>
      <c r="E45" t="n" s="5">
        <v>10568</v>
      </c>
      <c r="F45" t="n" s="5">
        <v>10568</v>
      </c>
    </row>
    <row r="46" spans="1:9">
      <c r="A46" t="s" s="4">
        <v>552</v>
      </c>
      <c r="D46" t="n" s="5">
        <v>1942</v>
      </c>
    </row>
    <row r="47" spans="1:9">
      <c r="A47" t="s" s="4">
        <v>426</v>
      </c>
      <c r="B47" t="n" s="5">
        <v>14351</v>
      </c>
      <c r="D47" t="n" s="5">
        <v>14351</v>
      </c>
      <c r="F47" t="n" s="5">
        <v>11259</v>
      </c>
    </row>
    <row r="48" spans="1:9">
      <c r="A48" t="s" s="4">
        <v>553</v>
      </c>
      <c r="B48" t="n" s="5">
        <v>478</v>
      </c>
      <c r="D48" t="n" s="5">
        <v>478</v>
      </c>
      <c r="F48" t="n" s="5">
        <v>739</v>
      </c>
    </row>
    <row r="49" spans="1:9">
      <c r="A49" t="s" s="4">
        <v>418</v>
      </c>
    </row>
    <row r="50" spans="1:9">
      <c r="A50" t="s" s="3">
        <v>550</v>
      </c>
    </row>
    <row r="51" spans="1:9">
      <c r="A51" t="s" s="4">
        <v>423</v>
      </c>
      <c r="D51" t="n" s="5">
        <v>11259</v>
      </c>
    </row>
    <row r="52" spans="1:9">
      <c r="A52" t="s" s="4">
        <v>95</v>
      </c>
      <c r="D52" t="n" s="5">
        <v>5034</v>
      </c>
      <c r="F52" t="n" s="5">
        <v>871</v>
      </c>
    </row>
    <row r="53" spans="1:9">
      <c r="A53" t="s" s="4">
        <v>551</v>
      </c>
      <c r="D53" t="n" s="5">
        <v>2528</v>
      </c>
      <c r="F53" t="n" s="5">
        <v>1440</v>
      </c>
    </row>
    <row r="54" spans="1:9">
      <c r="A54" t="s" s="4">
        <v>545</v>
      </c>
      <c r="D54" t="n" s="5">
        <v>586</v>
      </c>
      <c r="F54" t="n" s="5">
        <v>1260</v>
      </c>
    </row>
    <row r="55" spans="1:9">
      <c r="A55" t="s" s="4">
        <v>552</v>
      </c>
      <c r="F55" t="n" s="5">
        <v>180</v>
      </c>
    </row>
    <row r="56" spans="1:9">
      <c r="A56" t="s" s="4">
        <v>426</v>
      </c>
      <c r="F56" t="n" s="5">
        <v>11259</v>
      </c>
    </row>
    <row r="57" spans="1:9">
      <c r="A57" t="s" s="4">
        <v>553</v>
      </c>
      <c r="B57" t="n" s="5">
        <v>478</v>
      </c>
      <c r="D57" t="n" s="5">
        <v>478</v>
      </c>
      <c r="F57" t="n" s="5">
        <v>739</v>
      </c>
    </row>
    <row r="58" spans="1:9">
      <c r="A58" t="s" s="4">
        <v>554</v>
      </c>
      <c r="B58" t="n" s="5">
        <v>13873</v>
      </c>
      <c r="D58" t="n" s="5">
        <v>13873</v>
      </c>
      <c r="F58" t="n" s="5">
        <v>10520</v>
      </c>
    </row>
    <row r="59" spans="1:9">
      <c r="A59" t="s" s="3">
        <v>555</v>
      </c>
    </row>
    <row r="60" spans="1:9">
      <c r="A60" t="s" s="4">
        <v>556</v>
      </c>
      <c r="B60" t="n" s="5">
        <v>7651</v>
      </c>
      <c r="D60" t="n" s="5">
        <v>7651</v>
      </c>
      <c r="F60" t="n" s="5">
        <v>6122</v>
      </c>
    </row>
    <row r="61" spans="1:9">
      <c r="A61" t="s" s="4">
        <v>557</v>
      </c>
      <c r="B61" t="n" s="5">
        <v>1620696</v>
      </c>
      <c r="D61" t="n" s="5">
        <v>1620696</v>
      </c>
      <c r="F61" t="n" s="5">
        <v>1291190</v>
      </c>
    </row>
    <row r="62" spans="1:9">
      <c r="A62" t="s" s="4">
        <v>558</v>
      </c>
      <c r="B62" t="n" s="5">
        <v>1628347</v>
      </c>
      <c r="D62" t="n" s="5">
        <v>1628347</v>
      </c>
      <c r="F62" t="n" s="5">
        <v>1297312</v>
      </c>
    </row>
    <row r="63" spans="1:9">
      <c r="A63" t="s" s="4">
        <v>35</v>
      </c>
    </row>
    <row r="64" spans="1:9">
      <c r="A64" t="s" s="3">
        <v>550</v>
      </c>
    </row>
    <row r="65" spans="1:9">
      <c r="A65" t="s" s="4">
        <v>423</v>
      </c>
      <c r="D65" t="n" s="5">
        <v>1045</v>
      </c>
      <c r="E65" t="n" s="5">
        <v>824</v>
      </c>
      <c r="F65" t="n" s="5">
        <v>824</v>
      </c>
    </row>
    <row r="66" spans="1:9">
      <c r="A66" t="s" s="4">
        <v>552</v>
      </c>
      <c r="D66" t="n" s="5">
        <v>45</v>
      </c>
    </row>
    <row r="67" spans="1:9">
      <c r="A67" t="s" s="4">
        <v>426</v>
      </c>
      <c r="B67" t="n" s="5">
        <v>1540</v>
      </c>
      <c r="D67" t="n" s="5">
        <v>1540</v>
      </c>
      <c r="F67" t="n" s="5">
        <v>1045</v>
      </c>
    </row>
    <row r="68" spans="1:9">
      <c r="A68" t="s" s="4">
        <v>553</v>
      </c>
      <c r="B68" t="n" s="5">
        <v>0</v>
      </c>
      <c r="D68" t="n" s="5">
        <v>0</v>
      </c>
      <c r="F68" t="n" s="5">
        <v>0</v>
      </c>
    </row>
    <row r="69" spans="1:9">
      <c r="A69" t="s" s="4">
        <v>564</v>
      </c>
    </row>
    <row r="70" spans="1:9">
      <c r="A70" t="s" s="3">
        <v>550</v>
      </c>
    </row>
    <row r="71" spans="1:9">
      <c r="A71" t="s" s="4">
        <v>423</v>
      </c>
      <c r="D71" t="n" s="5">
        <v>1045</v>
      </c>
    </row>
    <row r="72" spans="1:9">
      <c r="A72" t="s" s="4">
        <v>95</v>
      </c>
      <c r="D72" t="n" s="5">
        <v>540</v>
      </c>
      <c r="F72" t="n" s="5">
        <v>221</v>
      </c>
    </row>
    <row r="73" spans="1:9">
      <c r="A73" t="s" s="4">
        <v>551</v>
      </c>
      <c r="D73" t="n" s="5">
        <v>84</v>
      </c>
      <c r="F73" t="n" s="5">
        <v>0</v>
      </c>
    </row>
    <row r="74" spans="1:9">
      <c r="A74" t="s" s="4">
        <v>545</v>
      </c>
      <c r="D74" t="n" s="5">
        <v>39</v>
      </c>
      <c r="F74" t="n" s="5">
        <v>0</v>
      </c>
    </row>
    <row r="75" spans="1:9">
      <c r="A75" t="s" s="4">
        <v>552</v>
      </c>
      <c r="F75" t="n" s="5">
        <v>0</v>
      </c>
    </row>
    <row r="76" spans="1:9">
      <c r="A76" t="s" s="4">
        <v>426</v>
      </c>
      <c r="F76" t="n" s="5">
        <v>1045</v>
      </c>
    </row>
    <row r="77" spans="1:9">
      <c r="A77" t="s" s="4">
        <v>553</v>
      </c>
      <c r="B77" t="n" s="5">
        <v>0</v>
      </c>
      <c r="D77" t="n" s="5">
        <v>0</v>
      </c>
      <c r="F77" t="n" s="5">
        <v>0</v>
      </c>
    </row>
    <row r="78" spans="1:9">
      <c r="A78" t="s" s="4">
        <v>554</v>
      </c>
      <c r="B78" t="n" s="5">
        <v>1540</v>
      </c>
      <c r="D78" t="n" s="5">
        <v>1540</v>
      </c>
      <c r="F78" t="n" s="5">
        <v>1045</v>
      </c>
    </row>
    <row r="79" spans="1:9">
      <c r="A79" t="s" s="3">
        <v>555</v>
      </c>
    </row>
    <row r="80" spans="1:9">
      <c r="A80" t="s" s="4">
        <v>556</v>
      </c>
      <c r="B80" t="n" s="5">
        <v>0</v>
      </c>
      <c r="D80" t="n" s="5">
        <v>0</v>
      </c>
      <c r="F80" t="n" s="5">
        <v>0</v>
      </c>
    </row>
    <row r="81" spans="1:9">
      <c r="A81" t="s" s="4">
        <v>557</v>
      </c>
      <c r="B81" t="n" s="5">
        <v>275430</v>
      </c>
      <c r="D81" t="n" s="5">
        <v>275430</v>
      </c>
      <c r="F81" t="n" s="5">
        <v>196272</v>
      </c>
    </row>
    <row r="82" spans="1:9">
      <c r="A82" t="s" s="4">
        <v>558</v>
      </c>
      <c r="B82" t="n" s="5">
        <v>275430</v>
      </c>
      <c r="D82" t="n" s="5">
        <v>275430</v>
      </c>
      <c r="F82" t="n" s="5">
        <v>196272</v>
      </c>
    </row>
    <row r="83" spans="1:9">
      <c r="A83" t="s" s="4">
        <v>454</v>
      </c>
    </row>
    <row r="84" spans="1:9">
      <c r="A84" t="s" s="3">
        <v>550</v>
      </c>
    </row>
    <row r="85" spans="1:9">
      <c r="A85" t="s" s="4">
        <v>423</v>
      </c>
      <c r="D85" t="n" s="5">
        <v>20668</v>
      </c>
      <c r="E85" t="n" s="5">
        <v>20478</v>
      </c>
      <c r="F85" t="n" s="5">
        <v>20478</v>
      </c>
    </row>
    <row r="86" spans="1:9">
      <c r="A86" t="s" s="4">
        <v>552</v>
      </c>
      <c r="D86" t="n" s="5">
        <v>2687</v>
      </c>
    </row>
    <row r="87" spans="1:9">
      <c r="A87" t="s" s="4">
        <v>426</v>
      </c>
      <c r="B87" t="n" s="5">
        <v>15699</v>
      </c>
      <c r="D87" t="n" s="5">
        <v>15699</v>
      </c>
      <c r="F87" t="n" s="5">
        <v>20668</v>
      </c>
    </row>
    <row r="88" spans="1:9">
      <c r="A88" t="s" s="4">
        <v>553</v>
      </c>
      <c r="B88" t="n" s="5">
        <v>938</v>
      </c>
      <c r="D88" t="n" s="5">
        <v>938</v>
      </c>
      <c r="F88" t="n" s="5">
        <v>4002</v>
      </c>
    </row>
    <row r="89" spans="1:9">
      <c r="A89" t="s" s="4">
        <v>565</v>
      </c>
    </row>
    <row r="90" spans="1:9">
      <c r="A90" t="s" s="3">
        <v>550</v>
      </c>
    </row>
    <row r="91" spans="1:9">
      <c r="A91" t="s" s="4">
        <v>423</v>
      </c>
      <c r="D91" t="n" s="5">
        <v>20668</v>
      </c>
    </row>
    <row r="92" spans="1:9">
      <c r="A92" t="s" s="4">
        <v>95</v>
      </c>
      <c r="D92" t="n" s="5">
        <v>-2282</v>
      </c>
      <c r="F92" t="n" s="5">
        <v>1325</v>
      </c>
    </row>
    <row r="93" spans="1:9">
      <c r="A93" t="s" s="4">
        <v>551</v>
      </c>
      <c r="D93" t="n" s="5">
        <v>3664</v>
      </c>
      <c r="F93" t="n" s="5">
        <v>2329</v>
      </c>
    </row>
    <row r="94" spans="1:9">
      <c r="A94" t="s" s="4">
        <v>545</v>
      </c>
      <c r="D94" t="n" s="5">
        <v>977</v>
      </c>
      <c r="F94" t="n" s="5">
        <v>1194</v>
      </c>
    </row>
    <row r="95" spans="1:9">
      <c r="A95" t="s" s="4">
        <v>552</v>
      </c>
      <c r="F95" t="n" s="5">
        <v>1135</v>
      </c>
    </row>
    <row r="96" spans="1:9">
      <c r="A96" t="s" s="4">
        <v>426</v>
      </c>
      <c r="F96" t="n" s="5">
        <v>20668</v>
      </c>
    </row>
    <row r="97" spans="1:9">
      <c r="A97" t="s" s="4">
        <v>553</v>
      </c>
      <c r="B97" t="n" s="5">
        <v>938</v>
      </c>
      <c r="D97" t="n" s="5">
        <v>938</v>
      </c>
      <c r="F97" t="n" s="5">
        <v>4002</v>
      </c>
    </row>
    <row r="98" spans="1:9">
      <c r="A98" t="s" s="4">
        <v>554</v>
      </c>
      <c r="B98" t="n" s="5">
        <v>14761</v>
      </c>
      <c r="D98" t="n" s="5">
        <v>14761</v>
      </c>
      <c r="F98" t="n" s="5">
        <v>16666</v>
      </c>
    </row>
    <row r="99" spans="1:9">
      <c r="A99" t="s" s="3">
        <v>555</v>
      </c>
    </row>
    <row r="100" spans="1:9">
      <c r="A100" t="s" s="4">
        <v>556</v>
      </c>
      <c r="B100" t="n" s="5">
        <v>22287</v>
      </c>
      <c r="D100" t="n" s="5">
        <v>22287</v>
      </c>
      <c r="F100" t="n" s="5">
        <v>25938</v>
      </c>
    </row>
    <row r="101" spans="1:9">
      <c r="A101" t="s" s="4">
        <v>557</v>
      </c>
      <c r="B101" t="n" s="5">
        <v>2019783</v>
      </c>
      <c r="D101" t="n" s="5">
        <v>2019783</v>
      </c>
      <c r="F101" t="n" s="5">
        <v>1948757</v>
      </c>
    </row>
    <row r="102" spans="1:9">
      <c r="A102" t="s" s="4">
        <v>558</v>
      </c>
      <c r="B102" t="n" s="5">
        <v>2042070</v>
      </c>
      <c r="D102" t="n" s="5">
        <v>2042070</v>
      </c>
      <c r="F102" t="n" s="5">
        <v>1974695</v>
      </c>
    </row>
    <row r="103" spans="1:9">
      <c r="A103" t="s" s="4">
        <v>458</v>
      </c>
    </row>
    <row r="104" spans="1:9">
      <c r="A104" t="s" s="3">
        <v>550</v>
      </c>
    </row>
    <row r="105" spans="1:9">
      <c r="A105" t="s" s="4">
        <v>423</v>
      </c>
      <c r="D105" t="n" s="5">
        <v>2828</v>
      </c>
      <c r="E105" t="n" s="5">
        <v>3379</v>
      </c>
      <c r="F105" t="n" s="5">
        <v>3379</v>
      </c>
    </row>
    <row r="106" spans="1:9">
      <c r="A106" t="s" s="4">
        <v>552</v>
      </c>
      <c r="D106" t="n" s="5">
        <v>491</v>
      </c>
    </row>
    <row r="107" spans="1:9">
      <c r="A107" t="s" s="4">
        <v>426</v>
      </c>
      <c r="B107" t="n" s="5">
        <v>3661</v>
      </c>
      <c r="D107" t="n" s="5">
        <v>3661</v>
      </c>
      <c r="F107" t="n" s="5">
        <v>2828</v>
      </c>
    </row>
    <row r="108" spans="1:9">
      <c r="A108" t="s" s="4">
        <v>553</v>
      </c>
      <c r="B108" t="n" s="5">
        <v>235</v>
      </c>
      <c r="D108" t="n" s="5">
        <v>235</v>
      </c>
      <c r="F108" t="n" s="5">
        <v>310</v>
      </c>
    </row>
    <row r="109" spans="1:9">
      <c r="A109" t="s" s="4">
        <v>566</v>
      </c>
    </row>
    <row r="110" spans="1:9">
      <c r="A110" t="s" s="3">
        <v>550</v>
      </c>
    </row>
    <row r="111" spans="1:9">
      <c r="A111" t="s" s="4">
        <v>423</v>
      </c>
      <c r="D111" t="n" s="5">
        <v>2828</v>
      </c>
    </row>
    <row r="112" spans="1:9">
      <c r="A112" t="s" s="4">
        <v>95</v>
      </c>
      <c r="D112" t="n" s="5">
        <v>1324</v>
      </c>
      <c r="F112" t="n" s="5">
        <v>181</v>
      </c>
    </row>
    <row r="113" spans="1:9">
      <c r="A113" t="s" s="4">
        <v>551</v>
      </c>
      <c r="D113" t="n" s="5">
        <v>665</v>
      </c>
      <c r="F113" t="n" s="5">
        <v>922</v>
      </c>
    </row>
    <row r="114" spans="1:9">
      <c r="A114" t="s" s="4">
        <v>545</v>
      </c>
      <c r="D114" t="n" s="5">
        <v>174</v>
      </c>
      <c r="F114" t="n" s="5">
        <v>190</v>
      </c>
    </row>
    <row r="115" spans="1:9">
      <c r="A115" t="s" s="4">
        <v>552</v>
      </c>
      <c r="F115" t="n" s="5">
        <v>732</v>
      </c>
    </row>
    <row r="116" spans="1:9">
      <c r="A116" t="s" s="4">
        <v>426</v>
      </c>
      <c r="F116" t="n" s="5">
        <v>2828</v>
      </c>
    </row>
    <row r="117" spans="1:9">
      <c r="A117" t="s" s="4">
        <v>553</v>
      </c>
      <c r="B117" t="n" s="5">
        <v>235</v>
      </c>
      <c r="D117" t="n" s="5">
        <v>235</v>
      </c>
      <c r="F117" t="n" s="5">
        <v>310</v>
      </c>
    </row>
    <row r="118" spans="1:9">
      <c r="A118" t="s" s="4">
        <v>554</v>
      </c>
      <c r="B118" t="n" s="5">
        <v>3426</v>
      </c>
      <c r="D118" t="n" s="5">
        <v>3426</v>
      </c>
      <c r="F118" t="n" s="5">
        <v>2518</v>
      </c>
    </row>
    <row r="119" spans="1:9">
      <c r="A119" t="s" s="3">
        <v>555</v>
      </c>
    </row>
    <row r="120" spans="1:9">
      <c r="A120" t="s" s="4">
        <v>556</v>
      </c>
      <c r="B120" t="n" s="5">
        <v>2742</v>
      </c>
      <c r="D120" t="n" s="5">
        <v>2742</v>
      </c>
      <c r="F120" t="n" s="5">
        <v>2963</v>
      </c>
    </row>
    <row r="121" spans="1:9">
      <c r="A121" t="s" s="4">
        <v>557</v>
      </c>
      <c r="B121" t="n" s="5">
        <v>444132</v>
      </c>
      <c r="D121" t="n" s="5">
        <v>444132</v>
      </c>
      <c r="F121" t="n" s="5">
        <v>429712</v>
      </c>
    </row>
    <row r="122" spans="1:9">
      <c r="A122" t="s" s="4">
        <v>558</v>
      </c>
      <c r="B122" t="n" s="5">
        <v>446874</v>
      </c>
      <c r="D122" t="n" s="5">
        <v>446874</v>
      </c>
      <c r="F122" t="n" s="5">
        <v>432675</v>
      </c>
    </row>
    <row r="123" spans="1:9">
      <c r="A123" t="s" s="4">
        <v>38</v>
      </c>
    </row>
    <row r="124" spans="1:9">
      <c r="A124" t="s" s="3">
        <v>550</v>
      </c>
    </row>
    <row r="125" spans="1:9">
      <c r="A125" t="s" s="4">
        <v>423</v>
      </c>
      <c r="D125" t="n" s="5">
        <v>323</v>
      </c>
      <c r="E125" t="n" s="5">
        <v>365</v>
      </c>
      <c r="F125" t="n" s="5">
        <v>365</v>
      </c>
    </row>
    <row r="126" spans="1:9">
      <c r="A126" t="s" s="4">
        <v>552</v>
      </c>
      <c r="D126" t="n" s="5">
        <v>104</v>
      </c>
    </row>
    <row r="127" spans="1:9">
      <c r="A127" t="s" s="4">
        <v>426</v>
      </c>
      <c r="B127" t="n" s="5">
        <v>296</v>
      </c>
      <c r="D127" t="n" s="5">
        <v>296</v>
      </c>
      <c r="F127" t="n" s="5">
        <v>323</v>
      </c>
    </row>
    <row r="128" spans="1:9">
      <c r="A128" t="s" s="4">
        <v>553</v>
      </c>
      <c r="B128" t="n" s="5">
        <v>0</v>
      </c>
      <c r="D128" t="n" s="5">
        <v>0</v>
      </c>
      <c r="F128" t="n" s="5">
        <v>0</v>
      </c>
    </row>
    <row r="129" spans="1:9">
      <c r="A129" t="s" s="4">
        <v>567</v>
      </c>
    </row>
    <row r="130" spans="1:9">
      <c r="A130" t="s" s="3">
        <v>550</v>
      </c>
    </row>
    <row r="131" spans="1:9">
      <c r="A131" t="s" s="4">
        <v>423</v>
      </c>
      <c r="D131" t="n" s="5">
        <v>323</v>
      </c>
    </row>
    <row r="132" spans="1:9">
      <c r="A132" t="s" s="4">
        <v>95</v>
      </c>
      <c r="D132" t="n" s="5">
        <v>77</v>
      </c>
      <c r="F132" t="n" s="5">
        <v>23</v>
      </c>
    </row>
    <row r="133" spans="1:9">
      <c r="A133" t="s" s="4">
        <v>551</v>
      </c>
      <c r="D133" t="n" s="5">
        <v>267</v>
      </c>
      <c r="F133" t="n" s="5">
        <v>283</v>
      </c>
    </row>
    <row r="134" spans="1:9">
      <c r="A134" t="s" s="4">
        <v>545</v>
      </c>
      <c r="D134" t="n" s="5">
        <v>163</v>
      </c>
      <c r="F134" t="n" s="5">
        <v>218</v>
      </c>
    </row>
    <row r="135" spans="1:9">
      <c r="A135" t="s" s="4">
        <v>552</v>
      </c>
      <c r="F135" t="n" s="5">
        <v>65</v>
      </c>
    </row>
    <row r="136" spans="1:9">
      <c r="A136" t="s" s="4">
        <v>426</v>
      </c>
      <c r="F136" t="n" s="5">
        <v>323</v>
      </c>
    </row>
    <row r="137" spans="1:9">
      <c r="A137" t="s" s="4">
        <v>553</v>
      </c>
      <c r="B137" t="n" s="5">
        <v>0</v>
      </c>
      <c r="D137" t="n" s="5">
        <v>0</v>
      </c>
      <c r="F137" t="n" s="5">
        <v>0</v>
      </c>
    </row>
    <row r="138" spans="1:9">
      <c r="A138" t="s" s="4">
        <v>554</v>
      </c>
      <c r="B138" t="n" s="5">
        <v>296</v>
      </c>
      <c r="D138" t="n" s="5">
        <v>296</v>
      </c>
      <c r="F138" t="n" s="5">
        <v>323</v>
      </c>
    </row>
    <row r="139" spans="1:9">
      <c r="A139" t="s" s="3">
        <v>555</v>
      </c>
    </row>
    <row r="140" spans="1:9">
      <c r="A140" t="s" s="4">
        <v>556</v>
      </c>
      <c r="B140" t="n" s="5">
        <v>0</v>
      </c>
      <c r="D140" t="n" s="5">
        <v>0</v>
      </c>
      <c r="F140" t="n" s="5">
        <v>0</v>
      </c>
    </row>
    <row r="141" spans="1:9">
      <c r="A141" t="s" s="4">
        <v>557</v>
      </c>
      <c r="B141" t="n" s="5">
        <v>37609</v>
      </c>
      <c r="D141" t="n" s="5">
        <v>37609</v>
      </c>
      <c r="F141" t="n" s="5">
        <v>44269</v>
      </c>
    </row>
    <row r="142" spans="1:9">
      <c r="A142" t="s" s="4">
        <v>558</v>
      </c>
      <c r="B142" t="n" s="5">
        <v>37609</v>
      </c>
      <c r="D142" t="n" s="5">
        <v>37609</v>
      </c>
      <c r="F142" t="n" s="5">
        <v>44269</v>
      </c>
    </row>
    <row r="143" spans="1:9">
      <c r="A143" t="s" s="4">
        <v>39</v>
      </c>
    </row>
    <row r="144" spans="1:9">
      <c r="A144" t="s" s="3">
        <v>550</v>
      </c>
    </row>
    <row r="145" spans="1:9">
      <c r="A145" t="s" s="4">
        <v>423</v>
      </c>
      <c r="D145" t="n" s="5">
        <v>4260</v>
      </c>
      <c r="E145" t="n" s="5">
        <v>5209</v>
      </c>
      <c r="F145" t="n" s="5">
        <v>5209</v>
      </c>
    </row>
    <row r="146" spans="1:9">
      <c r="A146" t="s" s="4">
        <v>552</v>
      </c>
      <c r="D146" t="n" s="5">
        <v>707</v>
      </c>
    </row>
    <row r="147" spans="1:9">
      <c r="A147" t="s" s="4">
        <v>426</v>
      </c>
      <c r="B147" t="n" s="5">
        <v>4458</v>
      </c>
      <c r="D147" t="n" s="5">
        <v>4458</v>
      </c>
      <c r="F147" t="n" s="5">
        <v>4260</v>
      </c>
    </row>
    <row r="148" spans="1:9">
      <c r="A148" t="s" s="4">
        <v>568</v>
      </c>
    </row>
    <row r="149" spans="1:9">
      <c r="A149" t="s" s="3">
        <v>550</v>
      </c>
    </row>
    <row r="150" spans="1:9">
      <c r="A150" t="s" s="4">
        <v>423</v>
      </c>
      <c r="D150" t="n" s="5">
        <v>4260</v>
      </c>
    </row>
    <row r="151" spans="1:9">
      <c r="A151" t="s" s="4">
        <v>95</v>
      </c>
      <c r="D151" t="n" s="5">
        <v>905</v>
      </c>
      <c r="F151" t="n" s="5">
        <v>565</v>
      </c>
    </row>
    <row r="152" spans="1:9">
      <c r="A152" t="s" s="4">
        <v>551</v>
      </c>
      <c r="D152" t="n" s="5">
        <v>1185</v>
      </c>
      <c r="F152" t="n" s="5">
        <v>1745</v>
      </c>
    </row>
    <row r="153" spans="1:9">
      <c r="A153" t="s" s="4">
        <v>545</v>
      </c>
      <c r="D153" t="n" s="5">
        <v>478</v>
      </c>
      <c r="F153" t="n" s="5">
        <v>231</v>
      </c>
    </row>
    <row r="154" spans="1:9">
      <c r="A154" t="s" s="4">
        <v>552</v>
      </c>
      <c r="F154" t="n" s="5">
        <v>1514</v>
      </c>
    </row>
    <row r="155" spans="1:9">
      <c r="A155" t="s" s="4">
        <v>426</v>
      </c>
      <c r="F155" t="n" s="5">
        <v>4260</v>
      </c>
    </row>
    <row r="156" spans="1:9">
      <c r="A156" t="s" s="4">
        <v>553</v>
      </c>
      <c r="B156" t="n" s="5">
        <v>2</v>
      </c>
      <c r="D156" t="n" s="5">
        <v>2</v>
      </c>
      <c r="F156" t="n" s="5">
        <v>2</v>
      </c>
    </row>
    <row r="157" spans="1:9">
      <c r="A157" t="s" s="4">
        <v>554</v>
      </c>
      <c r="B157" t="n" s="5">
        <v>4456</v>
      </c>
      <c r="D157" t="n" s="5">
        <v>4456</v>
      </c>
      <c r="F157" t="n" s="5">
        <v>4258</v>
      </c>
    </row>
    <row r="158" spans="1:9">
      <c r="A158" t="s" s="3">
        <v>555</v>
      </c>
    </row>
    <row r="159" spans="1:9">
      <c r="A159" t="s" s="4">
        <v>556</v>
      </c>
      <c r="B159" t="n" s="5">
        <v>362</v>
      </c>
      <c r="D159" t="n" s="5">
        <v>362</v>
      </c>
      <c r="F159" t="n" s="5">
        <v>609</v>
      </c>
    </row>
    <row r="160" spans="1:9">
      <c r="A160" t="s" s="4">
        <v>557</v>
      </c>
      <c r="B160" t="n" s="5">
        <v>427038</v>
      </c>
      <c r="D160" t="n" s="5">
        <v>427038</v>
      </c>
      <c r="F160" t="n" s="5">
        <v>415420</v>
      </c>
    </row>
    <row r="161" spans="1:9">
      <c r="A161" t="s" s="4">
        <v>558</v>
      </c>
      <c r="B161" t="n" s="5">
        <v>427400</v>
      </c>
      <c r="D161" t="n" s="5">
        <v>427400</v>
      </c>
      <c r="F161" t="n" s="5">
        <v>416029</v>
      </c>
    </row>
    <row r="162" spans="1:9">
      <c r="A162" t="s" s="4">
        <v>569</v>
      </c>
    </row>
    <row r="163" spans="1:9">
      <c r="A163" t="s" s="3">
        <v>550</v>
      </c>
    </row>
    <row r="164" spans="1:9">
      <c r="A164" t="s" s="4">
        <v>423</v>
      </c>
      <c r="D164" t="n" s="5">
        <v>2437</v>
      </c>
      <c r="E164" t="n" s="7">
        <v>3006</v>
      </c>
      <c r="F164" t="n" s="5">
        <v>3006</v>
      </c>
    </row>
    <row r="165" spans="1:9">
      <c r="A165" t="s" s="4">
        <v>552</v>
      </c>
      <c r="D165" t="n" s="5">
        <v>639</v>
      </c>
    </row>
    <row r="166" spans="1:9">
      <c r="A166" t="s" s="4">
        <v>426</v>
      </c>
      <c r="B166" t="n" s="5">
        <v>2314</v>
      </c>
      <c r="D166" t="n" s="5">
        <v>2314</v>
      </c>
      <c r="F166" t="n" s="5">
        <v>2437</v>
      </c>
    </row>
    <row r="167" spans="1:9">
      <c r="A167" t="s" s="4">
        <v>553</v>
      </c>
      <c r="B167" t="n" s="5">
        <v>0</v>
      </c>
      <c r="D167" t="n" s="5">
        <v>0</v>
      </c>
      <c r="F167" t="n" s="5">
        <v>0</v>
      </c>
    </row>
    <row r="168" spans="1:9">
      <c r="A168" t="s" s="4">
        <v>570</v>
      </c>
    </row>
    <row r="169" spans="1:9">
      <c r="A169" t="s" s="3">
        <v>550</v>
      </c>
    </row>
    <row r="170" spans="1:9">
      <c r="A170" t="s" s="4">
        <v>423</v>
      </c>
      <c r="D170" t="n" s="5">
        <v>2437</v>
      </c>
    </row>
    <row r="171" spans="1:9">
      <c r="A171" t="s" s="4">
        <v>95</v>
      </c>
      <c r="D171" t="n" s="5">
        <v>516</v>
      </c>
      <c r="F171" t="n" s="5">
        <v>183</v>
      </c>
    </row>
    <row r="172" spans="1:9">
      <c r="A172" t="s" s="4">
        <v>551</v>
      </c>
      <c r="D172" t="n" s="5">
        <v>807</v>
      </c>
      <c r="F172" t="n" s="5">
        <v>1158</v>
      </c>
    </row>
    <row r="173" spans="1:9">
      <c r="A173" t="s" s="4">
        <v>545</v>
      </c>
      <c r="D173" t="n" s="5">
        <v>168</v>
      </c>
      <c r="F173" t="n" s="5">
        <v>406</v>
      </c>
    </row>
    <row r="174" spans="1:9">
      <c r="A174" t="s" s="4">
        <v>552</v>
      </c>
      <c r="F174" t="n" s="5">
        <v>752</v>
      </c>
    </row>
    <row r="175" spans="1:9">
      <c r="A175" t="s" s="4">
        <v>426</v>
      </c>
      <c r="F175" t="n" s="5">
        <v>2437</v>
      </c>
    </row>
    <row r="176" spans="1:9">
      <c r="A176" t="s" s="4">
        <v>553</v>
      </c>
      <c r="B176" t="n" s="5">
        <v>0</v>
      </c>
      <c r="D176" t="n" s="5">
        <v>0</v>
      </c>
      <c r="F176" t="n" s="5">
        <v>0</v>
      </c>
    </row>
    <row r="177" spans="1:9">
      <c r="A177" t="s" s="4">
        <v>554</v>
      </c>
      <c r="B177" t="n" s="5">
        <v>2314</v>
      </c>
      <c r="D177" t="n" s="5">
        <v>2314</v>
      </c>
      <c r="F177" t="n" s="5">
        <v>2437</v>
      </c>
    </row>
    <row r="178" spans="1:9">
      <c r="A178" t="s" s="3">
        <v>555</v>
      </c>
    </row>
    <row r="179" spans="1:9">
      <c r="A179" t="s" s="4">
        <v>556</v>
      </c>
      <c r="B179" t="n" s="5">
        <v>0</v>
      </c>
      <c r="D179" t="n" s="5">
        <v>0</v>
      </c>
      <c r="F179" t="n" s="5">
        <v>0</v>
      </c>
    </row>
    <row r="180" spans="1:9">
      <c r="A180" t="s" s="4">
        <v>557</v>
      </c>
      <c r="B180" t="n" s="5">
        <v>120508</v>
      </c>
      <c r="D180" t="n" s="5">
        <v>120508</v>
      </c>
      <c r="F180" t="n" s="5">
        <v>113969</v>
      </c>
    </row>
    <row r="181" spans="1:9">
      <c r="A181" t="s" s="4">
        <v>558</v>
      </c>
      <c r="B181" t="n" s="7">
        <v>120508</v>
      </c>
      <c r="D181" t="n" s="7">
        <v>120508</v>
      </c>
      <c r="F181" t="n" s="7">
        <v>1139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1</v>
      </c>
      <c r="B1" t="s" s="2">
        <v>1</v>
      </c>
      <c r="C1" t="s" s="2">
        <v>472</v>
      </c>
    </row>
    <row r="2" spans="1:3">
      <c r="B2" t="s" s="2">
        <v>2</v>
      </c>
      <c r="C2" t="s" s="2">
        <v>25</v>
      </c>
    </row>
    <row r="3" spans="1:3">
      <c r="A3" t="s" s="3">
        <v>572</v>
      </c>
    </row>
    <row r="4" spans="1:3">
      <c r="A4" t="s" s="4">
        <v>573</v>
      </c>
      <c r="B4" t="n" s="7">
        <v>137739</v>
      </c>
      <c r="C4" t="n" s="7">
        <v>95050</v>
      </c>
    </row>
    <row r="5" spans="1:3">
      <c r="A5" t="s" s="4">
        <v>574</v>
      </c>
      <c r="B5" t="n" s="5">
        <v>66276</v>
      </c>
      <c r="C5" t="n" s="5">
        <v>42689</v>
      </c>
    </row>
    <row r="6" spans="1:3">
      <c r="A6" t="s" s="4">
        <v>426</v>
      </c>
      <c r="B6" t="n" s="7">
        <v>204015</v>
      </c>
      <c r="C6" t="n" s="7">
        <v>1377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t="s" s="1">
        <v>575</v>
      </c>
      <c r="B1" t="s" s="2">
        <v>80</v>
      </c>
      <c r="D1" t="s" s="2">
        <v>1</v>
      </c>
    </row>
    <row r="2" spans="1:6">
      <c r="B2" t="s" s="2">
        <v>2</v>
      </c>
      <c r="C2" t="s" s="2">
        <v>81</v>
      </c>
      <c r="D2" t="s" s="2">
        <v>2</v>
      </c>
      <c r="E2" t="s" s="2">
        <v>81</v>
      </c>
      <c r="F2" t="s" s="2">
        <v>25</v>
      </c>
    </row>
    <row r="3" spans="1:6">
      <c r="A3" t="s" s="3">
        <v>576</v>
      </c>
    </row>
    <row r="4" spans="1:6">
      <c r="A4" t="s" s="4">
        <v>577</v>
      </c>
      <c r="B4" t="n" s="10">
        <v>7.7</v>
      </c>
      <c r="D4" t="n" s="10">
        <v>7.7</v>
      </c>
      <c r="F4" t="n" s="10">
        <v>8.1</v>
      </c>
    </row>
    <row r="5" spans="1:6">
      <c r="A5" t="s" s="4">
        <v>578</v>
      </c>
      <c r="B5" t="n" s="11">
        <v>6.4</v>
      </c>
      <c r="D5" t="n" s="11">
        <v>6.4</v>
      </c>
      <c r="F5" t="n" s="10">
        <v>7.7</v>
      </c>
    </row>
    <row r="6" spans="1:6">
      <c r="A6" t="s" s="4">
        <v>579</v>
      </c>
      <c r="B6" t="n" s="10">
        <v>0.4</v>
      </c>
      <c r="C6" t="n" s="10">
        <v>0.5</v>
      </c>
      <c r="D6" t="n" s="10">
        <v>1.3</v>
      </c>
      <c r="E6" t="n" s="10">
        <v>1.2</v>
      </c>
    </row>
    <row r="7" spans="1:6">
      <c r="A7" t="s" s="4">
        <v>580</v>
      </c>
    </row>
    <row r="8" spans="1:6">
      <c r="A8" t="s" s="3">
        <v>576</v>
      </c>
    </row>
    <row r="9" spans="1:6">
      <c r="A9" t="s" s="4">
        <v>581</v>
      </c>
      <c r="D9" t="s" s="4">
        <v>582</v>
      </c>
    </row>
    <row r="10" spans="1:6">
      <c r="A10" t="s" s="4">
        <v>583</v>
      </c>
      <c r="D10" t="s" s="4">
        <v>5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5</v>
      </c>
      <c r="B1" t="s" s="2">
        <v>1</v>
      </c>
    </row>
    <row r="2" spans="1:3">
      <c r="B2" t="s" s="2">
        <v>2</v>
      </c>
      <c r="C2" t="s" s="2">
        <v>25</v>
      </c>
    </row>
    <row r="3" spans="1:3">
      <c r="A3" t="s" s="3">
        <v>233</v>
      </c>
    </row>
    <row r="4" spans="1:3">
      <c r="A4" t="s" s="4">
        <v>58</v>
      </c>
      <c r="B4" t="n" s="7">
        <v>701200</v>
      </c>
      <c r="C4" t="n" s="7">
        <v>558200</v>
      </c>
    </row>
    <row r="5" spans="1:3">
      <c r="A5" t="s" s="4">
        <v>586</v>
      </c>
      <c r="B5" t="n" s="5">
        <v>15000</v>
      </c>
    </row>
    <row r="6" spans="1:3">
      <c r="A6" t="s" s="4">
        <v>587</v>
      </c>
      <c r="B6" t="n" s="5">
        <v>0</v>
      </c>
      <c r="C6" t="n" s="5">
        <v>0</v>
      </c>
    </row>
    <row r="7" spans="1:3">
      <c r="A7" t="s" s="4">
        <v>588</v>
      </c>
      <c r="B7" t="n" s="7">
        <v>120000</v>
      </c>
    </row>
    <row r="8" spans="1:3">
      <c r="A8" t="s" s="4">
        <v>589</v>
      </c>
      <c r="B8" t="s" s="4">
        <v>590</v>
      </c>
    </row>
    <row r="9" spans="1:3">
      <c r="A9" t="s" s="4">
        <v>591</v>
      </c>
      <c r="B9" t="n" s="7">
        <v>0</v>
      </c>
      <c r="C9" t="n" s="7">
        <v>25000</v>
      </c>
    </row>
    <row r="10" spans="1:3">
      <c r="A10" t="s" s="4">
        <v>592</v>
      </c>
      <c r="B10" t="s" s="4">
        <v>593</v>
      </c>
      <c r="C10" t="s" s="4">
        <v>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95</v>
      </c>
      <c r="B1" t="s" s="2">
        <v>2</v>
      </c>
      <c r="C1" t="s" s="2">
        <v>25</v>
      </c>
    </row>
    <row r="2" spans="1:3">
      <c r="A2" t="s" s="3">
        <v>596</v>
      </c>
    </row>
    <row r="3" spans="1:3">
      <c r="A3" t="s" s="4">
        <v>588</v>
      </c>
      <c r="B3" t="n" s="7">
        <v>118286</v>
      </c>
      <c r="C3" t="n" s="7">
        <v>0</v>
      </c>
    </row>
    <row r="4" spans="1:3">
      <c r="A4" t="s" s="4">
        <v>597</v>
      </c>
      <c r="B4" t="n" s="5">
        <v>454</v>
      </c>
      <c r="C4" t="n" s="5">
        <v>22466</v>
      </c>
    </row>
    <row r="5" spans="1:3">
      <c r="A5" t="s" s="4">
        <v>591</v>
      </c>
      <c r="B5" t="n" s="5">
        <v>0</v>
      </c>
      <c r="C5" t="n" s="5">
        <v>25000</v>
      </c>
    </row>
    <row r="6" spans="1:3">
      <c r="A6" t="s" s="4">
        <v>598</v>
      </c>
      <c r="B6" t="n" s="5">
        <v>775</v>
      </c>
      <c r="C6" t="n" s="5">
        <v>775</v>
      </c>
    </row>
    <row r="7" spans="1:3">
      <c r="A7" t="s" s="4">
        <v>599</v>
      </c>
      <c r="B7" t="n" s="7">
        <v>119515</v>
      </c>
      <c r="C7" t="n" s="7">
        <v>48241</v>
      </c>
    </row>
    <row r="8" spans="1:3">
      <c r="A8" t="s" s="3">
        <v>600</v>
      </c>
    </row>
    <row r="9" spans="1:3">
      <c r="A9" t="s" s="4">
        <v>601</v>
      </c>
      <c r="B9" t="s" s="4">
        <v>602</v>
      </c>
      <c r="C9" t="s" s="4">
        <v>593</v>
      </c>
    </row>
    <row r="10" spans="1:3">
      <c r="A10" t="s" s="4">
        <v>603</v>
      </c>
      <c r="B10" t="s" s="4">
        <v>604</v>
      </c>
      <c r="C10" t="s" s="4">
        <v>605</v>
      </c>
    </row>
    <row r="11" spans="1:3">
      <c r="A11" t="s" s="4">
        <v>606</v>
      </c>
      <c r="B11" t="s" s="4">
        <v>593</v>
      </c>
      <c r="C11" t="s" s="4">
        <v>594</v>
      </c>
    </row>
    <row r="12" spans="1:3">
      <c r="A12" t="s" s="4">
        <v>607</v>
      </c>
      <c r="B12" t="s" s="4">
        <v>593</v>
      </c>
      <c r="C12" t="s" s="4">
        <v>593</v>
      </c>
    </row>
    <row r="13" spans="1:3">
      <c r="A13" t="s" s="4">
        <v>599</v>
      </c>
      <c r="B13" t="s" s="4">
        <v>608</v>
      </c>
      <c r="C13" t="s" s="4">
        <v>6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10</v>
      </c>
      <c r="B1" t="s" s="2">
        <v>80</v>
      </c>
      <c r="D1" t="s" s="2">
        <v>1</v>
      </c>
    </row>
    <row r="2" spans="1:9">
      <c r="B2" t="s" s="2">
        <v>2</v>
      </c>
      <c r="C2" t="s" s="2">
        <v>81</v>
      </c>
      <c r="D2" t="s" s="2">
        <v>2</v>
      </c>
      <c r="E2" t="s" s="2">
        <v>81</v>
      </c>
      <c r="F2" t="s" s="2">
        <v>402</v>
      </c>
      <c r="G2" t="s" s="2">
        <v>25</v>
      </c>
      <c r="H2" t="s" s="2">
        <v>403</v>
      </c>
      <c r="I2" t="s" s="2">
        <v>404</v>
      </c>
    </row>
    <row r="3" spans="1:9">
      <c r="A3" t="s" s="3">
        <v>611</v>
      </c>
    </row>
    <row r="4" spans="1:9">
      <c r="A4" t="s" s="4">
        <v>612</v>
      </c>
      <c r="B4" t="n" s="7">
        <v>5213</v>
      </c>
      <c r="C4" t="n" s="7">
        <v>-374</v>
      </c>
      <c r="D4" t="n" s="7">
        <v>8219</v>
      </c>
      <c r="E4" t="n" s="7">
        <v>15869</v>
      </c>
    </row>
    <row r="5" spans="1:9">
      <c r="A5" t="s" s="4">
        <v>134</v>
      </c>
      <c r="B5" t="n" s="5">
        <v>203</v>
      </c>
      <c r="C5" t="n" s="5">
        <v>1096</v>
      </c>
      <c r="D5" t="n" s="5">
        <v>-1222</v>
      </c>
      <c r="E5" t="n" s="5">
        <v>-881</v>
      </c>
    </row>
    <row r="6" spans="1:9">
      <c r="A6" t="s" s="4">
        <v>613</v>
      </c>
      <c r="B6" t="n" s="5">
        <v>0</v>
      </c>
      <c r="C6" t="n" s="5">
        <v>0</v>
      </c>
      <c r="D6" t="n" s="5">
        <v>0</v>
      </c>
      <c r="E6" t="n" s="5">
        <v>0</v>
      </c>
    </row>
    <row r="7" spans="1:9">
      <c r="A7" t="s" s="4">
        <v>614</v>
      </c>
      <c r="B7" t="n" s="5">
        <v>91</v>
      </c>
      <c r="C7" t="n" s="5">
        <v>-12</v>
      </c>
      <c r="D7" t="n" s="5">
        <v>50</v>
      </c>
      <c r="E7" t="n" s="5">
        <v>-13</v>
      </c>
    </row>
    <row r="8" spans="1:9">
      <c r="A8" t="s" s="4">
        <v>139</v>
      </c>
      <c r="B8" t="n" s="5">
        <v>5507</v>
      </c>
      <c r="C8" t="n" s="5">
        <v>710</v>
      </c>
      <c r="D8" t="n" s="5">
        <v>7047</v>
      </c>
      <c r="E8" t="n" s="5">
        <v>14975</v>
      </c>
    </row>
    <row r="9" spans="1:9">
      <c r="A9" t="s" s="3">
        <v>615</v>
      </c>
    </row>
    <row r="10" spans="1:9">
      <c r="A10" t="s" s="4">
        <v>612</v>
      </c>
      <c r="B10" t="n" s="5">
        <v>409</v>
      </c>
      <c r="C10" t="n" s="5">
        <v>0</v>
      </c>
      <c r="D10" t="n" s="5">
        <v>1503</v>
      </c>
      <c r="E10" t="n" s="5">
        <v>50</v>
      </c>
    </row>
    <row r="11" spans="1:9">
      <c r="A11" t="s" s="4">
        <v>134</v>
      </c>
      <c r="B11" t="n" s="5">
        <v>0</v>
      </c>
      <c r="C11" t="n" s="5">
        <v>-117</v>
      </c>
      <c r="D11" t="n" s="5">
        <v>0</v>
      </c>
      <c r="E11" t="n" s="5">
        <v>-348</v>
      </c>
    </row>
    <row r="12" spans="1:9">
      <c r="A12" t="s" s="4">
        <v>613</v>
      </c>
      <c r="B12" t="n" s="5">
        <v>-350</v>
      </c>
      <c r="C12" t="n" s="5">
        <v>-302</v>
      </c>
      <c r="D12" t="n" s="5">
        <v>-1050</v>
      </c>
      <c r="E12" t="n" s="5">
        <v>-1059</v>
      </c>
    </row>
    <row r="13" spans="1:9">
      <c r="A13" t="s" s="4">
        <v>614</v>
      </c>
      <c r="B13" t="n" s="5">
        <v>0</v>
      </c>
      <c r="C13" t="n" s="5">
        <v>0</v>
      </c>
      <c r="D13" t="n" s="5">
        <v>0</v>
      </c>
      <c r="E13" t="n" s="5">
        <v>0</v>
      </c>
    </row>
    <row r="14" spans="1:9">
      <c r="A14" t="s" s="4">
        <v>139</v>
      </c>
      <c r="B14" t="n" s="5">
        <v>59</v>
      </c>
      <c r="C14" t="n" s="5">
        <v>-419</v>
      </c>
      <c r="D14" t="n" s="5">
        <v>453</v>
      </c>
      <c r="E14" t="n" s="5">
        <v>-1357</v>
      </c>
    </row>
    <row r="15" spans="1:9">
      <c r="A15" t="s" s="3">
        <v>616</v>
      </c>
    </row>
    <row r="16" spans="1:9">
      <c r="A16" t="s" s="4">
        <v>612</v>
      </c>
      <c r="B16" t="n" s="5">
        <v>4804</v>
      </c>
      <c r="C16" t="n" s="5">
        <v>-374</v>
      </c>
      <c r="D16" t="n" s="5">
        <v>6716</v>
      </c>
      <c r="E16" t="n" s="5">
        <v>15819</v>
      </c>
    </row>
    <row r="17" spans="1:9">
      <c r="A17" t="s" s="4">
        <v>134</v>
      </c>
      <c r="B17" t="n" s="5">
        <v>203</v>
      </c>
      <c r="C17" t="n" s="5">
        <v>1213</v>
      </c>
      <c r="D17" t="n" s="5">
        <v>-1222</v>
      </c>
      <c r="E17" t="n" s="5">
        <v>-533</v>
      </c>
    </row>
    <row r="18" spans="1:9">
      <c r="A18" t="s" s="4">
        <v>617</v>
      </c>
      <c r="B18" t="n" s="5">
        <v>350</v>
      </c>
      <c r="C18" t="n" s="5">
        <v>302</v>
      </c>
      <c r="D18" t="n" s="5">
        <v>1050</v>
      </c>
      <c r="E18" t="n" s="5">
        <v>1059</v>
      </c>
    </row>
    <row r="19" spans="1:9">
      <c r="A19" t="s" s="4">
        <v>618</v>
      </c>
      <c r="B19" t="n" s="5">
        <v>91</v>
      </c>
      <c r="C19" t="n" s="5">
        <v>-12</v>
      </c>
      <c r="D19" t="n" s="5">
        <v>50</v>
      </c>
      <c r="E19" t="n" s="5">
        <v>-13</v>
      </c>
    </row>
    <row r="20" spans="1:9">
      <c r="A20" t="s" s="4">
        <v>139</v>
      </c>
      <c r="B20" t="n" s="5">
        <v>5448</v>
      </c>
      <c r="C20" t="n" s="5">
        <v>1129</v>
      </c>
      <c r="D20" t="n" s="5">
        <v>6594</v>
      </c>
      <c r="E20" t="n" s="5">
        <v>16332</v>
      </c>
    </row>
    <row r="21" spans="1:9">
      <c r="A21" t="s" s="3">
        <v>619</v>
      </c>
    </row>
    <row r="22" spans="1:9">
      <c r="A22" t="s" s="4">
        <v>612</v>
      </c>
      <c r="B22" t="n" s="5">
        <v>-1747</v>
      </c>
      <c r="C22" t="n" s="5">
        <v>118</v>
      </c>
      <c r="D22" t="n" s="5">
        <v>-2429</v>
      </c>
      <c r="E22" t="n" s="5">
        <v>-5742</v>
      </c>
    </row>
    <row r="23" spans="1:9">
      <c r="A23" t="s" s="4">
        <v>134</v>
      </c>
      <c r="B23" t="n" s="5">
        <v>-75</v>
      </c>
      <c r="C23" t="n" s="5">
        <v>-453</v>
      </c>
      <c r="D23" t="n" s="5">
        <v>451</v>
      </c>
      <c r="E23" t="n" s="5">
        <v>199</v>
      </c>
    </row>
    <row r="24" spans="1:9">
      <c r="A24" t="s" s="4">
        <v>613</v>
      </c>
      <c r="B24" t="n" s="5">
        <v>-130</v>
      </c>
      <c r="C24" t="n" s="5">
        <v>-113</v>
      </c>
      <c r="D24" t="n" s="5">
        <v>-426</v>
      </c>
      <c r="E24" t="n" s="5">
        <v>-396</v>
      </c>
    </row>
    <row r="25" spans="1:9">
      <c r="A25" t="s" s="4">
        <v>618</v>
      </c>
      <c r="B25" t="n" s="5">
        <v>0</v>
      </c>
      <c r="C25" t="n" s="5">
        <v>0</v>
      </c>
      <c r="D25" t="n" s="5">
        <v>0</v>
      </c>
      <c r="E25" t="n" s="5">
        <v>0</v>
      </c>
    </row>
    <row r="26" spans="1:9">
      <c r="A26" t="s" s="4">
        <v>139</v>
      </c>
      <c r="B26" t="n" s="5">
        <v>-1952</v>
      </c>
      <c r="C26" t="n" s="5">
        <v>-448</v>
      </c>
      <c r="D26" t="n" s="5">
        <v>-2404</v>
      </c>
      <c r="E26" t="n" s="5">
        <v>-5939</v>
      </c>
    </row>
    <row r="27" spans="1:9">
      <c r="A27" t="s" s="3">
        <v>620</v>
      </c>
    </row>
    <row r="28" spans="1:9">
      <c r="A28" t="s" s="4">
        <v>612</v>
      </c>
      <c r="B28" t="n" s="5">
        <v>3057</v>
      </c>
      <c r="C28" t="n" s="5">
        <v>-256</v>
      </c>
      <c r="D28" t="n" s="5">
        <v>4287</v>
      </c>
      <c r="E28" t="n" s="5">
        <v>10077</v>
      </c>
    </row>
    <row r="29" spans="1:9">
      <c r="A29" t="s" s="4">
        <v>134</v>
      </c>
      <c r="B29" t="n" s="5">
        <v>128</v>
      </c>
      <c r="C29" t="n" s="5">
        <v>760</v>
      </c>
      <c r="D29" t="n" s="5">
        <v>-771</v>
      </c>
      <c r="E29" t="n" s="5">
        <v>-334</v>
      </c>
    </row>
    <row r="30" spans="1:9">
      <c r="A30" t="s" s="4">
        <v>613</v>
      </c>
      <c r="B30" t="n" s="5">
        <v>220</v>
      </c>
      <c r="C30" t="n" s="5">
        <v>189</v>
      </c>
      <c r="D30" t="n" s="5">
        <v>624</v>
      </c>
      <c r="E30" t="n" s="5">
        <v>663</v>
      </c>
    </row>
    <row r="31" spans="1:9">
      <c r="A31" t="s" s="4">
        <v>618</v>
      </c>
      <c r="B31" t="n" s="5">
        <v>91</v>
      </c>
      <c r="C31" t="n" s="5">
        <v>-12</v>
      </c>
      <c r="D31" t="n" s="5">
        <v>50</v>
      </c>
      <c r="E31" t="n" s="5">
        <v>-13</v>
      </c>
    </row>
    <row r="32" spans="1:9">
      <c r="A32" t="s" s="4">
        <v>139</v>
      </c>
      <c r="B32" t="n" s="5">
        <v>3496</v>
      </c>
      <c r="C32" t="n" s="5">
        <v>681</v>
      </c>
      <c r="D32" t="n" s="5">
        <v>4190</v>
      </c>
      <c r="E32" t="n" s="5">
        <v>10393</v>
      </c>
    </row>
    <row r="33" spans="1:9">
      <c r="A33" t="s" s="3">
        <v>621</v>
      </c>
    </row>
    <row r="34" spans="1:9">
      <c r="A34" t="s" s="4">
        <v>612</v>
      </c>
      <c r="B34" t="n" s="5">
        <v>1781</v>
      </c>
      <c r="C34" t="n" s="5">
        <v>-6212</v>
      </c>
      <c r="D34" t="n" s="5">
        <v>1781</v>
      </c>
      <c r="E34" t="n" s="5">
        <v>-6212</v>
      </c>
      <c r="F34" t="n" s="7">
        <v>-1276</v>
      </c>
      <c r="G34" t="n" s="7">
        <v>-2506</v>
      </c>
      <c r="H34" t="n" s="7">
        <v>-5956</v>
      </c>
      <c r="I34" t="n" s="7">
        <v>-16289</v>
      </c>
    </row>
    <row r="35" spans="1:9">
      <c r="A35" t="s" s="4">
        <v>622</v>
      </c>
      <c r="B35" t="n" s="5">
        <v>-1720</v>
      </c>
      <c r="C35" t="n" s="5">
        <v>268</v>
      </c>
      <c r="D35" t="n" s="5">
        <v>-1720</v>
      </c>
      <c r="E35" t="n" s="5">
        <v>268</v>
      </c>
      <c r="F35" t="n" s="5">
        <v>-1848</v>
      </c>
      <c r="G35" t="n" s="5">
        <v>-949</v>
      </c>
      <c r="H35" t="n" s="5">
        <v>-492</v>
      </c>
      <c r="I35" t="n" s="5">
        <v>602</v>
      </c>
    </row>
    <row r="36" spans="1:9">
      <c r="A36" t="s" s="4">
        <v>613</v>
      </c>
      <c r="B36" t="n" s="5">
        <v>-17280</v>
      </c>
      <c r="C36" t="n" s="5">
        <v>-14902</v>
      </c>
      <c r="D36" t="n" s="5">
        <v>-17280</v>
      </c>
      <c r="E36" t="n" s="5">
        <v>-14902</v>
      </c>
      <c r="F36" t="n" s="5">
        <v>-17500</v>
      </c>
      <c r="G36" t="n" s="5">
        <v>-17904</v>
      </c>
      <c r="H36" t="n" s="5">
        <v>-15091</v>
      </c>
      <c r="I36" t="n" s="5">
        <v>-15565</v>
      </c>
    </row>
    <row r="37" spans="1:9">
      <c r="A37" t="s" s="4">
        <v>618</v>
      </c>
      <c r="B37" t="n" s="5">
        <v>0</v>
      </c>
      <c r="C37" t="n" s="5">
        <v>-42</v>
      </c>
      <c r="D37" t="n" s="5">
        <v>0</v>
      </c>
      <c r="E37" t="n" s="5">
        <v>-42</v>
      </c>
      <c r="F37" t="n" s="5">
        <v>-91</v>
      </c>
      <c r="G37" t="n" s="5">
        <v>-50</v>
      </c>
      <c r="H37" t="n" s="5">
        <v>-30</v>
      </c>
      <c r="I37" t="n" s="5">
        <v>-29</v>
      </c>
    </row>
    <row r="38" spans="1:9">
      <c r="A38" t="s" s="4">
        <v>139</v>
      </c>
      <c r="B38" t="n" s="7">
        <v>-17219</v>
      </c>
      <c r="C38" t="n" s="7">
        <v>-20888</v>
      </c>
      <c r="D38" t="n" s="7">
        <v>-17219</v>
      </c>
      <c r="E38" t="n" s="7">
        <v>-20888</v>
      </c>
      <c r="F38" t="n" s="7">
        <v>-20715</v>
      </c>
      <c r="G38" t="n" s="7">
        <v>-21409</v>
      </c>
      <c r="H38" t="n" s="7">
        <v>-21569</v>
      </c>
      <c r="I38" t="n" s="7">
        <v>-312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3</v>
      </c>
      <c r="B1" t="s" s="2">
        <v>80</v>
      </c>
      <c r="D1" t="s" s="2">
        <v>1</v>
      </c>
    </row>
    <row r="2" spans="1:5">
      <c r="B2" t="s" s="2">
        <v>2</v>
      </c>
      <c r="C2" t="s" s="2">
        <v>81</v>
      </c>
      <c r="D2" t="s" s="2">
        <v>2</v>
      </c>
      <c r="E2" t="s" s="2">
        <v>81</v>
      </c>
    </row>
    <row r="3" spans="1:5">
      <c r="A3" t="s" s="3">
        <v>624</v>
      </c>
    </row>
    <row r="4" spans="1:5">
      <c r="A4" t="s" s="4">
        <v>102</v>
      </c>
      <c r="B4" t="n" s="7">
        <v>409</v>
      </c>
      <c r="C4" t="n" s="7">
        <v>0</v>
      </c>
      <c r="D4" t="n" s="7">
        <v>1503</v>
      </c>
      <c r="E4" t="n" s="7">
        <v>50</v>
      </c>
    </row>
    <row r="5" spans="1:5">
      <c r="A5" t="s" s="4">
        <v>625</v>
      </c>
      <c r="B5" t="n" s="5">
        <v>100</v>
      </c>
      <c r="C5" t="n" s="5">
        <v>103</v>
      </c>
      <c r="D5" t="n" s="5">
        <v>300</v>
      </c>
      <c r="E5" t="n" s="5">
        <v>309</v>
      </c>
    </row>
    <row r="6" spans="1:5">
      <c r="A6" t="s" s="4">
        <v>626</v>
      </c>
      <c r="B6" t="n" s="5">
        <v>-450</v>
      </c>
      <c r="C6" t="n" s="5">
        <v>-405</v>
      </c>
      <c r="D6" t="n" s="5">
        <v>-1350</v>
      </c>
      <c r="E6" t="n" s="5">
        <v>-1368</v>
      </c>
    </row>
    <row r="7" spans="1:5">
      <c r="A7" t="s" s="4">
        <v>627</v>
      </c>
      <c r="B7" t="n" s="5">
        <v>-350</v>
      </c>
      <c r="C7" t="n" s="5">
        <v>-302</v>
      </c>
      <c r="D7" t="n" s="5">
        <v>-1050</v>
      </c>
      <c r="E7" t="n" s="5">
        <v>-1059</v>
      </c>
    </row>
    <row r="8" spans="1:5">
      <c r="A8" t="s" s="4">
        <v>139</v>
      </c>
      <c r="B8" t="n" s="5">
        <v>59</v>
      </c>
      <c r="C8" t="n" s="5">
        <v>-419</v>
      </c>
      <c r="D8" t="n" s="5">
        <v>453</v>
      </c>
      <c r="E8" t="n" s="5">
        <v>-1357</v>
      </c>
    </row>
    <row r="9" spans="1:5">
      <c r="A9" t="s" s="4">
        <v>628</v>
      </c>
    </row>
    <row r="10" spans="1:5">
      <c r="A10" t="s" s="3">
        <v>624</v>
      </c>
    </row>
    <row r="11" spans="1:5">
      <c r="A11" t="s" s="4">
        <v>629</v>
      </c>
      <c r="B11" t="n" s="7">
        <v>0</v>
      </c>
      <c r="C11" t="n" s="7">
        <v>-117</v>
      </c>
      <c r="D11" t="n" s="7">
        <v>0</v>
      </c>
      <c r="E11" t="n" s="7">
        <v>-3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27"/>
    <col customWidth="1" max="3" min="3" width="27"/>
  </cols>
  <sheetData>
    <row r="1" spans="1:3">
      <c r="A1" t="s" s="1">
        <v>630</v>
      </c>
      <c r="B1" t="s" s="2">
        <v>1</v>
      </c>
    </row>
    <row r="2" spans="1:3">
      <c r="B2" t="s" s="2">
        <v>631</v>
      </c>
      <c r="C2" t="s" s="2">
        <v>632</v>
      </c>
    </row>
    <row r="3" spans="1:3">
      <c r="A3" t="s" s="3">
        <v>633</v>
      </c>
    </row>
    <row r="4" spans="1:3">
      <c r="A4" t="s" s="4">
        <v>634</v>
      </c>
      <c r="B4" t="s" s="4">
        <v>635</v>
      </c>
    </row>
    <row r="5" spans="1:3">
      <c r="A5" t="s" s="4">
        <v>636</v>
      </c>
      <c r="B5" t="s" s="4">
        <v>637</v>
      </c>
    </row>
    <row r="6" spans="1:3">
      <c r="A6" t="s" s="4">
        <v>638</v>
      </c>
      <c r="B6" t="n" s="7">
        <v>20000</v>
      </c>
    </row>
    <row r="7" spans="1:3">
      <c r="A7" t="s" s="4">
        <v>639</v>
      </c>
      <c r="B7" t="n" s="7">
        <v>1050781</v>
      </c>
      <c r="C7" t="n" s="7">
        <v>823585</v>
      </c>
    </row>
    <row r="8" spans="1:3">
      <c r="A8" t="s" s="4">
        <v>640</v>
      </c>
      <c r="B8" t="n" s="5">
        <v>7</v>
      </c>
      <c r="C8" t="n" s="5">
        <v>9</v>
      </c>
    </row>
    <row r="9" spans="1:3">
      <c r="A9" t="s" s="4">
        <v>641</v>
      </c>
      <c r="B9" t="n" s="7">
        <v>18836</v>
      </c>
      <c r="C9" t="n" s="7">
        <v>11916</v>
      </c>
    </row>
    <row r="10" spans="1:3">
      <c r="A10" t="s" s="4">
        <v>642</v>
      </c>
      <c r="C10" t="n" s="5">
        <v>-1700</v>
      </c>
    </row>
    <row r="11" spans="1:3">
      <c r="A11" t="s" s="4">
        <v>643</v>
      </c>
    </row>
    <row r="12" spans="1:3">
      <c r="A12" t="s" s="3">
        <v>633</v>
      </c>
    </row>
    <row r="13" spans="1:3">
      <c r="A13" t="s" s="4">
        <v>639</v>
      </c>
      <c r="C13" t="n" s="5">
        <v>150000</v>
      </c>
    </row>
    <row r="14" spans="1:3">
      <c r="A14" t="s" s="4">
        <v>644</v>
      </c>
    </row>
    <row r="15" spans="1:3">
      <c r="A15" t="s" s="3">
        <v>633</v>
      </c>
    </row>
    <row r="16" spans="1:3">
      <c r="A16" t="s" s="4">
        <v>639</v>
      </c>
      <c r="B16" t="n" s="5">
        <v>31000</v>
      </c>
      <c r="C16" t="n" s="5">
        <v>26400</v>
      </c>
    </row>
    <row r="17" spans="1:3">
      <c r="A17" t="s" s="4">
        <v>645</v>
      </c>
      <c r="B17" t="n" s="5">
        <v>100</v>
      </c>
      <c r="C17" t="n" s="5">
        <v>100</v>
      </c>
    </row>
    <row r="18" spans="1:3">
      <c r="A18" t="s" s="4">
        <v>646</v>
      </c>
    </row>
    <row r="19" spans="1:3">
      <c r="A19" t="s" s="3">
        <v>633</v>
      </c>
    </row>
    <row r="20" spans="1:3">
      <c r="A20" t="s" s="4">
        <v>639</v>
      </c>
      <c r="B20" t="n" s="5">
        <v>29000</v>
      </c>
    </row>
    <row r="21" spans="1:3">
      <c r="A21" t="s" s="4">
        <v>647</v>
      </c>
    </row>
    <row r="22" spans="1:3">
      <c r="A22" t="s" s="3">
        <v>633</v>
      </c>
    </row>
    <row r="23" spans="1:3">
      <c r="A23" t="s" s="4">
        <v>639</v>
      </c>
      <c r="B23" t="n" s="5">
        <v>60300</v>
      </c>
    </row>
    <row r="24" spans="1:3">
      <c r="A24" t="s" s="4">
        <v>645</v>
      </c>
      <c r="B24" t="n" s="5">
        <v>300</v>
      </c>
    </row>
    <row r="25" spans="1:3">
      <c r="A25" t="s" s="4">
        <v>648</v>
      </c>
    </row>
    <row r="26" spans="1:3">
      <c r="A26" t="s" s="3">
        <v>633</v>
      </c>
    </row>
    <row r="27" spans="1:3">
      <c r="A27" t="s" s="4">
        <v>639</v>
      </c>
      <c r="B27" t="n" s="5">
        <v>528500</v>
      </c>
      <c r="C27" t="n" s="5">
        <v>566200</v>
      </c>
    </row>
    <row r="28" spans="1:3">
      <c r="A28" t="s" s="4">
        <v>641</v>
      </c>
      <c r="B28" t="n" s="7">
        <v>18300</v>
      </c>
      <c r="C28" t="n" s="7">
        <v>12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9</v>
      </c>
      <c r="B1" t="s" s="2">
        <v>2</v>
      </c>
      <c r="C1" t="s" s="2">
        <v>25</v>
      </c>
    </row>
    <row r="2" spans="1:3">
      <c r="A2" t="s" s="3">
        <v>650</v>
      </c>
    </row>
    <row r="3" spans="1:3">
      <c r="A3" t="s" s="4">
        <v>639</v>
      </c>
      <c r="B3" t="n" s="7">
        <v>1050781</v>
      </c>
      <c r="C3" t="n" s="7">
        <v>823585</v>
      </c>
    </row>
    <row r="4" spans="1:3">
      <c r="A4" t="s" s="4">
        <v>651</v>
      </c>
      <c r="B4" t="n" s="5">
        <v>18555</v>
      </c>
      <c r="C4" t="n" s="5">
        <v>11399</v>
      </c>
    </row>
    <row r="5" spans="1:3">
      <c r="A5" t="s" s="4">
        <v>652</v>
      </c>
      <c r="B5" t="n" s="5">
        <v>-18836</v>
      </c>
      <c r="C5" t="n" s="5">
        <v>-11916</v>
      </c>
    </row>
    <row r="6" spans="1:3">
      <c r="A6" t="s" s="4">
        <v>653</v>
      </c>
    </row>
    <row r="7" spans="1:3">
      <c r="A7" t="s" s="3">
        <v>650</v>
      </c>
    </row>
    <row r="8" spans="1:3">
      <c r="A8" t="s" s="4">
        <v>639</v>
      </c>
      <c r="B8" t="n" s="5">
        <v>6261</v>
      </c>
      <c r="C8" t="n" s="5">
        <v>8739</v>
      </c>
    </row>
    <row r="9" spans="1:3">
      <c r="A9" t="s" s="4">
        <v>651</v>
      </c>
      <c r="B9" t="n" s="5">
        <v>0</v>
      </c>
      <c r="C9" t="n" s="5">
        <v>0</v>
      </c>
    </row>
    <row r="10" spans="1:3">
      <c r="A10" t="s" s="4">
        <v>652</v>
      </c>
      <c r="B10" t="n" s="5">
        <v>-235</v>
      </c>
      <c r="C10" t="n" s="5">
        <v>-440</v>
      </c>
    </row>
    <row r="11" spans="1:3">
      <c r="A11" t="s" s="4">
        <v>654</v>
      </c>
    </row>
    <row r="12" spans="1:3">
      <c r="A12" t="s" s="3">
        <v>650</v>
      </c>
    </row>
    <row r="13" spans="1:3">
      <c r="A13" t="s" s="4">
        <v>639</v>
      </c>
      <c r="B13" t="n" s="5">
        <v>522260</v>
      </c>
      <c r="C13" t="n" s="5">
        <v>407423</v>
      </c>
    </row>
    <row r="14" spans="1:3">
      <c r="A14" t="s" s="4">
        <v>651</v>
      </c>
      <c r="B14" t="n" s="5">
        <v>0</v>
      </c>
      <c r="C14" t="n" s="5">
        <v>249</v>
      </c>
    </row>
    <row r="15" spans="1:3">
      <c r="A15" t="s" s="4">
        <v>652</v>
      </c>
      <c r="B15" t="n" s="5">
        <v>-18601</v>
      </c>
      <c r="C15" t="n" s="5">
        <v>-11227</v>
      </c>
    </row>
    <row r="16" spans="1:3">
      <c r="A16" t="s" s="4">
        <v>655</v>
      </c>
    </row>
    <row r="17" spans="1:3">
      <c r="A17" t="s" s="3">
        <v>650</v>
      </c>
    </row>
    <row r="18" spans="1:3">
      <c r="A18" t="s" s="4">
        <v>639</v>
      </c>
      <c r="B18" t="n" s="5">
        <v>522260</v>
      </c>
      <c r="C18" t="n" s="5">
        <v>407423</v>
      </c>
    </row>
    <row r="19" spans="1:3">
      <c r="A19" t="s" s="4">
        <v>651</v>
      </c>
      <c r="B19" t="n" s="5">
        <v>18555</v>
      </c>
      <c r="C19" t="n" s="5">
        <v>11150</v>
      </c>
    </row>
    <row r="20" spans="1:3">
      <c r="A20" t="s" s="4">
        <v>652</v>
      </c>
      <c r="B20" t="n" s="7">
        <v>0</v>
      </c>
      <c r="C20" t="n" s="7">
        <v>-2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 customWidth="1" max="6" min="6" width="15"/>
  </cols>
  <sheetData>
    <row r="1" spans="1:6">
      <c r="A1" t="s" s="1">
        <v>138</v>
      </c>
      <c r="B1" t="s" s="2">
        <v>139</v>
      </c>
      <c r="C1" t="s" s="2">
        <v>140</v>
      </c>
      <c r="D1" t="s" s="2">
        <v>66</v>
      </c>
      <c r="E1" t="s" s="2">
        <v>141</v>
      </c>
      <c r="F1" t="s" s="2">
        <v>142</v>
      </c>
    </row>
    <row r="2" spans="1:6">
      <c r="A2" t="s" s="4">
        <v>143</v>
      </c>
      <c r="C2" t="n" s="5">
        <v>68730731</v>
      </c>
      <c r="F2" t="n" s="5">
        <v>-11197685</v>
      </c>
    </row>
    <row r="3" spans="1:6">
      <c r="A3" t="s" s="4">
        <v>144</v>
      </c>
      <c r="B3" t="n" s="7">
        <v>682161</v>
      </c>
      <c r="C3" t="n" s="7">
        <v>577076</v>
      </c>
      <c r="D3" t="n" s="7">
        <v>324192</v>
      </c>
      <c r="E3" t="n" s="7">
        <v>-31281</v>
      </c>
      <c r="F3" t="n" s="7">
        <v>-187826</v>
      </c>
    </row>
    <row r="4" spans="1:6">
      <c r="A4" t="s" s="3">
        <v>145</v>
      </c>
    </row>
    <row r="5" spans="1:6">
      <c r="A5" t="s" s="4">
        <v>122</v>
      </c>
      <c r="B5" t="n" s="5">
        <v>46401</v>
      </c>
      <c r="D5" t="n" s="5">
        <v>46401</v>
      </c>
    </row>
    <row r="6" spans="1:6">
      <c r="A6" t="s" s="4">
        <v>136</v>
      </c>
      <c r="B6" t="n" s="5">
        <v>10393</v>
      </c>
      <c r="E6" t="n" s="5">
        <v>10393</v>
      </c>
    </row>
    <row r="7" spans="1:6">
      <c r="A7" t="s" s="3">
        <v>146</v>
      </c>
    </row>
    <row r="8" spans="1:6">
      <c r="A8" t="s" s="4">
        <v>147</v>
      </c>
      <c r="B8" t="n" s="5">
        <v>-26475</v>
      </c>
      <c r="D8" t="n" s="5">
        <v>-26475</v>
      </c>
    </row>
    <row r="9" spans="1:6">
      <c r="A9" t="s" s="4">
        <v>148</v>
      </c>
      <c r="F9" t="n" s="5">
        <v>-40255</v>
      </c>
    </row>
    <row r="10" spans="1:6">
      <c r="A10" t="s" s="4">
        <v>149</v>
      </c>
      <c r="B10" t="n" s="5">
        <v>-697</v>
      </c>
      <c r="F10" t="n" s="7">
        <v>-697</v>
      </c>
    </row>
    <row r="11" spans="1:6">
      <c r="A11" t="s" s="4">
        <v>150</v>
      </c>
      <c r="B11" t="n" s="5">
        <v>60429</v>
      </c>
      <c r="C11" t="n" s="5">
        <v>-946</v>
      </c>
      <c r="F11" t="n" s="7">
        <v>61375</v>
      </c>
    </row>
    <row r="12" spans="1:6">
      <c r="A12" t="s" s="4">
        <v>151</v>
      </c>
      <c r="F12" t="n" s="5">
        <v>3657937</v>
      </c>
    </row>
    <row r="13" spans="1:6">
      <c r="A13" t="s" s="4">
        <v>152</v>
      </c>
      <c r="B13" t="n" s="5">
        <v>149</v>
      </c>
      <c r="C13" t="n" s="5">
        <v>149</v>
      </c>
    </row>
    <row r="14" spans="1:6">
      <c r="A14" t="s" s="4">
        <v>153</v>
      </c>
      <c r="F14" t="n" s="5">
        <v>36830</v>
      </c>
    </row>
    <row r="15" spans="1:6">
      <c r="A15" t="s" s="4">
        <v>154</v>
      </c>
      <c r="B15" t="n" s="5">
        <v>-155</v>
      </c>
      <c r="C15" t="n" s="5">
        <v>-771</v>
      </c>
      <c r="F15" t="n" s="7">
        <v>616</v>
      </c>
    </row>
    <row r="16" spans="1:6">
      <c r="A16" t="s" s="4">
        <v>155</v>
      </c>
      <c r="F16" t="n" s="5">
        <v>180915</v>
      </c>
    </row>
    <row r="17" spans="1:6">
      <c r="A17" t="s" s="4">
        <v>156</v>
      </c>
      <c r="B17" t="n" s="5">
        <v>-1186</v>
      </c>
      <c r="C17" t="n" s="5">
        <v>-4191</v>
      </c>
      <c r="F17" t="n" s="7">
        <v>3005</v>
      </c>
    </row>
    <row r="18" spans="1:6">
      <c r="A18" t="s" s="4">
        <v>157</v>
      </c>
      <c r="B18" t="n" s="5">
        <v>2892</v>
      </c>
      <c r="C18" t="n" s="7">
        <v>2892</v>
      </c>
    </row>
    <row r="19" spans="1:6">
      <c r="A19" t="s" s="4">
        <v>158</v>
      </c>
      <c r="C19" t="n" s="5">
        <v>68730731</v>
      </c>
      <c r="F19" t="n" s="5">
        <v>-7362258</v>
      </c>
    </row>
    <row r="20" spans="1:6">
      <c r="A20" t="s" s="4">
        <v>159</v>
      </c>
      <c r="B20" t="n" s="5">
        <v>773912</v>
      </c>
      <c r="C20" t="n" s="7">
        <v>574209</v>
      </c>
      <c r="D20" t="n" s="5">
        <v>344118</v>
      </c>
      <c r="E20" t="n" s="5">
        <v>-20888</v>
      </c>
      <c r="F20" t="n" s="7">
        <v>-123527</v>
      </c>
    </row>
    <row r="21" spans="1:6">
      <c r="A21" t="s" s="4">
        <v>160</v>
      </c>
      <c r="C21" t="n" s="5">
        <v>68730731</v>
      </c>
      <c r="F21" t="n" s="5">
        <v>-7274184</v>
      </c>
    </row>
    <row r="22" spans="1:6">
      <c r="A22" t="s" s="4">
        <v>161</v>
      </c>
      <c r="B22" t="n" s="5">
        <v>784077</v>
      </c>
      <c r="C22" t="n" s="7">
        <v>574643</v>
      </c>
      <c r="D22" t="n" s="5">
        <v>352587</v>
      </c>
      <c r="E22" t="n" s="5">
        <v>-21409</v>
      </c>
      <c r="F22" t="n" s="7">
        <v>-122050</v>
      </c>
    </row>
    <row r="23" spans="1:6">
      <c r="A23" t="s" s="4">
        <v>162</v>
      </c>
      <c r="B23" t="n" s="5">
        <v>783771</v>
      </c>
    </row>
    <row r="24" spans="1:6">
      <c r="A24" t="s" s="3">
        <v>145</v>
      </c>
    </row>
    <row r="25" spans="1:6">
      <c r="A25" t="s" s="4">
        <v>122</v>
      </c>
      <c r="B25" t="n" s="5">
        <v>55243</v>
      </c>
      <c r="D25" t="n" s="5">
        <v>55243</v>
      </c>
    </row>
    <row r="26" spans="1:6">
      <c r="A26" t="s" s="4">
        <v>136</v>
      </c>
      <c r="B26" t="n" s="5">
        <v>4190</v>
      </c>
      <c r="E26" t="n" s="5">
        <v>4190</v>
      </c>
    </row>
    <row r="27" spans="1:6">
      <c r="A27" t="s" s="3">
        <v>146</v>
      </c>
    </row>
    <row r="28" spans="1:6">
      <c r="A28" t="s" s="4">
        <v>147</v>
      </c>
      <c r="B28" t="n" s="5">
        <v>-29572</v>
      </c>
      <c r="D28" t="n" s="5">
        <v>-29572</v>
      </c>
    </row>
    <row r="29" spans="1:6">
      <c r="A29" t="s" s="4">
        <v>148</v>
      </c>
      <c r="F29" t="n" s="5">
        <v>-148935</v>
      </c>
    </row>
    <row r="30" spans="1:6">
      <c r="A30" t="s" s="4">
        <v>149</v>
      </c>
      <c r="B30" t="n" s="5">
        <v>-2783</v>
      </c>
      <c r="F30" t="n" s="7">
        <v>-2783</v>
      </c>
    </row>
    <row r="31" spans="1:6">
      <c r="A31" t="s" s="4">
        <v>163</v>
      </c>
      <c r="B31" t="n" s="5">
        <v>13</v>
      </c>
      <c r="C31" t="n" s="5">
        <v>-645</v>
      </c>
      <c r="F31" t="n" s="7">
        <v>658</v>
      </c>
    </row>
    <row r="32" spans="1:6">
      <c r="A32" t="s" s="4">
        <v>164</v>
      </c>
      <c r="F32" t="n" s="5">
        <v>39217</v>
      </c>
    </row>
    <row r="33" spans="1:6">
      <c r="A33" t="s" s="4">
        <v>152</v>
      </c>
      <c r="B33" t="n" s="5">
        <v>85</v>
      </c>
      <c r="C33" t="n" s="5">
        <v>85</v>
      </c>
    </row>
    <row r="34" spans="1:6">
      <c r="A34" t="s" s="4">
        <v>153</v>
      </c>
      <c r="F34" t="n" s="5">
        <v>30458</v>
      </c>
    </row>
    <row r="35" spans="1:6">
      <c r="A35" t="s" s="4">
        <v>154</v>
      </c>
      <c r="B35" t="n" s="5">
        <v>316</v>
      </c>
      <c r="C35" t="n" s="5">
        <v>-195</v>
      </c>
      <c r="F35" t="n" s="7">
        <v>511</v>
      </c>
    </row>
    <row r="36" spans="1:6">
      <c r="A36" t="s" s="4">
        <v>155</v>
      </c>
      <c r="F36" t="n" s="5">
        <v>336346</v>
      </c>
    </row>
    <row r="37" spans="1:6">
      <c r="A37" t="s" s="4">
        <v>156</v>
      </c>
      <c r="B37" t="n" s="5">
        <v>-1257</v>
      </c>
      <c r="C37" t="n" s="5">
        <v>-6869</v>
      </c>
      <c r="F37" t="n" s="7">
        <v>5612</v>
      </c>
    </row>
    <row r="38" spans="1:6">
      <c r="A38" t="s" s="4">
        <v>157</v>
      </c>
      <c r="B38" t="n" s="5">
        <v>3006</v>
      </c>
      <c r="C38" t="n" s="7">
        <v>3006</v>
      </c>
    </row>
    <row r="39" spans="1:6">
      <c r="A39" t="s" s="4">
        <v>165</v>
      </c>
      <c r="C39" t="n" s="5">
        <v>68730731</v>
      </c>
      <c r="F39" t="n" s="5">
        <v>-7017098</v>
      </c>
    </row>
    <row r="40" spans="1:6">
      <c r="A40" t="s" s="4">
        <v>166</v>
      </c>
      <c r="B40" t="n" s="7">
        <v>813012</v>
      </c>
      <c r="C40" t="n" s="7">
        <v>570025</v>
      </c>
      <c r="D40" t="n" s="7">
        <v>378258</v>
      </c>
      <c r="E40" t="n" s="7">
        <v>-17219</v>
      </c>
      <c r="F40" t="n" s="7">
        <v>-1180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6</v>
      </c>
      <c r="B1" t="s" s="2">
        <v>2</v>
      </c>
      <c r="C1" t="s" s="2">
        <v>25</v>
      </c>
    </row>
    <row r="2" spans="1:3">
      <c r="A2" t="s" s="3">
        <v>650</v>
      </c>
    </row>
    <row r="3" spans="1:3">
      <c r="A3" t="s" s="4">
        <v>657</v>
      </c>
      <c r="B3" t="n" s="7">
        <v>18835</v>
      </c>
      <c r="C3" t="n" s="7">
        <v>11916</v>
      </c>
    </row>
    <row r="4" spans="1:3">
      <c r="A4" t="s" s="4">
        <v>658</v>
      </c>
      <c r="B4" t="n" s="5">
        <v>-18000</v>
      </c>
      <c r="C4" t="n" s="5">
        <v>-12260</v>
      </c>
    </row>
    <row r="5" spans="1:3">
      <c r="A5" t="s" s="4">
        <v>659</v>
      </c>
      <c r="B5" t="n" s="5">
        <v>835</v>
      </c>
    </row>
    <row r="6" spans="1:3">
      <c r="A6" t="s" s="4">
        <v>660</v>
      </c>
      <c r="C6" t="n" s="5">
        <v>344</v>
      </c>
    </row>
    <row r="7" spans="1:3">
      <c r="A7" t="s" s="4">
        <v>653</v>
      </c>
    </row>
    <row r="8" spans="1:3">
      <c r="A8" t="s" s="3">
        <v>650</v>
      </c>
    </row>
    <row r="9" spans="1:3">
      <c r="A9" t="s" s="4">
        <v>657</v>
      </c>
      <c r="B9" t="n" s="5">
        <v>235</v>
      </c>
      <c r="C9" t="n" s="5">
        <v>440</v>
      </c>
    </row>
    <row r="10" spans="1:3">
      <c r="A10" t="s" s="4">
        <v>658</v>
      </c>
      <c r="B10" t="n" s="5">
        <v>-84</v>
      </c>
      <c r="C10" t="n" s="5">
        <v>0</v>
      </c>
    </row>
    <row r="11" spans="1:3">
      <c r="A11" t="s" s="4">
        <v>659</v>
      </c>
      <c r="B11" t="n" s="5">
        <v>151</v>
      </c>
    </row>
    <row r="12" spans="1:3">
      <c r="A12" t="s" s="4">
        <v>660</v>
      </c>
      <c r="C12" t="n" s="5">
        <v>-440</v>
      </c>
    </row>
    <row r="13" spans="1:3">
      <c r="A13" t="s" s="4">
        <v>654</v>
      </c>
    </row>
    <row r="14" spans="1:3">
      <c r="A14" t="s" s="3">
        <v>650</v>
      </c>
    </row>
    <row r="15" spans="1:3">
      <c r="A15" t="s" s="4">
        <v>657</v>
      </c>
      <c r="B15" t="n" s="5">
        <v>18600</v>
      </c>
      <c r="C15" t="n" s="5">
        <v>11476</v>
      </c>
    </row>
    <row r="16" spans="1:3">
      <c r="A16" t="s" s="4">
        <v>658</v>
      </c>
      <c r="B16" t="n" s="5">
        <v>-17916</v>
      </c>
      <c r="C16" t="n" s="5">
        <v>-12260</v>
      </c>
    </row>
    <row r="17" spans="1:3">
      <c r="A17" t="s" s="4">
        <v>659</v>
      </c>
      <c r="B17" t="n" s="7">
        <v>684</v>
      </c>
    </row>
    <row r="18" spans="1:3">
      <c r="A18" t="s" s="4">
        <v>660</v>
      </c>
      <c r="C18" t="n" s="7">
        <v>7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661</v>
      </c>
      <c r="B1" t="s" s="2">
        <v>1</v>
      </c>
    </row>
    <row r="2" spans="1:3">
      <c r="B2" t="s" s="2">
        <v>2</v>
      </c>
      <c r="C2" t="s" s="2">
        <v>25</v>
      </c>
    </row>
    <row r="3" spans="1:3">
      <c r="A3" t="s" s="3">
        <v>633</v>
      </c>
    </row>
    <row r="4" spans="1:3">
      <c r="A4" t="s" s="4">
        <v>662</v>
      </c>
      <c r="B4" t="n" s="7">
        <v>1050781</v>
      </c>
      <c r="C4" t="n" s="7">
        <v>823585</v>
      </c>
    </row>
    <row r="5" spans="1:3">
      <c r="A5" t="s" s="4">
        <v>663</v>
      </c>
    </row>
    <row r="6" spans="1:3">
      <c r="A6" t="s" s="3">
        <v>633</v>
      </c>
    </row>
    <row r="7" spans="1:3">
      <c r="A7" t="s" s="4">
        <v>662</v>
      </c>
      <c r="B7" t="n" s="7">
        <v>1050781</v>
      </c>
    </row>
    <row r="8" spans="1:3">
      <c r="A8" t="s" s="4">
        <v>664</v>
      </c>
      <c r="B8" t="s" s="4">
        <v>665</v>
      </c>
    </row>
    <row r="9" spans="1:3">
      <c r="A9" t="s" s="4">
        <v>666</v>
      </c>
      <c r="B9" t="n" s="7">
        <v>-281</v>
      </c>
    </row>
    <row r="10" spans="1:3">
      <c r="A10" t="s" s="4">
        <v>667</v>
      </c>
      <c r="B10" t="s" s="4">
        <v>668</v>
      </c>
    </row>
    <row r="11" spans="1:3">
      <c r="A11" t="s" s="4">
        <v>669</v>
      </c>
      <c r="B11" t="s" s="4">
        <v>670</v>
      </c>
    </row>
    <row r="12" spans="1:3">
      <c r="A12" t="s" s="4">
        <v>671</v>
      </c>
    </row>
    <row r="13" spans="1:3">
      <c r="A13" t="s" s="3">
        <v>633</v>
      </c>
    </row>
    <row r="14" spans="1:3">
      <c r="A14" t="s" s="4">
        <v>662</v>
      </c>
      <c r="B14" t="n" s="7">
        <v>6261</v>
      </c>
    </row>
    <row r="15" spans="1:3">
      <c r="A15" t="s" s="4">
        <v>664</v>
      </c>
      <c r="B15" t="s" s="4">
        <v>672</v>
      </c>
    </row>
    <row r="16" spans="1:3">
      <c r="A16" t="s" s="4">
        <v>666</v>
      </c>
      <c r="B16" t="n" s="7">
        <v>-235</v>
      </c>
    </row>
    <row r="17" spans="1:3">
      <c r="A17" t="s" s="4">
        <v>667</v>
      </c>
      <c r="B17" t="s" s="4">
        <v>673</v>
      </c>
    </row>
    <row r="18" spans="1:3">
      <c r="A18" t="s" s="4">
        <v>669</v>
      </c>
      <c r="B18" t="s" s="4">
        <v>674</v>
      </c>
    </row>
    <row r="19" spans="1:3">
      <c r="A19" t="s" s="4">
        <v>675</v>
      </c>
    </row>
    <row r="20" spans="1:3">
      <c r="A20" t="s" s="3">
        <v>633</v>
      </c>
    </row>
    <row r="21" spans="1:3">
      <c r="A21" t="s" s="4">
        <v>662</v>
      </c>
      <c r="B21" t="n" s="7">
        <v>522260</v>
      </c>
    </row>
    <row r="22" spans="1:3">
      <c r="A22" t="s" s="4">
        <v>664</v>
      </c>
      <c r="B22" t="s" s="4">
        <v>665</v>
      </c>
    </row>
    <row r="23" spans="1:3">
      <c r="A23" t="s" s="4">
        <v>666</v>
      </c>
      <c r="B23" t="n" s="7">
        <v>18555</v>
      </c>
    </row>
    <row r="24" spans="1:3">
      <c r="A24" t="s" s="4">
        <v>667</v>
      </c>
      <c r="B24" t="s" s="4">
        <v>676</v>
      </c>
    </row>
    <row r="25" spans="1:3">
      <c r="A25" t="s" s="4">
        <v>669</v>
      </c>
      <c r="B25" t="s" s="4">
        <v>677</v>
      </c>
    </row>
    <row r="26" spans="1:3">
      <c r="A26" t="s" s="4">
        <v>678</v>
      </c>
    </row>
    <row r="27" spans="1:3">
      <c r="A27" t="s" s="3">
        <v>633</v>
      </c>
    </row>
    <row r="28" spans="1:3">
      <c r="A28" t="s" s="4">
        <v>662</v>
      </c>
      <c r="B28" t="n" s="7">
        <v>522260</v>
      </c>
    </row>
    <row r="29" spans="1:3">
      <c r="A29" t="s" s="4">
        <v>664</v>
      </c>
      <c r="B29" t="s" s="4">
        <v>665</v>
      </c>
    </row>
    <row r="30" spans="1:3">
      <c r="A30" t="s" s="4">
        <v>666</v>
      </c>
      <c r="B30" t="n" s="7">
        <v>-18601</v>
      </c>
    </row>
    <row r="31" spans="1:3">
      <c r="A31" t="s" s="4">
        <v>667</v>
      </c>
      <c r="B31" t="s" s="4">
        <v>677</v>
      </c>
    </row>
    <row r="32" spans="1:3">
      <c r="A32" t="s" s="4">
        <v>669</v>
      </c>
      <c r="B32" t="s" s="4">
        <v>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679</v>
      </c>
      <c r="B1" t="s" s="2">
        <v>80</v>
      </c>
      <c r="D1" t="s" s="2">
        <v>1</v>
      </c>
    </row>
    <row r="2" spans="1:5">
      <c r="B2" t="s" s="2">
        <v>2</v>
      </c>
      <c r="C2" t="s" s="2">
        <v>81</v>
      </c>
      <c r="D2" t="s" s="2">
        <v>2</v>
      </c>
      <c r="E2" t="s" s="2">
        <v>81</v>
      </c>
    </row>
    <row r="3" spans="1:5">
      <c r="A3" t="s" s="3">
        <v>242</v>
      </c>
    </row>
    <row r="4" spans="1:5">
      <c r="A4" t="s" s="4">
        <v>121</v>
      </c>
      <c r="B4" t="n" s="7">
        <v>9202</v>
      </c>
      <c r="C4" t="n" s="7">
        <v>7218</v>
      </c>
      <c r="D4" t="n" s="7">
        <v>26936</v>
      </c>
      <c r="E4" t="n" s="7">
        <v>22260</v>
      </c>
    </row>
    <row r="5" spans="1:5">
      <c r="A5" t="s" s="4">
        <v>680</v>
      </c>
      <c r="B5" t="s" s="4">
        <v>681</v>
      </c>
      <c r="C5" t="s" s="4">
        <v>682</v>
      </c>
      <c r="D5" t="s" s="4">
        <v>683</v>
      </c>
      <c r="E5" t="s" s="4">
        <v>6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685</v>
      </c>
      <c r="B1" t="s" s="2">
        <v>80</v>
      </c>
      <c r="D1" t="s" s="2">
        <v>1</v>
      </c>
    </row>
    <row r="2" spans="1:6">
      <c r="B2" t="s" s="2">
        <v>2</v>
      </c>
      <c r="C2" t="s" s="2">
        <v>81</v>
      </c>
      <c r="D2" t="s" s="2">
        <v>2</v>
      </c>
      <c r="E2" t="s" s="2">
        <v>81</v>
      </c>
      <c r="F2" t="s" s="2">
        <v>25</v>
      </c>
    </row>
    <row r="3" spans="1:6">
      <c r="A3" t="s" s="3">
        <v>686</v>
      </c>
    </row>
    <row r="4" spans="1:6">
      <c r="A4" t="s" s="4">
        <v>587</v>
      </c>
      <c r="B4" t="n" s="7">
        <v>0</v>
      </c>
      <c r="D4" t="n" s="7">
        <v>0</v>
      </c>
      <c r="F4" t="n" s="7">
        <v>0</v>
      </c>
    </row>
    <row r="5" spans="1:6">
      <c r="A5" t="s" s="4">
        <v>687</v>
      </c>
      <c r="B5" t="n" s="5">
        <v>17000</v>
      </c>
      <c r="D5" t="n" s="5">
        <v>17000</v>
      </c>
      <c r="F5" t="n" s="5">
        <v>22800</v>
      </c>
    </row>
    <row r="6" spans="1:6">
      <c r="A6" t="s" s="4">
        <v>368</v>
      </c>
      <c r="B6" t="n" s="5">
        <v>23600</v>
      </c>
      <c r="D6" t="n" s="5">
        <v>23600</v>
      </c>
      <c r="F6" t="n" s="5">
        <v>14900</v>
      </c>
    </row>
    <row r="7" spans="1:6">
      <c r="A7" t="s" s="4">
        <v>688</v>
      </c>
      <c r="B7" t="n" s="5">
        <v>0</v>
      </c>
      <c r="D7" t="n" s="5">
        <v>0</v>
      </c>
      <c r="F7" t="n" s="5">
        <v>0</v>
      </c>
    </row>
    <row r="8" spans="1:6">
      <c r="A8" t="s" s="4">
        <v>689</v>
      </c>
      <c r="B8" t="n" s="5">
        <v>400</v>
      </c>
      <c r="C8" t="n" s="7">
        <v>275</v>
      </c>
      <c r="D8" t="n" s="5">
        <v>1100</v>
      </c>
      <c r="E8" t="n" s="7">
        <v>800</v>
      </c>
    </row>
    <row r="9" spans="1:6">
      <c r="A9" t="s" s="4">
        <v>690</v>
      </c>
      <c r="B9" t="n" s="5">
        <v>1300</v>
      </c>
      <c r="D9" t="n" s="5">
        <v>1300</v>
      </c>
      <c r="F9" t="n" s="5">
        <v>600</v>
      </c>
    </row>
    <row r="10" spans="1:6">
      <c r="A10" t="s" s="4">
        <v>691</v>
      </c>
    </row>
    <row r="11" spans="1:6">
      <c r="A11" t="s" s="3">
        <v>686</v>
      </c>
    </row>
    <row r="12" spans="1:6">
      <c r="A12" t="s" s="4">
        <v>587</v>
      </c>
      <c r="B12" t="n" s="7">
        <v>1800000</v>
      </c>
      <c r="D12" t="n" s="7">
        <v>1800000</v>
      </c>
      <c r="F12" t="n" s="7">
        <v>17594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92</v>
      </c>
      <c r="B1" t="s" s="2">
        <v>80</v>
      </c>
      <c r="D1" t="s" s="2">
        <v>1</v>
      </c>
      <c r="F1" t="s" s="2">
        <v>472</v>
      </c>
    </row>
    <row r="2" spans="1:6">
      <c r="B2" t="s" s="2">
        <v>2</v>
      </c>
      <c r="C2" t="s" s="2">
        <v>81</v>
      </c>
      <c r="D2" t="s" s="2">
        <v>2</v>
      </c>
      <c r="E2" t="s" s="2">
        <v>81</v>
      </c>
      <c r="F2" t="s" s="2">
        <v>25</v>
      </c>
    </row>
    <row r="3" spans="1:6">
      <c r="A3" t="s" s="3">
        <v>248</v>
      </c>
    </row>
    <row r="4" spans="1:6">
      <c r="A4" t="s" s="4">
        <v>693</v>
      </c>
      <c r="D4" t="n" s="7">
        <v>0</v>
      </c>
    </row>
    <row r="5" spans="1:6">
      <c r="A5" t="s" s="4">
        <v>694</v>
      </c>
      <c r="D5" t="n" s="5">
        <v>0</v>
      </c>
      <c r="F5" t="n" s="7">
        <v>0</v>
      </c>
    </row>
    <row r="6" spans="1:6">
      <c r="A6" t="s" s="4">
        <v>695</v>
      </c>
      <c r="B6" t="n" s="7">
        <v>-300</v>
      </c>
      <c r="C6" t="n" s="7">
        <v>-348</v>
      </c>
      <c r="D6" t="n" s="7">
        <v>-900</v>
      </c>
      <c r="E6" t="n" s="7">
        <v>-8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6</v>
      </c>
      <c r="B1" t="s" s="2">
        <v>80</v>
      </c>
      <c r="D1" t="s" s="2">
        <v>1</v>
      </c>
    </row>
    <row r="2" spans="1:5">
      <c r="B2" t="s" s="2">
        <v>2</v>
      </c>
      <c r="C2" t="s" s="2">
        <v>81</v>
      </c>
      <c r="D2" t="s" s="2">
        <v>2</v>
      </c>
      <c r="E2" t="s" s="2">
        <v>81</v>
      </c>
    </row>
    <row r="3" spans="1:5">
      <c r="A3" t="s" s="3">
        <v>248</v>
      </c>
    </row>
    <row r="4" spans="1:5">
      <c r="A4" t="s" s="4">
        <v>697</v>
      </c>
      <c r="B4" t="n" s="7">
        <v>1175</v>
      </c>
      <c r="C4" t="n" s="7">
        <v>1007</v>
      </c>
      <c r="D4" t="n" s="7">
        <v>3525</v>
      </c>
      <c r="E4" t="n" s="7">
        <v>3089</v>
      </c>
    </row>
    <row r="5" spans="1:5">
      <c r="A5" t="s" s="4">
        <v>698</v>
      </c>
      <c r="B5" t="n" s="5">
        <v>550</v>
      </c>
      <c r="C5" t="n" s="5">
        <v>551</v>
      </c>
      <c r="D5" t="n" s="5">
        <v>1650</v>
      </c>
      <c r="E5" t="n" s="5">
        <v>1791</v>
      </c>
    </row>
    <row r="6" spans="1:5">
      <c r="A6" t="s" s="4">
        <v>699</v>
      </c>
      <c r="B6" t="n" s="5">
        <v>-2375</v>
      </c>
      <c r="C6" t="n" s="5">
        <v>-2208</v>
      </c>
      <c r="D6" t="n" s="5">
        <v>-7125</v>
      </c>
      <c r="E6" t="n" s="5">
        <v>-6792</v>
      </c>
    </row>
    <row r="7" spans="1:5">
      <c r="A7" t="s" s="4">
        <v>700</v>
      </c>
      <c r="B7" t="n" s="5">
        <v>-100</v>
      </c>
      <c r="C7" t="n" s="5">
        <v>-103</v>
      </c>
      <c r="D7" t="n" s="5">
        <v>-300</v>
      </c>
      <c r="E7" t="n" s="5">
        <v>-309</v>
      </c>
    </row>
    <row r="8" spans="1:5">
      <c r="A8" t="s" s="4">
        <v>626</v>
      </c>
      <c r="B8" t="n" s="5">
        <v>450</v>
      </c>
      <c r="C8" t="n" s="5">
        <v>405</v>
      </c>
      <c r="D8" t="n" s="5">
        <v>1350</v>
      </c>
      <c r="E8" t="n" s="5">
        <v>1368</v>
      </c>
    </row>
    <row r="9" spans="1:5">
      <c r="A9" t="s" s="4">
        <v>701</v>
      </c>
      <c r="B9" t="n" s="7">
        <v>-300</v>
      </c>
      <c r="C9" t="n" s="7">
        <v>-348</v>
      </c>
      <c r="D9" t="n" s="7">
        <v>-900</v>
      </c>
      <c r="E9" t="n" s="7">
        <v>-8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2</v>
      </c>
      <c r="B1" t="s" s="2">
        <v>80</v>
      </c>
      <c r="D1" t="s" s="2">
        <v>1</v>
      </c>
    </row>
    <row r="2" spans="1:5">
      <c r="B2" t="s" s="2">
        <v>2</v>
      </c>
      <c r="C2" t="s" s="2">
        <v>81</v>
      </c>
      <c r="D2" t="s" s="2">
        <v>2</v>
      </c>
      <c r="E2" t="s" s="2">
        <v>81</v>
      </c>
    </row>
    <row r="3" spans="1:5">
      <c r="A3" t="s" s="3">
        <v>703</v>
      </c>
    </row>
    <row r="4" spans="1:5">
      <c r="A4" t="s" s="4">
        <v>122</v>
      </c>
      <c r="B4" t="n" s="7">
        <v>18673</v>
      </c>
      <c r="C4" t="n" s="7">
        <v>15344</v>
      </c>
      <c r="D4" t="n" s="7">
        <v>55243</v>
      </c>
      <c r="E4" t="n" s="7">
        <v>46401</v>
      </c>
    </row>
    <row r="5" spans="1:5">
      <c r="A5" t="s" s="4">
        <v>704</v>
      </c>
      <c r="B5" t="n" s="5">
        <v>61135749</v>
      </c>
      <c r="C5" t="n" s="5">
        <v>59403109</v>
      </c>
      <c r="D5" t="n" s="5">
        <v>61088794</v>
      </c>
      <c r="E5" t="n" s="5">
        <v>57907203</v>
      </c>
    </row>
    <row r="6" spans="1:5">
      <c r="A6" t="s" s="3">
        <v>705</v>
      </c>
    </row>
    <row r="7" spans="1:5">
      <c r="A7" t="s" s="4">
        <v>706</v>
      </c>
      <c r="B7" t="n" s="5">
        <v>715585</v>
      </c>
      <c r="C7" t="n" s="5">
        <v>576543</v>
      </c>
      <c r="D7" t="n" s="5">
        <v>643536</v>
      </c>
      <c r="E7" t="n" s="5">
        <v>594082</v>
      </c>
    </row>
    <row r="8" spans="1:5">
      <c r="A8" t="s" s="4">
        <v>707</v>
      </c>
      <c r="B8" t="n" s="5">
        <v>136461</v>
      </c>
      <c r="C8" t="n" s="5">
        <v>133280</v>
      </c>
      <c r="D8" t="n" s="5">
        <v>126394</v>
      </c>
      <c r="E8" t="n" s="5">
        <v>138109</v>
      </c>
    </row>
    <row r="9" spans="1:5">
      <c r="A9" t="s" s="4">
        <v>708</v>
      </c>
      <c r="B9" t="n" s="5">
        <v>61987795</v>
      </c>
      <c r="C9" t="n" s="5">
        <v>60112932</v>
      </c>
      <c r="D9" t="n" s="5">
        <v>61858724</v>
      </c>
      <c r="E9" t="n" s="5">
        <v>58639394</v>
      </c>
    </row>
    <row r="10" spans="1:5">
      <c r="A10" t="s" s="4">
        <v>124</v>
      </c>
      <c r="B10" t="n" s="8">
        <v>0.31</v>
      </c>
      <c r="C10" t="n" s="8">
        <v>0.26</v>
      </c>
      <c r="D10" t="n" s="8">
        <v>0.9</v>
      </c>
      <c r="E10" t="n" s="8">
        <v>0.8</v>
      </c>
    </row>
    <row r="11" spans="1:5">
      <c r="A11" t="s" s="4">
        <v>125</v>
      </c>
      <c r="B11" t="n" s="8">
        <v>0.3</v>
      </c>
      <c r="C11" t="n" s="8">
        <v>0.26</v>
      </c>
      <c r="D11" t="n" s="8">
        <v>0.89</v>
      </c>
      <c r="E11" t="n" s="8">
        <v>0.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9</v>
      </c>
      <c r="B1" t="s" s="2">
        <v>1</v>
      </c>
    </row>
    <row r="2" spans="1:3">
      <c r="B2" t="s" s="2">
        <v>2</v>
      </c>
      <c r="C2" t="s" s="2">
        <v>81</v>
      </c>
    </row>
    <row r="3" spans="1:3">
      <c r="A3" t="s" s="3">
        <v>710</v>
      </c>
    </row>
    <row r="4" spans="1:3">
      <c r="A4" t="s" s="4">
        <v>711</v>
      </c>
      <c r="B4" t="n" s="8">
        <v>12.12</v>
      </c>
    </row>
    <row r="5" spans="1:3">
      <c r="A5" t="s" s="4">
        <v>712</v>
      </c>
      <c r="B5" t="n" s="5">
        <v>10000000</v>
      </c>
    </row>
    <row r="6" spans="1:3">
      <c r="A6" t="s" s="4">
        <v>713</v>
      </c>
      <c r="B6" t="n" s="5">
        <v>0</v>
      </c>
      <c r="C6" t="n" s="5">
        <v>0</v>
      </c>
    </row>
    <row r="7" spans="1:3">
      <c r="A7" t="s" s="4">
        <v>714</v>
      </c>
    </row>
    <row r="8" spans="1:3">
      <c r="A8" t="s" s="3">
        <v>710</v>
      </c>
    </row>
    <row r="9" spans="1:3">
      <c r="A9" t="s" s="4">
        <v>715</v>
      </c>
      <c r="B9" t="n" s="5">
        <v>369377</v>
      </c>
      <c r="C9" t="n" s="5">
        <v>465117</v>
      </c>
    </row>
    <row r="10" spans="1:3">
      <c r="A10" t="s" s="4">
        <v>716</v>
      </c>
    </row>
    <row r="11" spans="1:3">
      <c r="A11" t="s" s="3">
        <v>710</v>
      </c>
    </row>
    <row r="12" spans="1:3">
      <c r="A12" t="s" s="4">
        <v>715</v>
      </c>
      <c r="B12" t="n" s="5">
        <v>0</v>
      </c>
      <c r="C12" t="n" s="5">
        <v>3780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17</v>
      </c>
      <c r="B1" t="s" s="2">
        <v>2</v>
      </c>
      <c r="C1" t="s" s="2">
        <v>402</v>
      </c>
      <c r="D1" t="s" s="2">
        <v>25</v>
      </c>
      <c r="E1" t="s" s="2">
        <v>81</v>
      </c>
      <c r="F1" t="s" s="2">
        <v>403</v>
      </c>
      <c r="G1" t="s" s="2">
        <v>404</v>
      </c>
    </row>
    <row r="2" spans="1:7">
      <c r="A2" t="s" s="3">
        <v>718</v>
      </c>
    </row>
    <row r="3" spans="1:7">
      <c r="A3" t="s" s="4">
        <v>641</v>
      </c>
      <c r="B3" t="n" s="7">
        <v>18836</v>
      </c>
      <c r="D3" t="n" s="7">
        <v>11916</v>
      </c>
    </row>
    <row r="4" spans="1:7">
      <c r="A4" t="s" s="3">
        <v>719</v>
      </c>
    </row>
    <row r="5" spans="1:7">
      <c r="A5" t="s" s="4">
        <v>720</v>
      </c>
      <c r="B5" t="n" s="5">
        <v>756035</v>
      </c>
      <c r="D5" t="n" s="5">
        <v>867996</v>
      </c>
    </row>
    <row r="6" spans="1:7">
      <c r="A6" t="s" s="4">
        <v>31</v>
      </c>
      <c r="B6" t="n" s="5">
        <v>53431</v>
      </c>
      <c r="D6" t="n" s="5">
        <v>52626</v>
      </c>
    </row>
    <row r="7" spans="1:7">
      <c r="A7" t="s" s="4">
        <v>47</v>
      </c>
      <c r="B7" t="n" s="5">
        <v>18931</v>
      </c>
      <c r="C7" t="n" s="7">
        <v>20338</v>
      </c>
      <c r="D7" t="n" s="5">
        <v>22666</v>
      </c>
      <c r="E7" t="n" s="7">
        <v>24160</v>
      </c>
      <c r="F7" t="n" s="7">
        <v>30420</v>
      </c>
      <c r="G7" t="n" s="7">
        <v>45091</v>
      </c>
    </row>
    <row r="8" spans="1:7">
      <c r="A8" t="s" s="3">
        <v>50</v>
      </c>
    </row>
    <row r="9" spans="1:7">
      <c r="A9" t="s" s="4">
        <v>55</v>
      </c>
      <c r="B9" t="n" s="5">
        <v>1330905</v>
      </c>
      <c r="D9" t="n" s="5">
        <v>1285527</v>
      </c>
    </row>
    <row r="10" spans="1:7">
      <c r="A10" t="s" s="4">
        <v>52</v>
      </c>
      <c r="B10" t="n" s="5">
        <v>1979627</v>
      </c>
      <c r="D10" t="n" s="5">
        <v>1889473</v>
      </c>
    </row>
    <row r="11" spans="1:7">
      <c r="A11" t="s" s="4">
        <v>53</v>
      </c>
      <c r="B11" t="n" s="5">
        <v>1440223</v>
      </c>
      <c r="D11" t="n" s="5">
        <v>1255364</v>
      </c>
    </row>
    <row r="12" spans="1:7">
      <c r="A12" t="s" s="4">
        <v>721</v>
      </c>
    </row>
    <row r="13" spans="1:7">
      <c r="A13" t="s" s="3">
        <v>719</v>
      </c>
    </row>
    <row r="14" spans="1:7">
      <c r="A14" t="s" s="4">
        <v>722</v>
      </c>
      <c r="B14" t="n" s="5">
        <v>136489</v>
      </c>
      <c r="D14" t="n" s="5">
        <v>132752</v>
      </c>
    </row>
    <row r="15" spans="1:7">
      <c r="A15" t="s" s="4">
        <v>720</v>
      </c>
      <c r="B15" t="n" s="5">
        <v>756035</v>
      </c>
      <c r="D15" t="n" s="5">
        <v>867996</v>
      </c>
    </row>
    <row r="16" spans="1:7">
      <c r="A16" t="s" s="4">
        <v>31</v>
      </c>
      <c r="B16" t="n" s="5">
        <v>53431</v>
      </c>
      <c r="D16" t="n" s="5">
        <v>52626</v>
      </c>
    </row>
    <row r="17" spans="1:7">
      <c r="A17" t="s" s="4">
        <v>32</v>
      </c>
      <c r="B17" t="n" s="5">
        <v>26287</v>
      </c>
      <c r="D17" t="n" s="5">
        <v>11005</v>
      </c>
    </row>
    <row r="18" spans="1:7">
      <c r="A18" t="s" s="4">
        <v>723</v>
      </c>
      <c r="B18" t="n" s="5">
        <v>5162731</v>
      </c>
      <c r="D18" t="n" s="5">
        <v>4724377</v>
      </c>
    </row>
    <row r="19" spans="1:7">
      <c r="A19" t="s" s="4">
        <v>47</v>
      </c>
      <c r="B19" t="n" s="5">
        <v>18931</v>
      </c>
      <c r="D19" t="n" s="5">
        <v>22666</v>
      </c>
    </row>
    <row r="20" spans="1:7">
      <c r="A20" t="s" s="3">
        <v>50</v>
      </c>
    </row>
    <row r="21" spans="1:7">
      <c r="A21" t="s" s="4">
        <v>55</v>
      </c>
      <c r="B21" t="n" s="5">
        <v>1330905</v>
      </c>
      <c r="D21" t="n" s="5">
        <v>1285527</v>
      </c>
    </row>
    <row r="22" spans="1:7">
      <c r="A22" t="s" s="4">
        <v>724</v>
      </c>
      <c r="B22" t="n" s="5">
        <v>1330673</v>
      </c>
      <c r="D22" t="n" s="5">
        <v>1225378</v>
      </c>
    </row>
    <row r="23" spans="1:7">
      <c r="A23" t="s" s="4">
        <v>52</v>
      </c>
      <c r="B23" t="n" s="5">
        <v>1979627</v>
      </c>
      <c r="D23" t="n" s="5">
        <v>1889473</v>
      </c>
    </row>
    <row r="24" spans="1:7">
      <c r="A24" t="s" s="4">
        <v>53</v>
      </c>
      <c r="B24" t="n" s="5">
        <v>1440223</v>
      </c>
      <c r="D24" t="n" s="5">
        <v>1255364</v>
      </c>
    </row>
    <row r="25" spans="1:7">
      <c r="A25" t="s" s="4">
        <v>56</v>
      </c>
      <c r="B25" t="n" s="5">
        <v>6081428</v>
      </c>
      <c r="D25" t="n" s="5">
        <v>5655742</v>
      </c>
    </row>
    <row r="26" spans="1:7">
      <c r="A26" t="s" s="4">
        <v>91</v>
      </c>
      <c r="B26" t="n" s="5">
        <v>763517</v>
      </c>
      <c r="D26" t="n" s="5">
        <v>661392</v>
      </c>
    </row>
    <row r="27" spans="1:7">
      <c r="A27" t="s" s="4">
        <v>60</v>
      </c>
      <c r="B27" t="n" s="5">
        <v>119515</v>
      </c>
      <c r="D27" t="n" s="5">
        <v>48241</v>
      </c>
    </row>
    <row r="28" spans="1:7">
      <c r="A28" t="s" s="4">
        <v>725</v>
      </c>
    </row>
    <row r="29" spans="1:7">
      <c r="A29" t="s" s="3">
        <v>719</v>
      </c>
    </row>
    <row r="30" spans="1:7">
      <c r="A30" t="s" s="4">
        <v>722</v>
      </c>
      <c r="B30" t="n" s="5">
        <v>136489</v>
      </c>
      <c r="D30" t="n" s="5">
        <v>132752</v>
      </c>
    </row>
    <row r="31" spans="1:7">
      <c r="A31" t="s" s="4">
        <v>720</v>
      </c>
      <c r="B31" t="n" s="5">
        <v>770512</v>
      </c>
      <c r="D31" t="n" s="5">
        <v>874749</v>
      </c>
    </row>
    <row r="32" spans="1:7">
      <c r="A32" t="s" s="4">
        <v>31</v>
      </c>
      <c r="B32" t="n" s="5">
        <v>53431</v>
      </c>
      <c r="D32" t="n" s="5">
        <v>52626</v>
      </c>
    </row>
    <row r="33" spans="1:7">
      <c r="A33" t="s" s="4">
        <v>32</v>
      </c>
      <c r="B33" t="n" s="5">
        <v>26287</v>
      </c>
      <c r="D33" t="n" s="5">
        <v>11005</v>
      </c>
    </row>
    <row r="34" spans="1:7">
      <c r="A34" t="s" s="4">
        <v>723</v>
      </c>
      <c r="B34" t="n" s="5">
        <v>5256031</v>
      </c>
      <c r="D34" t="n" s="5">
        <v>4763619</v>
      </c>
    </row>
    <row r="35" spans="1:7">
      <c r="A35" t="s" s="4">
        <v>47</v>
      </c>
      <c r="B35" t="n" s="5">
        <v>10547</v>
      </c>
      <c r="D35" t="n" s="5">
        <v>12449</v>
      </c>
    </row>
    <row r="36" spans="1:7">
      <c r="A36" t="s" s="3">
        <v>50</v>
      </c>
    </row>
    <row r="37" spans="1:7">
      <c r="A37" t="s" s="4">
        <v>55</v>
      </c>
      <c r="B37" t="n" s="5">
        <v>1330905</v>
      </c>
      <c r="D37" t="n" s="5">
        <v>1285527</v>
      </c>
    </row>
    <row r="38" spans="1:7">
      <c r="A38" t="s" s="4">
        <v>724</v>
      </c>
      <c r="B38" t="n" s="5">
        <v>1330673</v>
      </c>
      <c r="D38" t="n" s="5">
        <v>1225378</v>
      </c>
    </row>
    <row r="39" spans="1:7">
      <c r="A39" t="s" s="4">
        <v>52</v>
      </c>
      <c r="B39" t="n" s="5">
        <v>1979627</v>
      </c>
      <c r="D39" t="n" s="5">
        <v>1889473</v>
      </c>
    </row>
    <row r="40" spans="1:7">
      <c r="A40" t="s" s="4">
        <v>53</v>
      </c>
      <c r="B40" t="n" s="5">
        <v>1440365</v>
      </c>
      <c r="D40" t="n" s="5">
        <v>1254070</v>
      </c>
    </row>
    <row r="41" spans="1:7">
      <c r="A41" t="s" s="4">
        <v>56</v>
      </c>
      <c r="B41" t="n" s="5">
        <v>6081570</v>
      </c>
      <c r="D41" t="n" s="5">
        <v>5654448</v>
      </c>
    </row>
    <row r="42" spans="1:7">
      <c r="A42" t="s" s="4">
        <v>91</v>
      </c>
      <c r="B42" t="n" s="5">
        <v>763517</v>
      </c>
      <c r="D42" t="n" s="5">
        <v>661392</v>
      </c>
    </row>
    <row r="43" spans="1:7">
      <c r="A43" t="s" s="4">
        <v>60</v>
      </c>
      <c r="B43" t="n" s="5">
        <v>120865</v>
      </c>
      <c r="D43" t="n" s="5">
        <v>49674</v>
      </c>
    </row>
    <row r="44" spans="1:7">
      <c r="A44" t="s" s="4">
        <v>726</v>
      </c>
    </row>
    <row r="45" spans="1:7">
      <c r="A45" t="s" s="3">
        <v>719</v>
      </c>
    </row>
    <row r="46" spans="1:7">
      <c r="A46" t="s" s="4">
        <v>722</v>
      </c>
      <c r="B46" t="n" s="5">
        <v>136489</v>
      </c>
      <c r="D46" t="n" s="5">
        <v>132752</v>
      </c>
    </row>
    <row r="47" spans="1:7">
      <c r="A47" t="s" s="4">
        <v>720</v>
      </c>
      <c r="B47" t="n" s="5">
        <v>0</v>
      </c>
      <c r="D47" t="n" s="5">
        <v>0</v>
      </c>
    </row>
    <row r="48" spans="1:7">
      <c r="A48" t="s" s="4">
        <v>31</v>
      </c>
      <c r="B48" t="n" s="5">
        <v>0</v>
      </c>
      <c r="D48" t="n" s="5">
        <v>0</v>
      </c>
    </row>
    <row r="49" spans="1:7">
      <c r="A49" t="s" s="4">
        <v>32</v>
      </c>
      <c r="B49" t="n" s="5">
        <v>0</v>
      </c>
      <c r="D49" t="n" s="5">
        <v>0</v>
      </c>
    </row>
    <row r="50" spans="1:7">
      <c r="A50" t="s" s="4">
        <v>723</v>
      </c>
      <c r="B50" t="n" s="5">
        <v>0</v>
      </c>
      <c r="D50" t="n" s="5">
        <v>0</v>
      </c>
    </row>
    <row r="51" spans="1:7">
      <c r="A51" t="s" s="4">
        <v>47</v>
      </c>
      <c r="B51" t="n" s="5">
        <v>0</v>
      </c>
      <c r="D51" t="n" s="5">
        <v>0</v>
      </c>
    </row>
    <row r="52" spans="1:7">
      <c r="A52" t="s" s="3">
        <v>50</v>
      </c>
    </row>
    <row r="53" spans="1:7">
      <c r="A53" t="s" s="4">
        <v>55</v>
      </c>
      <c r="B53" t="n" s="5">
        <v>0</v>
      </c>
      <c r="D53" t="n" s="5">
        <v>0</v>
      </c>
    </row>
    <row r="54" spans="1:7">
      <c r="A54" t="s" s="4">
        <v>724</v>
      </c>
      <c r="B54" t="n" s="5">
        <v>0</v>
      </c>
      <c r="D54" t="n" s="5">
        <v>0</v>
      </c>
    </row>
    <row r="55" spans="1:7">
      <c r="A55" t="s" s="4">
        <v>52</v>
      </c>
      <c r="B55" t="n" s="5">
        <v>0</v>
      </c>
      <c r="D55" t="n" s="5">
        <v>0</v>
      </c>
    </row>
    <row r="56" spans="1:7">
      <c r="A56" t="s" s="4">
        <v>53</v>
      </c>
      <c r="B56" t="n" s="5">
        <v>0</v>
      </c>
      <c r="D56" t="n" s="5">
        <v>0</v>
      </c>
    </row>
    <row r="57" spans="1:7">
      <c r="A57" t="s" s="4">
        <v>56</v>
      </c>
      <c r="B57" t="n" s="5">
        <v>0</v>
      </c>
      <c r="D57" t="n" s="5">
        <v>0</v>
      </c>
    </row>
    <row r="58" spans="1:7">
      <c r="A58" t="s" s="4">
        <v>91</v>
      </c>
      <c r="B58" t="n" s="5">
        <v>763517</v>
      </c>
      <c r="D58" t="n" s="5">
        <v>661392</v>
      </c>
    </row>
    <row r="59" spans="1:7">
      <c r="A59" t="s" s="4">
        <v>60</v>
      </c>
      <c r="B59" t="n" s="5">
        <v>0</v>
      </c>
      <c r="D59" t="n" s="5">
        <v>0</v>
      </c>
    </row>
    <row r="60" spans="1:7">
      <c r="A60" t="s" s="4">
        <v>727</v>
      </c>
    </row>
    <row r="61" spans="1:7">
      <c r="A61" t="s" s="3">
        <v>719</v>
      </c>
    </row>
    <row r="62" spans="1:7">
      <c r="A62" t="s" s="4">
        <v>722</v>
      </c>
      <c r="B62" t="n" s="5">
        <v>0</v>
      </c>
      <c r="D62" t="n" s="5">
        <v>0</v>
      </c>
    </row>
    <row r="63" spans="1:7">
      <c r="A63" t="s" s="4">
        <v>720</v>
      </c>
      <c r="B63" t="n" s="5">
        <v>770512</v>
      </c>
      <c r="D63" t="n" s="5">
        <v>874749</v>
      </c>
    </row>
    <row r="64" spans="1:7">
      <c r="A64" t="s" s="4">
        <v>31</v>
      </c>
      <c r="B64" t="n" s="5">
        <v>53431</v>
      </c>
      <c r="D64" t="n" s="5">
        <v>52626</v>
      </c>
    </row>
    <row r="65" spans="1:7">
      <c r="A65" t="s" s="4">
        <v>32</v>
      </c>
      <c r="B65" t="n" s="5">
        <v>26287</v>
      </c>
      <c r="D65" t="n" s="5">
        <v>11005</v>
      </c>
    </row>
    <row r="66" spans="1:7">
      <c r="A66" t="s" s="4">
        <v>723</v>
      </c>
      <c r="B66" t="n" s="5">
        <v>0</v>
      </c>
      <c r="D66" t="n" s="5">
        <v>0</v>
      </c>
    </row>
    <row r="67" spans="1:7">
      <c r="A67" t="s" s="4">
        <v>47</v>
      </c>
      <c r="B67" t="n" s="5">
        <v>0</v>
      </c>
      <c r="D67" t="n" s="5">
        <v>0</v>
      </c>
    </row>
    <row r="68" spans="1:7">
      <c r="A68" t="s" s="3">
        <v>50</v>
      </c>
    </row>
    <row r="69" spans="1:7">
      <c r="A69" t="s" s="4">
        <v>55</v>
      </c>
      <c r="B69" t="n" s="5">
        <v>1330905</v>
      </c>
      <c r="D69" t="n" s="5">
        <v>1285527</v>
      </c>
    </row>
    <row r="70" spans="1:7">
      <c r="A70" t="s" s="4">
        <v>724</v>
      </c>
      <c r="B70" t="n" s="5">
        <v>1330673</v>
      </c>
      <c r="D70" t="n" s="5">
        <v>1225378</v>
      </c>
    </row>
    <row r="71" spans="1:7">
      <c r="A71" t="s" s="4">
        <v>52</v>
      </c>
      <c r="B71" t="n" s="5">
        <v>1979627</v>
      </c>
      <c r="D71" t="n" s="5">
        <v>1889473</v>
      </c>
    </row>
    <row r="72" spans="1:7">
      <c r="A72" t="s" s="4">
        <v>53</v>
      </c>
      <c r="B72" t="n" s="5">
        <v>1440365</v>
      </c>
      <c r="D72" t="n" s="5">
        <v>1254070</v>
      </c>
    </row>
    <row r="73" spans="1:7">
      <c r="A73" t="s" s="4">
        <v>56</v>
      </c>
      <c r="B73" t="n" s="5">
        <v>6081570</v>
      </c>
      <c r="D73" t="n" s="5">
        <v>5654448</v>
      </c>
    </row>
    <row r="74" spans="1:7">
      <c r="A74" t="s" s="4">
        <v>91</v>
      </c>
      <c r="B74" t="n" s="5">
        <v>0</v>
      </c>
      <c r="D74" t="n" s="5">
        <v>0</v>
      </c>
    </row>
    <row r="75" spans="1:7">
      <c r="A75" t="s" s="4">
        <v>60</v>
      </c>
      <c r="B75" t="n" s="5">
        <v>120865</v>
      </c>
      <c r="D75" t="n" s="5">
        <v>49674</v>
      </c>
    </row>
    <row r="76" spans="1:7">
      <c r="A76" t="s" s="4">
        <v>728</v>
      </c>
    </row>
    <row r="77" spans="1:7">
      <c r="A77" t="s" s="3">
        <v>719</v>
      </c>
    </row>
    <row r="78" spans="1:7">
      <c r="A78" t="s" s="4">
        <v>722</v>
      </c>
      <c r="B78" t="n" s="5">
        <v>0</v>
      </c>
      <c r="D78" t="n" s="5">
        <v>0</v>
      </c>
    </row>
    <row r="79" spans="1:7">
      <c r="A79" t="s" s="4">
        <v>720</v>
      </c>
      <c r="B79" t="n" s="5">
        <v>0</v>
      </c>
      <c r="D79" t="n" s="5">
        <v>0</v>
      </c>
    </row>
    <row r="80" spans="1:7">
      <c r="A80" t="s" s="4">
        <v>31</v>
      </c>
      <c r="B80" t="n" s="5">
        <v>0</v>
      </c>
      <c r="D80" t="n" s="5">
        <v>0</v>
      </c>
    </row>
    <row r="81" spans="1:7">
      <c r="A81" t="s" s="4">
        <v>32</v>
      </c>
      <c r="B81" t="n" s="5">
        <v>0</v>
      </c>
      <c r="D81" t="n" s="5">
        <v>0</v>
      </c>
    </row>
    <row r="82" spans="1:7">
      <c r="A82" t="s" s="4">
        <v>723</v>
      </c>
      <c r="B82" t="n" s="5">
        <v>5256031</v>
      </c>
      <c r="D82" t="n" s="5">
        <v>4763619</v>
      </c>
    </row>
    <row r="83" spans="1:7">
      <c r="A83" t="s" s="4">
        <v>47</v>
      </c>
      <c r="B83" t="n" s="5">
        <v>10547</v>
      </c>
      <c r="D83" t="n" s="5">
        <v>12449</v>
      </c>
    </row>
    <row r="84" spans="1:7">
      <c r="A84" t="s" s="3">
        <v>50</v>
      </c>
    </row>
    <row r="85" spans="1:7">
      <c r="A85" t="s" s="4">
        <v>55</v>
      </c>
      <c r="B85" t="n" s="5">
        <v>0</v>
      </c>
      <c r="D85" t="n" s="5">
        <v>0</v>
      </c>
    </row>
    <row r="86" spans="1:7">
      <c r="A86" t="s" s="4">
        <v>724</v>
      </c>
      <c r="B86" t="n" s="5">
        <v>0</v>
      </c>
      <c r="D86" t="n" s="5">
        <v>0</v>
      </c>
    </row>
    <row r="87" spans="1:7">
      <c r="A87" t="s" s="4">
        <v>52</v>
      </c>
      <c r="B87" t="n" s="5">
        <v>0</v>
      </c>
      <c r="D87" t="n" s="5">
        <v>0</v>
      </c>
    </row>
    <row r="88" spans="1:7">
      <c r="A88" t="s" s="4">
        <v>53</v>
      </c>
      <c r="B88" t="n" s="5">
        <v>0</v>
      </c>
      <c r="D88" t="n" s="5">
        <v>0</v>
      </c>
    </row>
    <row r="89" spans="1:7">
      <c r="A89" t="s" s="4">
        <v>56</v>
      </c>
      <c r="B89" t="n" s="5">
        <v>0</v>
      </c>
      <c r="D89" t="n" s="5">
        <v>0</v>
      </c>
    </row>
    <row r="90" spans="1:7">
      <c r="A90" t="s" s="4">
        <v>91</v>
      </c>
      <c r="B90" t="n" s="5">
        <v>0</v>
      </c>
      <c r="D90" t="n" s="5">
        <v>0</v>
      </c>
    </row>
    <row r="91" spans="1:7">
      <c r="A91" t="s" s="4">
        <v>60</v>
      </c>
      <c r="B91" t="n" s="7">
        <v>0</v>
      </c>
      <c r="D91"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9</v>
      </c>
      <c r="B1" t="s" s="2">
        <v>2</v>
      </c>
      <c r="C1" t="s" s="2">
        <v>25</v>
      </c>
    </row>
    <row r="2" spans="1:3">
      <c r="A2" t="s" s="3">
        <v>730</v>
      </c>
    </row>
    <row r="3" spans="1:3">
      <c r="A3" t="s" s="4">
        <v>731</v>
      </c>
      <c r="B3" t="n" s="7">
        <v>18555</v>
      </c>
      <c r="C3" t="n" s="7">
        <v>11399</v>
      </c>
    </row>
    <row r="4" spans="1:3">
      <c r="A4" t="s" s="4">
        <v>378</v>
      </c>
      <c r="B4" t="n" s="5">
        <v>1069667</v>
      </c>
      <c r="C4" t="n" s="5">
        <v>840468</v>
      </c>
    </row>
    <row r="5" spans="1:3">
      <c r="A5" t="s" s="3">
        <v>732</v>
      </c>
    </row>
    <row r="6" spans="1:3">
      <c r="A6" t="s" s="4">
        <v>731</v>
      </c>
      <c r="B6" t="n" s="5">
        <v>18836</v>
      </c>
      <c r="C6" t="n" s="5">
        <v>11916</v>
      </c>
    </row>
    <row r="7" spans="1:3">
      <c r="A7" t="s" s="4">
        <v>733</v>
      </c>
    </row>
    <row r="8" spans="1:3">
      <c r="A8" t="s" s="3">
        <v>730</v>
      </c>
    </row>
    <row r="9" spans="1:3">
      <c r="A9" t="s" s="4">
        <v>731</v>
      </c>
      <c r="B9" t="n" s="5">
        <v>18855</v>
      </c>
      <c r="C9" t="n" s="5">
        <v>11399</v>
      </c>
    </row>
    <row r="10" spans="1:3">
      <c r="A10" t="s" s="4">
        <v>378</v>
      </c>
      <c r="B10" t="n" s="5">
        <v>1069667</v>
      </c>
      <c r="C10" t="n" s="5">
        <v>840468</v>
      </c>
    </row>
    <row r="11" spans="1:3">
      <c r="A11" t="s" s="4">
        <v>139</v>
      </c>
      <c r="B11" t="n" s="5">
        <v>1088522</v>
      </c>
      <c r="C11" t="n" s="5">
        <v>851867</v>
      </c>
    </row>
    <row r="12" spans="1:3">
      <c r="A12" t="s" s="3">
        <v>732</v>
      </c>
    </row>
    <row r="13" spans="1:3">
      <c r="A13" t="s" s="4">
        <v>731</v>
      </c>
      <c r="B13" t="n" s="5">
        <v>18920</v>
      </c>
      <c r="C13" t="n" s="5">
        <v>13662</v>
      </c>
    </row>
    <row r="14" spans="1:3">
      <c r="A14" t="s" s="4">
        <v>734</v>
      </c>
    </row>
    <row r="15" spans="1:3">
      <c r="A15" t="s" s="3">
        <v>730</v>
      </c>
    </row>
    <row r="16" spans="1:3">
      <c r="A16" t="s" s="4">
        <v>731</v>
      </c>
      <c r="B16" t="n" s="5">
        <v>0</v>
      </c>
      <c r="C16" t="n" s="5">
        <v>0</v>
      </c>
    </row>
    <row r="17" spans="1:3">
      <c r="A17" t="s" s="4">
        <v>378</v>
      </c>
      <c r="B17" t="n" s="5">
        <v>8595</v>
      </c>
      <c r="C17" t="n" s="5">
        <v>8406</v>
      </c>
    </row>
    <row r="18" spans="1:3">
      <c r="A18" t="s" s="4">
        <v>139</v>
      </c>
      <c r="B18" t="n" s="5">
        <v>8595</v>
      </c>
      <c r="C18" t="n" s="5">
        <v>8406</v>
      </c>
    </row>
    <row r="19" spans="1:3">
      <c r="A19" t="s" s="3">
        <v>732</v>
      </c>
    </row>
    <row r="20" spans="1:3">
      <c r="A20" t="s" s="4">
        <v>731</v>
      </c>
      <c r="B20" t="n" s="5">
        <v>0</v>
      </c>
      <c r="C20" t="n" s="5">
        <v>0</v>
      </c>
    </row>
    <row r="21" spans="1:3">
      <c r="A21" t="s" s="4">
        <v>735</v>
      </c>
    </row>
    <row r="22" spans="1:3">
      <c r="A22" t="s" s="3">
        <v>730</v>
      </c>
    </row>
    <row r="23" spans="1:3">
      <c r="A23" t="s" s="4">
        <v>731</v>
      </c>
      <c r="B23" t="n" s="5">
        <v>18855</v>
      </c>
      <c r="C23" t="n" s="5">
        <v>11399</v>
      </c>
    </row>
    <row r="24" spans="1:3">
      <c r="A24" t="s" s="4">
        <v>378</v>
      </c>
      <c r="B24" t="n" s="5">
        <v>1061072</v>
      </c>
      <c r="C24" t="n" s="5">
        <v>832062</v>
      </c>
    </row>
    <row r="25" spans="1:3">
      <c r="A25" t="s" s="4">
        <v>139</v>
      </c>
      <c r="B25" t="n" s="5">
        <v>1079927</v>
      </c>
      <c r="C25" t="n" s="5">
        <v>843461</v>
      </c>
    </row>
    <row r="26" spans="1:3">
      <c r="A26" t="s" s="3">
        <v>732</v>
      </c>
    </row>
    <row r="27" spans="1:3">
      <c r="A27" t="s" s="4">
        <v>731</v>
      </c>
      <c r="B27" t="n" s="5">
        <v>18920</v>
      </c>
      <c r="C27" t="n" s="5">
        <v>13662</v>
      </c>
    </row>
    <row r="28" spans="1:3">
      <c r="A28" t="s" s="4">
        <v>736</v>
      </c>
    </row>
    <row r="29" spans="1:3">
      <c r="A29" t="s" s="3">
        <v>730</v>
      </c>
    </row>
    <row r="30" spans="1:3">
      <c r="A30" t="s" s="4">
        <v>731</v>
      </c>
      <c r="B30" t="n" s="5">
        <v>0</v>
      </c>
      <c r="C30" t="n" s="5">
        <v>0</v>
      </c>
    </row>
    <row r="31" spans="1:3">
      <c r="A31" t="s" s="4">
        <v>378</v>
      </c>
      <c r="B31" t="n" s="5">
        <v>0</v>
      </c>
      <c r="C31" t="n" s="5">
        <v>0</v>
      </c>
    </row>
    <row r="32" spans="1:3">
      <c r="A32" t="s" s="4">
        <v>139</v>
      </c>
      <c r="B32" t="n" s="5">
        <v>0</v>
      </c>
      <c r="C32" t="n" s="5">
        <v>0</v>
      </c>
    </row>
    <row r="33" spans="1:3">
      <c r="A33" t="s" s="3">
        <v>732</v>
      </c>
    </row>
    <row r="34" spans="1:3">
      <c r="A34" t="s" s="4">
        <v>731</v>
      </c>
      <c r="B34" t="n" s="7">
        <v>0</v>
      </c>
      <c r="C34"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7</v>
      </c>
      <c r="B1" t="s" s="2">
        <v>80</v>
      </c>
      <c r="D1" t="s" s="2">
        <v>1</v>
      </c>
    </row>
    <row r="2" spans="1:5">
      <c r="B2" t="s" s="2">
        <v>2</v>
      </c>
      <c r="C2" t="s" s="2">
        <v>81</v>
      </c>
      <c r="D2" t="s" s="2">
        <v>2</v>
      </c>
      <c r="E2" t="s" s="2">
        <v>81</v>
      </c>
    </row>
    <row r="3" spans="1:5">
      <c r="A3" t="s" s="4">
        <v>168</v>
      </c>
      <c r="B3" t="n" s="8">
        <v>0.16</v>
      </c>
      <c r="C3" t="n" s="8">
        <v>0.15</v>
      </c>
      <c r="D3" t="n" s="8">
        <v>0.48</v>
      </c>
      <c r="E3" t="n" s="8">
        <v>0.4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7</v>
      </c>
      <c r="B1" t="s" s="2">
        <v>2</v>
      </c>
      <c r="C1" t="s" s="2">
        <v>25</v>
      </c>
    </row>
    <row r="2" spans="1:3">
      <c r="A2" t="s" s="4">
        <v>738</v>
      </c>
    </row>
    <row r="3" spans="1:3">
      <c r="A3" t="s" s="3">
        <v>730</v>
      </c>
    </row>
    <row r="4" spans="1:3">
      <c r="A4" t="s" s="4">
        <v>739</v>
      </c>
      <c r="B4" t="n" s="7">
        <v>0</v>
      </c>
      <c r="C4" t="n" s="7">
        <v>0</v>
      </c>
    </row>
    <row r="5" spans="1:3">
      <c r="A5" t="s" s="4">
        <v>740</v>
      </c>
      <c r="B5" t="n" s="5">
        <v>0</v>
      </c>
      <c r="C5" t="n" s="5">
        <v>0</v>
      </c>
    </row>
    <row r="6" spans="1:3">
      <c r="A6" t="s" s="4">
        <v>741</v>
      </c>
    </row>
    <row r="7" spans="1:3">
      <c r="A7" t="s" s="3">
        <v>730</v>
      </c>
    </row>
    <row r="8" spans="1:3">
      <c r="A8" t="s" s="4">
        <v>739</v>
      </c>
      <c r="B8" t="n" s="5">
        <v>0</v>
      </c>
      <c r="C8" t="n" s="5">
        <v>0</v>
      </c>
    </row>
    <row r="9" spans="1:3">
      <c r="A9" t="s" s="4">
        <v>740</v>
      </c>
      <c r="B9" t="n" s="5">
        <v>0</v>
      </c>
      <c r="C9" t="n" s="5">
        <v>0</v>
      </c>
    </row>
    <row r="10" spans="1:3">
      <c r="A10" t="s" s="4">
        <v>742</v>
      </c>
    </row>
    <row r="11" spans="1:3">
      <c r="A11" t="s" s="3">
        <v>730</v>
      </c>
    </row>
    <row r="12" spans="1:3">
      <c r="A12" t="s" s="4">
        <v>739</v>
      </c>
      <c r="B12" t="n" s="5">
        <v>8456</v>
      </c>
      <c r="C12" t="n" s="5">
        <v>14096</v>
      </c>
    </row>
    <row r="13" spans="1:3">
      <c r="A13" t="s" s="4">
        <v>740</v>
      </c>
      <c r="B13" t="n" s="7">
        <v>9996</v>
      </c>
      <c r="C13" t="n" s="7">
        <v>130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t="s" s="1">
        <v>743</v>
      </c>
      <c r="B1" t="s" s="2">
        <v>1</v>
      </c>
      <c r="C1" t="s" s="2">
        <v>472</v>
      </c>
    </row>
    <row r="2" spans="1:4">
      <c r="B2" t="s" s="2">
        <v>2</v>
      </c>
      <c r="C2" t="s" s="2">
        <v>25</v>
      </c>
      <c r="D2" t="s" s="2">
        <v>744</v>
      </c>
    </row>
    <row r="3" spans="1:4">
      <c r="A3" t="s" s="3">
        <v>745</v>
      </c>
    </row>
    <row r="4" spans="1:4">
      <c r="A4" t="s" s="4">
        <v>746</v>
      </c>
      <c r="D4" t="n" s="7">
        <v>2600</v>
      </c>
    </row>
    <row r="5" spans="1:4">
      <c r="A5" t="s" s="4">
        <v>574</v>
      </c>
      <c r="B5" t="n" s="7">
        <v>66276</v>
      </c>
      <c r="C5" t="n" s="7">
        <v>42689</v>
      </c>
    </row>
    <row r="6" spans="1:4">
      <c r="A6" t="s" s="4">
        <v>747</v>
      </c>
    </row>
    <row r="7" spans="1:4">
      <c r="A7" t="s" s="3">
        <v>745</v>
      </c>
    </row>
    <row r="8" spans="1:4">
      <c r="A8" t="s" s="4">
        <v>748</v>
      </c>
      <c r="B8" t="n" s="5">
        <v>110000</v>
      </c>
    </row>
    <row r="9" spans="1:4">
      <c r="A9" t="s" s="4">
        <v>749</v>
      </c>
      <c r="B9" t="n" s="5">
        <v>197839</v>
      </c>
    </row>
    <row r="10" spans="1:4">
      <c r="A10" t="s" s="4">
        <v>750</v>
      </c>
      <c r="B10" t="n" s="5">
        <v>307839</v>
      </c>
    </row>
    <row r="11" spans="1:4">
      <c r="A11" t="s" s="4">
        <v>751</v>
      </c>
      <c r="D11" t="n" s="5">
        <v>2248</v>
      </c>
    </row>
    <row r="12" spans="1:4">
      <c r="A12" t="s" s="4">
        <v>33</v>
      </c>
      <c r="D12" t="n" s="5">
        <v>238029</v>
      </c>
    </row>
    <row r="13" spans="1:4">
      <c r="A13" t="s" s="4">
        <v>752</v>
      </c>
      <c r="D13" t="n" s="5">
        <v>268</v>
      </c>
    </row>
    <row r="14" spans="1:4">
      <c r="A14" t="s" s="4">
        <v>753</v>
      </c>
      <c r="D14" t="n" s="5">
        <v>2633</v>
      </c>
    </row>
    <row r="15" spans="1:4">
      <c r="A15" t="s" s="4">
        <v>49</v>
      </c>
      <c r="D15" t="n" s="5">
        <v>243178</v>
      </c>
    </row>
    <row r="16" spans="1:4">
      <c r="A16" t="s" s="4">
        <v>754</v>
      </c>
      <c r="D16" t="n" s="5">
        <v>1615</v>
      </c>
    </row>
    <row r="17" spans="1:4">
      <c r="A17" t="s" s="4">
        <v>63</v>
      </c>
      <c r="D17" t="n" s="5">
        <v>1615</v>
      </c>
    </row>
    <row r="18" spans="1:4">
      <c r="A18" t="s" s="4">
        <v>755</v>
      </c>
      <c r="D18" t="n" s="7">
        <v>241563</v>
      </c>
    </row>
    <row r="19" spans="1:4">
      <c r="A19" t="s" s="4">
        <v>574</v>
      </c>
      <c r="B19" t="n" s="7">
        <v>662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9</v>
      </c>
      <c r="B1" t="s" s="2">
        <v>1</v>
      </c>
    </row>
    <row r="2" spans="1:3">
      <c r="B2" t="s" s="2">
        <v>2</v>
      </c>
      <c r="C2" t="s" s="2">
        <v>81</v>
      </c>
    </row>
    <row r="3" spans="1:3">
      <c r="A3" t="s" s="3">
        <v>170</v>
      </c>
    </row>
    <row r="4" spans="1:3">
      <c r="A4" t="s" s="4">
        <v>122</v>
      </c>
      <c r="B4" t="n" s="7">
        <v>55243</v>
      </c>
      <c r="C4" t="n" s="7">
        <v>46401</v>
      </c>
    </row>
    <row r="5" spans="1:3">
      <c r="A5" t="s" s="3">
        <v>171</v>
      </c>
    </row>
    <row r="6" spans="1:3">
      <c r="A6" t="s" s="4">
        <v>95</v>
      </c>
      <c r="B6" t="n" s="5">
        <v>7777</v>
      </c>
      <c r="C6" t="n" s="5">
        <v>-524</v>
      </c>
    </row>
    <row r="7" spans="1:3">
      <c r="A7" t="s" s="4">
        <v>172</v>
      </c>
      <c r="B7" t="n" s="5">
        <v>9697</v>
      </c>
      <c r="C7" t="n" s="5">
        <v>9465</v>
      </c>
    </row>
    <row r="8" spans="1:3">
      <c r="A8" t="s" s="4">
        <v>173</v>
      </c>
      <c r="B8" t="n" s="5">
        <v>3006</v>
      </c>
      <c r="C8" t="n" s="5">
        <v>2892</v>
      </c>
    </row>
    <row r="9" spans="1:3">
      <c r="A9" t="s" s="4">
        <v>174</v>
      </c>
      <c r="B9" t="n" s="5">
        <v>-900</v>
      </c>
      <c r="C9" t="n" s="5">
        <v>-853</v>
      </c>
    </row>
    <row r="10" spans="1:3">
      <c r="A10" t="s" s="4">
        <v>175</v>
      </c>
      <c r="B10" t="n" s="5">
        <v>5874</v>
      </c>
      <c r="C10" t="n" s="5">
        <v>5523</v>
      </c>
    </row>
    <row r="11" spans="1:3">
      <c r="A11" t="s" s="4">
        <v>176</v>
      </c>
      <c r="B11" t="n" s="5">
        <v>-1503</v>
      </c>
      <c r="C11" t="n" s="5">
        <v>-50</v>
      </c>
    </row>
    <row r="12" spans="1:3">
      <c r="A12" t="s" s="4">
        <v>177</v>
      </c>
      <c r="B12" t="n" s="5">
        <v>-197621</v>
      </c>
      <c r="C12" t="n" s="5">
        <v>-93561</v>
      </c>
    </row>
    <row r="13" spans="1:3">
      <c r="A13" t="s" s="4">
        <v>178</v>
      </c>
      <c r="B13" t="n" s="5">
        <v>-5146</v>
      </c>
      <c r="C13" t="n" s="5">
        <v>-2793</v>
      </c>
    </row>
    <row r="14" spans="1:3">
      <c r="A14" t="s" s="4">
        <v>179</v>
      </c>
      <c r="B14" t="n" s="5">
        <v>187364</v>
      </c>
      <c r="C14" t="n" s="5">
        <v>85977</v>
      </c>
    </row>
    <row r="15" spans="1:3">
      <c r="A15" t="s" s="4">
        <v>180</v>
      </c>
      <c r="B15" t="n" s="5">
        <v>2954</v>
      </c>
      <c r="C15" t="n" s="5">
        <v>-20137</v>
      </c>
    </row>
    <row r="16" spans="1:3">
      <c r="A16" t="s" s="4">
        <v>181</v>
      </c>
      <c r="B16" t="n" s="5">
        <v>-1912</v>
      </c>
      <c r="C16" t="n" s="5">
        <v>-2849</v>
      </c>
    </row>
    <row r="17" spans="1:3">
      <c r="A17" t="s" s="4">
        <v>182</v>
      </c>
      <c r="B17" t="n" s="5">
        <v>-4889</v>
      </c>
      <c r="C17" t="n" s="5">
        <v>-4608</v>
      </c>
    </row>
    <row r="18" spans="1:3">
      <c r="A18" t="s" s="4">
        <v>183</v>
      </c>
      <c r="B18" t="n" s="5">
        <v>-443</v>
      </c>
      <c r="C18" t="n" s="5">
        <v>-2303</v>
      </c>
    </row>
    <row r="19" spans="1:3">
      <c r="A19" t="s" s="4">
        <v>184</v>
      </c>
      <c r="B19" t="n" s="5">
        <v>-3735</v>
      </c>
      <c r="C19" t="n" s="5">
        <v>-20931</v>
      </c>
    </row>
    <row r="20" spans="1:3">
      <c r="A20" t="s" s="4">
        <v>185</v>
      </c>
      <c r="B20" t="n" s="5">
        <v>-1630</v>
      </c>
      <c r="C20" t="n" s="5">
        <v>-5515</v>
      </c>
    </row>
    <row r="21" spans="1:3">
      <c r="A21" t="s" s="4">
        <v>186</v>
      </c>
      <c r="B21" t="n" s="5">
        <v>706</v>
      </c>
      <c r="C21" t="n" s="5">
        <v>-72</v>
      </c>
    </row>
    <row r="22" spans="1:3">
      <c r="A22" t="s" s="4">
        <v>105</v>
      </c>
      <c r="B22" t="n" s="5">
        <v>-4561</v>
      </c>
      <c r="C22" t="n" s="5">
        <v>5917</v>
      </c>
    </row>
    <row r="23" spans="1:3">
      <c r="A23" t="s" s="4">
        <v>187</v>
      </c>
      <c r="B23" t="n" s="5">
        <v>57751</v>
      </c>
      <c r="C23" t="n" s="5">
        <v>43841</v>
      </c>
    </row>
    <row r="24" spans="1:3">
      <c r="A24" t="s" s="3">
        <v>188</v>
      </c>
    </row>
    <row r="25" spans="1:3">
      <c r="A25" t="s" s="4">
        <v>189</v>
      </c>
      <c r="B25" t="n" s="5">
        <v>68615</v>
      </c>
      <c r="C25" t="n" s="5">
        <v>92573</v>
      </c>
    </row>
    <row r="26" spans="1:3">
      <c r="A26" t="s" s="4">
        <v>190</v>
      </c>
      <c r="B26" t="n" s="5">
        <v>88336</v>
      </c>
      <c r="C26" t="n" s="5">
        <v>75691</v>
      </c>
    </row>
    <row r="27" spans="1:3">
      <c r="A27" t="s" s="4">
        <v>191</v>
      </c>
      <c r="B27" t="n" s="5">
        <v>-375244</v>
      </c>
      <c r="C27" t="n" s="5">
        <v>-142307</v>
      </c>
    </row>
    <row r="28" spans="1:3">
      <c r="A28" t="s" s="4">
        <v>192</v>
      </c>
      <c r="B28" t="n" s="5">
        <v>111499</v>
      </c>
      <c r="C28" t="n" s="5">
        <v>74392</v>
      </c>
    </row>
    <row r="29" spans="1:3">
      <c r="A29" t="s" s="4">
        <v>193</v>
      </c>
      <c r="B29" t="n" s="5">
        <v>3520</v>
      </c>
      <c r="C29" t="n" s="5">
        <v>140426</v>
      </c>
    </row>
    <row r="30" spans="1:3">
      <c r="A30" t="s" s="4">
        <v>194</v>
      </c>
      <c r="B30" t="n" s="5">
        <v>-1561</v>
      </c>
      <c r="C30" t="n" s="5">
        <v>3465</v>
      </c>
    </row>
    <row r="31" spans="1:3">
      <c r="A31" t="s" s="4">
        <v>195</v>
      </c>
      <c r="B31" t="n" s="5">
        <v>-213936</v>
      </c>
      <c r="C31" t="n" s="5">
        <v>-226349</v>
      </c>
    </row>
    <row r="32" spans="1:3">
      <c r="A32" t="s" s="4">
        <v>196</v>
      </c>
      <c r="B32" t="n" s="5">
        <v>12238</v>
      </c>
      <c r="C32" t="n" s="5">
        <v>28713</v>
      </c>
    </row>
    <row r="33" spans="1:3">
      <c r="A33" t="s" s="4">
        <v>197</v>
      </c>
      <c r="B33" t="n" s="5">
        <v>-6371</v>
      </c>
      <c r="C33" t="n" s="5">
        <v>-7591</v>
      </c>
    </row>
    <row r="34" spans="1:3">
      <c r="A34" t="s" s="4">
        <v>198</v>
      </c>
      <c r="B34" t="n" s="5">
        <v>305591</v>
      </c>
    </row>
    <row r="35" spans="1:3">
      <c r="A35" t="s" s="4">
        <v>199</v>
      </c>
      <c r="C35" t="n" s="5">
        <v>34300</v>
      </c>
    </row>
    <row r="36" spans="1:3">
      <c r="A36" t="s" s="4">
        <v>200</v>
      </c>
      <c r="B36" t="n" s="5">
        <v>-625535</v>
      </c>
      <c r="C36" t="n" s="5">
        <v>-207539</v>
      </c>
    </row>
    <row r="37" spans="1:3">
      <c r="A37" t="s" s="3">
        <v>201</v>
      </c>
    </row>
    <row r="38" spans="1:3">
      <c r="A38" t="s" s="4">
        <v>202</v>
      </c>
      <c r="B38" t="n" s="5">
        <v>425686</v>
      </c>
      <c r="C38" t="n" s="5">
        <v>126905</v>
      </c>
    </row>
    <row r="39" spans="1:3">
      <c r="A39" t="s" s="4">
        <v>203</v>
      </c>
      <c r="B39" t="n" s="5">
        <v>102125</v>
      </c>
      <c r="C39" t="n" s="5">
        <v>95663</v>
      </c>
    </row>
    <row r="40" spans="1:3">
      <c r="A40" t="s" s="4">
        <v>204</v>
      </c>
      <c r="B40" t="n" s="5">
        <v>-46238</v>
      </c>
      <c r="C40" t="n" s="5">
        <v>-28930</v>
      </c>
    </row>
    <row r="41" spans="1:3">
      <c r="A41" t="s" s="4">
        <v>205</v>
      </c>
      <c r="B41" t="n" s="5">
        <v>120000</v>
      </c>
      <c r="C41" t="n" s="5">
        <v>0</v>
      </c>
    </row>
    <row r="42" spans="1:3">
      <c r="A42" t="s" s="4">
        <v>206</v>
      </c>
      <c r="B42" t="n" s="5">
        <v>-29282</v>
      </c>
      <c r="C42" t="n" s="5">
        <v>-25717</v>
      </c>
    </row>
    <row r="43" spans="1:3">
      <c r="A43" t="s" s="4">
        <v>207</v>
      </c>
      <c r="B43" t="n" s="5">
        <v>-2783</v>
      </c>
      <c r="C43" t="n" s="5">
        <v>-697</v>
      </c>
    </row>
    <row r="44" spans="1:3">
      <c r="A44" t="s" s="4">
        <v>208</v>
      </c>
      <c r="B44" t="n" s="5">
        <v>367</v>
      </c>
      <c r="C44" t="n" s="5">
        <v>65</v>
      </c>
    </row>
    <row r="45" spans="1:3">
      <c r="A45" t="s" s="4">
        <v>152</v>
      </c>
      <c r="B45" t="n" s="5">
        <v>85</v>
      </c>
      <c r="C45" t="n" s="5">
        <v>149</v>
      </c>
    </row>
    <row r="46" spans="1:3">
      <c r="A46" t="s" s="4">
        <v>209</v>
      </c>
      <c r="B46" t="n" s="5">
        <v>569960</v>
      </c>
      <c r="C46" t="n" s="5">
        <v>167438</v>
      </c>
    </row>
    <row r="47" spans="1:3">
      <c r="A47" t="s" s="3">
        <v>210</v>
      </c>
    </row>
    <row r="48" spans="1:3">
      <c r="A48" t="s" s="4">
        <v>211</v>
      </c>
      <c r="B48" t="n" s="5">
        <v>2176</v>
      </c>
      <c r="C48" t="n" s="5">
        <v>3740</v>
      </c>
    </row>
    <row r="49" spans="1:3">
      <c r="A49" t="s" s="4">
        <v>212</v>
      </c>
      <c r="B49" t="n" s="5">
        <v>110122</v>
      </c>
      <c r="C49" t="n" s="5">
        <v>117620</v>
      </c>
    </row>
    <row r="50" spans="1:3">
      <c r="A50" t="s" s="4">
        <v>213</v>
      </c>
      <c r="B50" t="n" s="7">
        <v>112298</v>
      </c>
      <c r="C50" t="n" s="7">
        <v>1213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CON</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LY ADOPTED AND ISSUED ACC</vt:lpstr>
      <vt:lpstr>INVESTMENTS</vt:lpstr>
      <vt:lpstr>LOANS AND LEASES</vt:lpstr>
      <vt:lpstr>ALLOWANCE FOR LOAN AND LEASE LO</vt:lpstr>
      <vt:lpstr>GOODWILL AND OTHER INTANGIBLE A</vt:lpstr>
      <vt:lpstr>BORROWINGS</vt:lpstr>
      <vt:lpstr>ACCUMULATED OTHER COMPREHENSIVE</vt:lpstr>
      <vt:lpstr>DERIVATIVES</vt:lpstr>
      <vt:lpstr>INCOME TAXES</vt:lpstr>
      <vt:lpstr>COMMITMENTS AND CONTINGENCIES</vt:lpstr>
      <vt:lpstr>EMPLOYEE BENEFIT PLANS</vt:lpstr>
      <vt:lpstr>EARNINGS PER COMMON SHARE</vt:lpstr>
      <vt:lpstr>FAIR VALUE DISCLOSURES</vt:lpstr>
      <vt:lpstr>BUSINESS COMBINATIONS</vt:lpstr>
      <vt:lpstr>SUMMARY OF SIGNIFICANT ACCOUNTI</vt:lpstr>
      <vt:lpstr>INVESTMENTS (Tables)</vt:lpstr>
      <vt:lpstr>LOANS AND LEASES (Tables)</vt:lpstr>
      <vt:lpstr>ALLOWANCE FOR LOAN AND LEASE 27</vt:lpstr>
      <vt:lpstr>GOODWILL AND OTHER INTANGIBLE28</vt:lpstr>
      <vt:lpstr>BORROWINGS (Tables)</vt:lpstr>
      <vt:lpstr>ACCUMULATED OTHER COMPREHENSI30</vt:lpstr>
      <vt:lpstr>DERIVATIVES (Tables)</vt:lpstr>
      <vt:lpstr>EMPLOYEE BENEFIT PLANS (Tables)</vt:lpstr>
      <vt:lpstr>EARNINGS PER COMMON SHARE (Tabl</vt:lpstr>
      <vt:lpstr>FAIR VALUE DISCLOSURES (Tables)</vt:lpstr>
      <vt:lpstr>BUSINESS COMBINATIONS (Tables)</vt:lpstr>
      <vt:lpstr>RECENTLY ADOPTED AND ISSUED A36</vt:lpstr>
      <vt:lpstr>INVESTMENTS - Summary of Held-T</vt:lpstr>
      <vt:lpstr>INVESTMENTS - Summary of Invest</vt:lpstr>
      <vt:lpstr>INVESTMENTS - Age of Gross Unre</vt:lpstr>
      <vt:lpstr>LOANS AND LEASES - Additional I</vt:lpstr>
      <vt:lpstr>LOANS AND LEASES LOANS AND LEAS</vt:lpstr>
      <vt:lpstr>LOANS AND LEASES - Commercial a</vt:lpstr>
      <vt:lpstr>LOANS AND LEASES - Loan Delinqu</vt:lpstr>
      <vt:lpstr>LOANS AND LEASES - Restructured</vt:lpstr>
      <vt:lpstr>LOANS AND LEASES - Nonaccrual, </vt:lpstr>
      <vt:lpstr>LOANS AND LEASES - Investment i</vt:lpstr>
      <vt:lpstr>LOANS AND LEASES - Changes in O</vt:lpstr>
      <vt:lpstr>LOANS AND LEASES LOANS AND LE48</vt:lpstr>
      <vt:lpstr>ALLOWANCE FOR LOAN AND LEASE 49</vt:lpstr>
      <vt:lpstr>ALLOWANCE FOR LOAN AND LEASE 50</vt:lpstr>
      <vt:lpstr>ALLOWANCE FOR LOAN AND LEASE 51</vt:lpstr>
      <vt:lpstr>GOODWILL AND OTHER INTANGIBLE52</vt:lpstr>
      <vt:lpstr>GOODWILL AND OTHER INTANGIBLE53</vt:lpstr>
      <vt:lpstr>BORROWINGS Borrowings - - Addit</vt:lpstr>
      <vt:lpstr>BORROWINGS - Schedule of Long-t</vt:lpstr>
      <vt:lpstr>ACCUMULATED OTHER COMPREHENSI56</vt:lpstr>
      <vt:lpstr>ACCUMULATED OTHER COMPREHENSI57</vt:lpstr>
      <vt:lpstr>DERIVATIVES - Additional Inform</vt:lpstr>
      <vt:lpstr>DERIVATIVES - Summary of Deriva</vt:lpstr>
      <vt:lpstr>DERIVATIVES DERIVATIVES - Discl</vt:lpstr>
      <vt:lpstr>DERIVATIVES - Derivative Financ</vt:lpstr>
      <vt:lpstr>INCOME TAXES (Details)</vt:lpstr>
      <vt:lpstr>COMMITMENTS AND CONTINGENCIES (</vt:lpstr>
      <vt:lpstr>EMPLOYEE BENEFIT PLANS - Additi</vt:lpstr>
      <vt:lpstr>EMPLOYEE BENEFIT PLANS EMPLOYEE</vt:lpstr>
      <vt:lpstr>EARNINGS PER COMMON SHARE - Com</vt:lpstr>
      <vt:lpstr>EARNINGS PER COMMON SHARE - Add</vt:lpstr>
      <vt:lpstr>FAIR VALUE DISCLOSURES - Estima</vt:lpstr>
      <vt:lpstr>FAIR VALUE DISCLOSURES - Summar</vt:lpstr>
      <vt:lpstr>FAIR VALUE DISCLOSURES - Summ70</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0:41Z</dcterms:created>
  <dcterms:modified xmlns:dcterms="http://purl.org/dc/terms/" xmlns:xsi="http://www.w3.org/2001/XMLSchema-instance" xsi:type="dcterms:W3CDTF">2015-11-06T16:40:41Z</dcterms:modified>
  <dc:title xmlns:dc="http://purl.org/dc/elements/1.1/">Untitled</dc:title>
  <dc:description xmlns:dc="http://purl.org/dc/elements/1.1/"/>
  <dc:subject xmlns:dc="http://purl.org/dc/elements/1.1/"/>
  <cp:keywords/>
  <cp:category/>
</cp:coreProperties>
</file>